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OVID-19" sheetId="9" state="visible" r:id="rId9"/>
    <sheet xmlns:r="http://schemas.openxmlformats.org/officeDocument/2006/relationships" name="OPERATING SEGMENTS" sheetId="10" state="visible" r:id="rId10"/>
    <sheet xmlns:r="http://schemas.openxmlformats.org/officeDocument/2006/relationships" name="CANADA EMERGENCY WAGE SUBSIDY" sheetId="11" state="visible" r:id="rId11"/>
    <sheet xmlns:r="http://schemas.openxmlformats.org/officeDocument/2006/relationships" name="ACCOUNTS RECEIVABLE" sheetId="12" state="visible" r:id="rId12"/>
    <sheet xmlns:r="http://schemas.openxmlformats.org/officeDocument/2006/relationships" name="PREPAID EXPENSES AND OTHER ASSE" sheetId="13" state="visible" r:id="rId13"/>
    <sheet xmlns:r="http://schemas.openxmlformats.org/officeDocument/2006/relationships" name="PROPERTY AND EQUIPMENT" sheetId="14" state="visible" r:id="rId14"/>
    <sheet xmlns:r="http://schemas.openxmlformats.org/officeDocument/2006/relationships" name="RIGHT OF USE ASSET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LEASE LIABILITIES" sheetId="19" state="visible" r:id="rId19"/>
    <sheet xmlns:r="http://schemas.openxmlformats.org/officeDocument/2006/relationships" name="OTHER LIABILITIES" sheetId="20" state="visible" r:id="rId20"/>
    <sheet xmlns:r="http://schemas.openxmlformats.org/officeDocument/2006/relationships" name="CAPITAL AND OTHER COMPONENTS OF" sheetId="21" state="visible" r:id="rId21"/>
    <sheet xmlns:r="http://schemas.openxmlformats.org/officeDocument/2006/relationships" name="(LOSS) EARNINGS PER SHARE" sheetId="22" state="visible" r:id="rId22"/>
    <sheet xmlns:r="http://schemas.openxmlformats.org/officeDocument/2006/relationships" name="LONG TERM DEBT" sheetId="23" state="visible" r:id="rId23"/>
    <sheet xmlns:r="http://schemas.openxmlformats.org/officeDocument/2006/relationships" name="SHARE-BASED PAYMENTS" sheetId="24" state="visible" r:id="rId24"/>
    <sheet xmlns:r="http://schemas.openxmlformats.org/officeDocument/2006/relationships" name="OPERATING EXPENSES" sheetId="25" state="visible" r:id="rId25"/>
    <sheet xmlns:r="http://schemas.openxmlformats.org/officeDocument/2006/relationships" name="FINANCIAL INSTRUMENTS" sheetId="26" state="visible" r:id="rId26"/>
    <sheet xmlns:r="http://schemas.openxmlformats.org/officeDocument/2006/relationships" name="GUARANTEES AND COMMITMENTS" sheetId="27" state="visible" r:id="rId27"/>
    <sheet xmlns:r="http://schemas.openxmlformats.org/officeDocument/2006/relationships" name="SUPPLEMENTAL CASH FLOW INFORMAT" sheetId="28" state="visible" r:id="rId28"/>
    <sheet xmlns:r="http://schemas.openxmlformats.org/officeDocument/2006/relationships" name="RELATED PARTIES" sheetId="29" state="visible" r:id="rId29"/>
    <sheet xmlns:r="http://schemas.openxmlformats.org/officeDocument/2006/relationships" name="PRIOR YEAR TAX REBATE"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OPERATING SEGMENTS (Tables)" sheetId="33" state="visible" r:id="rId33"/>
    <sheet xmlns:r="http://schemas.openxmlformats.org/officeDocument/2006/relationships" name="ACCOUNTS RECEIVABLE (Tables)" sheetId="34" state="visible" r:id="rId34"/>
    <sheet xmlns:r="http://schemas.openxmlformats.org/officeDocument/2006/relationships" name="PREPAID EXPENSES AND OTHER AS_2" sheetId="35" state="visible" r:id="rId35"/>
    <sheet xmlns:r="http://schemas.openxmlformats.org/officeDocument/2006/relationships" name="PROPERTY AND EQUIPMENT (Tables)" sheetId="36" state="visible" r:id="rId36"/>
    <sheet xmlns:r="http://schemas.openxmlformats.org/officeDocument/2006/relationships" name="RIGHT OF USE ASSETS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INCOME TAXES (Tables)" sheetId="40" state="visible" r:id="rId40"/>
    <sheet xmlns:r="http://schemas.openxmlformats.org/officeDocument/2006/relationships" name="LEASE LIABILITIES (Tables)" sheetId="41" state="visible" r:id="rId41"/>
    <sheet xmlns:r="http://schemas.openxmlformats.org/officeDocument/2006/relationships" name="OTHER LIABILITIES (Tables)" sheetId="42" state="visible" r:id="rId42"/>
    <sheet xmlns:r="http://schemas.openxmlformats.org/officeDocument/2006/relationships" name="(LOSS) EARNINGS PER SHARE (Tabl" sheetId="43" state="visible" r:id="rId43"/>
    <sheet xmlns:r="http://schemas.openxmlformats.org/officeDocument/2006/relationships" name="SHARE-BASED PAYMENTS (Tables)" sheetId="44" state="visible" r:id="rId44"/>
    <sheet xmlns:r="http://schemas.openxmlformats.org/officeDocument/2006/relationships" name="OPERATING EXPENSES (Tables)" sheetId="45" state="visible" r:id="rId45"/>
    <sheet xmlns:r="http://schemas.openxmlformats.org/officeDocument/2006/relationships" name="FINANCIAL INSTRUMENTS (Tables)" sheetId="46" state="visible" r:id="rId46"/>
    <sheet xmlns:r="http://schemas.openxmlformats.org/officeDocument/2006/relationships" name="GUARANTEES AND COMMITMENTS (Tab" sheetId="47" state="visible" r:id="rId47"/>
    <sheet xmlns:r="http://schemas.openxmlformats.org/officeDocument/2006/relationships" name="SUPPLEMENTAL CASH FLOW INFORM_2" sheetId="48" state="visible" r:id="rId48"/>
    <sheet xmlns:r="http://schemas.openxmlformats.org/officeDocument/2006/relationships" name="RELATED PARTIES (Table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COVID-19 (Narrative) (Details)" sheetId="52" state="visible" r:id="rId52"/>
    <sheet xmlns:r="http://schemas.openxmlformats.org/officeDocument/2006/relationships" name="OPERATING SEGMENTS (Narrative) " sheetId="53" state="visible" r:id="rId53"/>
    <sheet xmlns:r="http://schemas.openxmlformats.org/officeDocument/2006/relationships" name="OPERATING SEGMENTS - Disclosure" sheetId="54" state="visible" r:id="rId54"/>
    <sheet xmlns:r="http://schemas.openxmlformats.org/officeDocument/2006/relationships" name="OPERATING SEGMENTS - Disclosu_2" sheetId="55" state="visible" r:id="rId55"/>
    <sheet xmlns:r="http://schemas.openxmlformats.org/officeDocument/2006/relationships" name="OPERATING SEGMENTS - Disclosu_3" sheetId="56" state="visible" r:id="rId56"/>
    <sheet xmlns:r="http://schemas.openxmlformats.org/officeDocument/2006/relationships" name="CANADA EMERGENCY WAGE SUBSIDY (" sheetId="57" state="visible" r:id="rId57"/>
    <sheet xmlns:r="http://schemas.openxmlformats.org/officeDocument/2006/relationships" name="ACCOUNTS RECEIVABLE - Disclosur" sheetId="58" state="visible" r:id="rId58"/>
    <sheet xmlns:r="http://schemas.openxmlformats.org/officeDocument/2006/relationships" name="PREPAID EXPENSES AND OTHER AS_3" sheetId="59" state="visible" r:id="rId59"/>
    <sheet xmlns:r="http://schemas.openxmlformats.org/officeDocument/2006/relationships" name="PROPERTY AND EQUIPMENT - Disclo" sheetId="60" state="visible" r:id="rId60"/>
    <sheet xmlns:r="http://schemas.openxmlformats.org/officeDocument/2006/relationships" name="RIGHT OF USE ASSETS - Disclosur" sheetId="61" state="visible" r:id="rId61"/>
    <sheet xmlns:r="http://schemas.openxmlformats.org/officeDocument/2006/relationships" name="INTANGIBLE ASSETS (Narrative) (" sheetId="62" state="visible" r:id="rId62"/>
    <sheet xmlns:r="http://schemas.openxmlformats.org/officeDocument/2006/relationships" name="INTANGIBLE ASSETS - Disclosure " sheetId="63" state="visible" r:id="rId63"/>
    <sheet xmlns:r="http://schemas.openxmlformats.org/officeDocument/2006/relationships" name="GOODWILL (Narrative) (Details)" sheetId="64" state="visible" r:id="rId64"/>
    <sheet xmlns:r="http://schemas.openxmlformats.org/officeDocument/2006/relationships" name="GOODWILL - Disclosure of detail" sheetId="65" state="visible" r:id="rId65"/>
    <sheet xmlns:r="http://schemas.openxmlformats.org/officeDocument/2006/relationships" name="GOODWILL - Disclosure of deta_2" sheetId="66" state="visible" r:id="rId66"/>
    <sheet xmlns:r="http://schemas.openxmlformats.org/officeDocument/2006/relationships" name="INCOME TAXES (Narrative) (Detai" sheetId="67" state="visible" r:id="rId67"/>
    <sheet xmlns:r="http://schemas.openxmlformats.org/officeDocument/2006/relationships" name="INCOME TAXES - Disclosure of de" sheetId="68" state="visible" r:id="rId68"/>
    <sheet xmlns:r="http://schemas.openxmlformats.org/officeDocument/2006/relationships" name="INCOME TAXES - Disclosure of _2" sheetId="69" state="visible" r:id="rId69"/>
    <sheet xmlns:r="http://schemas.openxmlformats.org/officeDocument/2006/relationships" name="INCOME TAXES - Disclosure of _3" sheetId="70" state="visible" r:id="rId70"/>
    <sheet xmlns:r="http://schemas.openxmlformats.org/officeDocument/2006/relationships" name="INCOME TAXES - Disclosure of _4" sheetId="71" state="visible" r:id="rId71"/>
    <sheet xmlns:r="http://schemas.openxmlformats.org/officeDocument/2006/relationships" name="LEASE LIABILITIES (Narrative) (" sheetId="72" state="visible" r:id="rId72"/>
    <sheet xmlns:r="http://schemas.openxmlformats.org/officeDocument/2006/relationships" name="LEASE LIABILITIES - Disclosure " sheetId="73" state="visible" r:id="rId73"/>
    <sheet xmlns:r="http://schemas.openxmlformats.org/officeDocument/2006/relationships" name="LEASE LIABILITIES - Disclosur_2" sheetId="74" state="visible" r:id="rId74"/>
    <sheet xmlns:r="http://schemas.openxmlformats.org/officeDocument/2006/relationships" name="OTHER LIABILITIES - Disclosure " sheetId="75" state="visible" r:id="rId75"/>
    <sheet xmlns:r="http://schemas.openxmlformats.org/officeDocument/2006/relationships" name="OTHER LIABILITIES - Disclosur_2" sheetId="76" state="visible" r:id="rId76"/>
    <sheet xmlns:r="http://schemas.openxmlformats.org/officeDocument/2006/relationships" name="CAPITAL AND OTHER COMPONENTS _2" sheetId="77" state="visible" r:id="rId77"/>
    <sheet xmlns:r="http://schemas.openxmlformats.org/officeDocument/2006/relationships" name="(LOSS) EARNINGS PER SHARE (Narr" sheetId="78" state="visible" r:id="rId78"/>
    <sheet xmlns:r="http://schemas.openxmlformats.org/officeDocument/2006/relationships" name="(LOSS) EARNINGS PER SHARE - Dis" sheetId="79" state="visible" r:id="rId79"/>
    <sheet xmlns:r="http://schemas.openxmlformats.org/officeDocument/2006/relationships" name="LONG TERM DEBT (Narrative) (Det" sheetId="80" state="visible" r:id="rId80"/>
    <sheet xmlns:r="http://schemas.openxmlformats.org/officeDocument/2006/relationships" name="SHARE-BASED PAYMENTS (Narrative" sheetId="81" state="visible" r:id="rId81"/>
    <sheet xmlns:r="http://schemas.openxmlformats.org/officeDocument/2006/relationships" name="SHARE-BASED PAYMENTS - Disclosu" sheetId="82" state="visible" r:id="rId82"/>
    <sheet xmlns:r="http://schemas.openxmlformats.org/officeDocument/2006/relationships" name="SHARE-BASED PAYMENTS - Disclo_2" sheetId="83" state="visible" r:id="rId83"/>
    <sheet xmlns:r="http://schemas.openxmlformats.org/officeDocument/2006/relationships" name="SHARE-BASED PAYMENTS - Disclo_3" sheetId="84" state="visible" r:id="rId84"/>
    <sheet xmlns:r="http://schemas.openxmlformats.org/officeDocument/2006/relationships" name="SHARE-BASED PAYMENTS - Disclo_4" sheetId="85" state="visible" r:id="rId85"/>
    <sheet xmlns:r="http://schemas.openxmlformats.org/officeDocument/2006/relationships" name="SHARE-BASED PAYMENTS - Disclo_5" sheetId="86" state="visible" r:id="rId86"/>
    <sheet xmlns:r="http://schemas.openxmlformats.org/officeDocument/2006/relationships" name="OPERATING EXPENSES - Disclosure" sheetId="87" state="visible" r:id="rId87"/>
    <sheet xmlns:r="http://schemas.openxmlformats.org/officeDocument/2006/relationships" name="FINANCIAL INSTRUMENTS (Narrativ" sheetId="88" state="visible" r:id="rId88"/>
    <sheet xmlns:r="http://schemas.openxmlformats.org/officeDocument/2006/relationships" name="FINANCIAL INSTRUMENTS - Disclos" sheetId="89" state="visible" r:id="rId89"/>
    <sheet xmlns:r="http://schemas.openxmlformats.org/officeDocument/2006/relationships" name="FINANCIAL INSTRUMENTS - Discl_2" sheetId="90" state="visible" r:id="rId90"/>
    <sheet xmlns:r="http://schemas.openxmlformats.org/officeDocument/2006/relationships" name="FINANCIAL INSTRUMENTS - Discl_3" sheetId="91" state="visible" r:id="rId91"/>
    <sheet xmlns:r="http://schemas.openxmlformats.org/officeDocument/2006/relationships" name="FINANCIAL INSTRUMENTS - Discl_4" sheetId="92" state="visible" r:id="rId92"/>
    <sheet xmlns:r="http://schemas.openxmlformats.org/officeDocument/2006/relationships" name="FINANCIAL INSTRUMENTS - Discl_5" sheetId="93" state="visible" r:id="rId93"/>
    <sheet xmlns:r="http://schemas.openxmlformats.org/officeDocument/2006/relationships" name="GUARANTEES AND COMMITMENTS - Di" sheetId="94" state="visible" r:id="rId94"/>
    <sheet xmlns:r="http://schemas.openxmlformats.org/officeDocument/2006/relationships" name="SUPPLEMENTAL CASH FLOW INFORM_3" sheetId="95" state="visible" r:id="rId95"/>
    <sheet xmlns:r="http://schemas.openxmlformats.org/officeDocument/2006/relationships" name="RELATED PARTIES - Disclosure of" sheetId="96" state="visible" r:id="rId96"/>
    <sheet xmlns:r="http://schemas.openxmlformats.org/officeDocument/2006/relationships" name="PRIOR YEAR TAX REBATE (Narrativ"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000_);(#,##0.00000)"/>
    <numFmt numFmtId="168" formatCode="_(&quot;£ &quot;#,##0_);_(&quot;£ &quot;(#,##0)"/>
    <numFmt numFmtId="169" formatCode="_(&quot;€ &quot;#,##0_);_(&quot;€ &quot;(#,##0)"/>
    <numFmt numFmtId="170" formatCode="#,##0.000000_);(#,##0.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POINTS INTERNATIONAL LTD</t>
        </is>
      </c>
    </row>
    <row r="5">
      <c r="A5" s="4" t="inlineStr">
        <is>
          <t>Entity Central Index Key</t>
        </is>
      </c>
      <c r="B5" s="4" t="inlineStr">
        <is>
          <t>0001204413</t>
        </is>
      </c>
    </row>
    <row r="6">
      <c r="A6" s="4" t="inlineStr">
        <is>
          <t>Document Type</t>
        </is>
      </c>
      <c r="B6" s="4" t="inlineStr">
        <is>
          <t>40-F</t>
        </is>
      </c>
    </row>
    <row r="7">
      <c r="A7" s="4" t="inlineStr">
        <is>
          <t>Amendment Flag</t>
        </is>
      </c>
      <c r="B7" s="4" t="inlineStr">
        <is>
          <t>false</t>
        </is>
      </c>
    </row>
    <row r="8">
      <c r="A8" s="4" t="inlineStr">
        <is>
          <t>Document Period End Date</t>
        </is>
      </c>
      <c r="B8" s="4" t="inlineStr">
        <is>
          <t>Dec. 31,
		2020</t>
        </is>
      </c>
    </row>
    <row r="9">
      <c r="A9" s="4" t="inlineStr">
        <is>
          <t>Current Fiscal Year End Date</t>
        </is>
      </c>
      <c r="B9" s="4" t="inlineStr">
        <is>
          <t>--12-31</t>
        </is>
      </c>
    </row>
    <row r="10">
      <c r="A10" s="4" t="inlineStr">
        <is>
          <t>Entity Emerging Growth Company</t>
        </is>
      </c>
      <c r="B10" s="4" t="inlineStr">
        <is>
          <t>false</t>
        </is>
      </c>
    </row>
    <row r="11">
      <c r="A11" s="4" t="inlineStr">
        <is>
          <t>Entity Common Stock, Shares Outstanding</t>
        </is>
      </c>
      <c r="B11" s="5" t="n">
        <v>13227407</v>
      </c>
    </row>
    <row r="12">
      <c r="A12" s="4" t="inlineStr">
        <is>
          <t>Entity Current Reporting Status</t>
        </is>
      </c>
      <c r="B12" s="4" t="inlineStr">
        <is>
          <t>Yes</t>
        </is>
      </c>
    </row>
    <row r="13">
      <c r="A13" s="4" t="inlineStr">
        <is>
          <t>Document Fiscal Year Focus</t>
        </is>
      </c>
      <c r="B13" s="4" t="inlineStr">
        <is>
          <t>2020</t>
        </is>
      </c>
    </row>
    <row r="14">
      <c r="A14" s="4" t="inlineStr">
        <is>
          <t>Entity Interactive Data Current</t>
        </is>
      </c>
      <c r="B14" s="4" t="inlineStr">
        <is>
          <t>Yes</t>
        </is>
      </c>
    </row>
    <row r="15">
      <c r="A15" s="4" t="inlineStr">
        <is>
          <t>Document Fiscal Period Focus</t>
        </is>
      </c>
      <c r="B1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0</t>
        </is>
      </c>
    </row>
    <row r="3">
      <c r="A3" s="3" t="inlineStr">
        <is>
          <t>Disclosure of operating segments [abstract]</t>
        </is>
      </c>
    </row>
    <row r="4">
      <c r="A4" s="4" t="inlineStr">
        <is>
          <t>OPERATING SEGMENTS [Text Block]</t>
        </is>
      </c>
      <c r="B4" s="4" t="inlineStr">
        <is>
          <t>5. OPERATING SEGMENTS The Corporation's reportable segments are Loyalty Currency Retailing, Platform Partners and Points Travel. These operating segments are organized around differences in products and services. The Corporation's measure of segment profit or loss is Contribution, which is defined as gross profit (total revenue less direct cost of revenue) for the relevant operating segment less direct adjusted operating expenses. Direct adjusted operating expenses are expenses which are directly attributable to each operating segment. Assets and liabilities are not provided to the CODM at the operating segment level and are therefore not allocated to the operating segments for reporting purposes. There have been n o changes in the Corporation's reportable segments in 2020 and 2019.
For the year ended December 31, 2020: Loyalty Platform Points Total
Total revenue $ 211,200 $ 5,030 $ 1,157 $ 217,387
Direct cost of revenue 181,603 731 50 182,384
Gross profit 29,597 4,299 1,107 35,003
Direct adjusted operating expenses 11,243 2,377 4,527 18,147
Contribution $ 18,354 $ 1,922 $ (3,420 ) $ 16,856
Indirect adjusted operating expenses 1 14,094
Finance and other income (379 )
Finance costs 843
Equity-settled share-based payment expense 3,129
Impairment charges 1,798
Income tax recovery (1,460 )
Depreciation and amortization 4,859
Foreign exchange gain (671 )
Net loss $ (5,357 ) 1
For the year ended December 31, 2019: Loyalty Platform Points Total
Total revenue $ 391,045 $ 7,577 $ 2,555 $ 401,177
Direct cost of revenue 335,032 665 25 335,722
Gross profit 56,013 6,912 2,530 65,455
Direct adjusted operating expenses 13,830 3,871 6,838 24,539
Contribution $ 42,183 $ 3,041 $ (4,308 ) $ 40,916
Indirect adjusted operating expenses 1 14,328
Finance and other income (908 )
Finance costs 211
Equity-settled share-based payment expense 5,172
Income tax expense 5,155
Depreciation and amortization 4,668
Foreign exchange loss 401
Net Income $ 11,889 1 Enterprise-wide disclosures - Geographic information
For the year ended December 31 2020 2019
Revenue
United States $ 188,531 87% $ 358,993 90%
Europe 19,074 9% 21,832 5%
Other 9,782 4% 20,352 5%
$ 217,387 100% $ 401,177 100% Revenue earned by the Corporation is generated from sales to loyalty program partners directly or from sales directly to members of loyalty programs with which the Corporation partners. Revenues by geographic region are shown above and are based on the country of residence of each of the Corporation's loyalty partners. As at December 31, 2020, substantially all of the Corporation's assets were in Canada. Transaction price allocated to the remaining performance obligations The following table provides information about the nature and timing of the satisfaction of performance obligations in contracts with customers.
Total Year 1 Year 2 Year 3 Year 4 Year 5+
Hosting and other $ 1,025 $ 558 $ 362 $ 105 $ — $ — The Corporation has elected to apply the practical expedient to not disclose information about remaining performance obligations that have original expected durations of one year or less. Dependence on loyalty program partners For the year ended December 31, 2020, there were three (2019 - three) loyalty program partners for which sales to their members individually represented more than 10% 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NADA EMERGENCY WAGE SUBSIDY</t>
        </is>
      </c>
      <c r="B1" s="2" t="inlineStr">
        <is>
          <t>12 Months Ended</t>
        </is>
      </c>
    </row>
    <row r="2">
      <c r="B2" s="2" t="inlineStr">
        <is>
          <t>Dec. 31, 2020</t>
        </is>
      </c>
    </row>
    <row r="3">
      <c r="A3" s="3" t="inlineStr">
        <is>
          <t>Emergency Wage Subsidy [Abstract]</t>
        </is>
      </c>
    </row>
    <row r="4">
      <c r="A4" s="4" t="inlineStr">
        <is>
          <t>CANADA EMERGENCY WAGE SUBSIDY [Text Block]</t>
        </is>
      </c>
      <c r="B4" s="4" t="inlineStr">
        <is>
          <t>6. CANADA EMERGENCY WAGE SUBSIDY In March 2020, the Government of Canada announced the Canada Emergency Wage Subsidy ("CEWS") program and enacted Bill C-14 in April 2020. The CEWS program provides eligible employers with subsidies on employee remuneration, commencing retroactively from March 15, 2020. As of December 31, 2020, the Government of Canada has extended the CEWS program through to June 2021. During 2020, the Corporation recorded subsidies of $5,322, of which $5,260 was recognized as a reduction of employment costs and $62 related to eligible costs incurred in connection with the development of software to be used internally or for providing services to customers, was capitalized as intangible assets. As at December 31, 2020, the Corporation had received payment of subsidies of $4,863 and the remaining balance of $459 was recorded in accounts receivable in the consolidated statements of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0</t>
        </is>
      </c>
    </row>
    <row r="3">
      <c r="A3" s="3" t="inlineStr">
        <is>
          <t>Trade and other receivables [abstract]</t>
        </is>
      </c>
    </row>
    <row r="4">
      <c r="A4" s="4" t="inlineStr">
        <is>
          <t>ACCOUNTS RECEIVABLE [Text Block]</t>
        </is>
      </c>
      <c r="B4" s="4" t="inlineStr">
        <is>
          <t>7. ACCOUNTS RECEIVABLE
The Corporation's accounts receivable is comprised mainly of amounts owing to the Corporation by loyalty program partners for redemption and other services, and other amounts related to taxes and government subsidies. Accounts receivable in 2019 also included tax rebate receivables. Accounts receivable is presented net of an allowance for doubtful accounts. Accounts receivable are comprised of:
2020 2019
Accounts receivable before allowance for doubtful accounts $ 3,728 $ 22,052
Allowance for doubtful accounts (169 ) (188 )
Accounts receivable $ 3,559 $ 21,864 The Corporation's exposure to credit and currency risks related to accounts receivable is disclosed in Note 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s And Other Assets [Abstract]</t>
        </is>
      </c>
    </row>
    <row r="4">
      <c r="A4" s="4" t="inlineStr">
        <is>
          <t>PREPAID EXPENSES AND OTHER ASSETS [Text Block]</t>
        </is>
      </c>
      <c r="B4" s="4" t="inlineStr">
        <is>
          <t xml:space="preserve">8. PREPAID EXPENSES AND OTHER ASSETS Prepaid expenses and other assets are comprised of:
2020 2019
Prepaid expenses $ 2,229 $ 1,735
Foreign exchange forward contracts designated as cash flow hedges 827 229
Loyalty reward currency inventory 19 189
Prepaid expenses and current portion of other assets $ 3,075 $ 2,153
Non-current portion of loyalty reward currency inventory $ 202 $ 216
Other assets $ 202 $ 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AND EQUIPMENT [Text Block]</t>
        </is>
      </c>
      <c r="B4" s="4" t="inlineStr">
        <is>
          <t xml:space="preserve">9. PROPERTY AND EQUIPMENT
The following is a continuity of the cost and accumulated depreciation and impairment losses of property and equipment for the year ended December 31, 2020:
Computer Computer Furniture Leasehold Total
Cost, beginning of year $ 4,504 $ 3,051 $ 1,207 $ 1,309 $ 10,071
Additions 204 231 9 6 450
Cost, end of year $ 4,708 $ 3,282 $ 1,216 $ 1,315 $ 10,521
Accumulated depreciation and impairment losses, beginning of year $ 3,453 $ 2,556 $ 961 $ 730 $ 7,700
Depreciation for the year 592 359 102 239 1,292
Accumulated depreciation and impairment losses, end of year $ 4,045 $ 2,915 $ 1,063 $ 969 $ 8,992
Carrying amounts as at December 31, 2020 $ 663 $ 367 $ 153 $ 346 $ 1,529 The following is a continuity of the cost and accumulated depreciation and impairment losses of property and equipment for the year ended December 31, 2019:
Computer Computer Furniture Leasehold Total
Cost, beginning of year $ 3,799 $ 2,642 $ 1,104 $ 1,295 $ 8,840
Additions 705 409 103 14 1,231
Cost, end of year $ 4,504 $ 3,051 $ 1,207 $ 1,309 $ 10,071
Accumulated depreciation and impairment losses, beginning of year $ 2,916 $ 2,230 $ 853 $ 490 $ 6,489
Depreciation for the year 537 326 108 240 1,211
Accumulated depreciation and impairment losses, end of year $ 3,453 $ 2,556 $ 961 $ 730 $ 7,700
Carrying amounts as at December 31, 2019 $ 1,051 $ 495 $ 246 $ 579 $ 2,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GHT OF USE ASSETS</t>
        </is>
      </c>
      <c r="B1" s="2" t="inlineStr">
        <is>
          <t>12 Months Ended</t>
        </is>
      </c>
    </row>
    <row r="2">
      <c r="B2" s="2" t="inlineStr">
        <is>
          <t>Dec. 31, 2020</t>
        </is>
      </c>
    </row>
    <row r="3">
      <c r="A3" s="3" t="inlineStr">
        <is>
          <t>Disclosure Of Quantitative Information About Rightofuse Assets Abstract</t>
        </is>
      </c>
    </row>
    <row r="4">
      <c r="A4" s="4" t="inlineStr">
        <is>
          <t>RIGHT OF USE ASSETS [Text Block]</t>
        </is>
      </c>
      <c r="B4" s="4" t="inlineStr">
        <is>
          <t xml:space="preserve">10. RIGHT-OF-USE ASSETS
The following is a continuity of the cost and accumulated amortization and impairment losses of right-of-use assets for the year ended December 31, 2020:
Office Office Equipment Total
Cost, beginning of year $ 4,138 $ 86 $ 4,224
Additions 33 — 33
Cost, end of year $ 4,171 $ 86 $ 4,257
Accumulated amortization and impairment losses, beginning of year $ 1,151 $ 13 $ 1,164
Amortization for the year 1,065 16 1,081
Impairment loss 150 — 150
Accumulated amortization and impairment losses, end of year $ 2,366 $ 29 $ 2,395
Carrying amounts as at December 31, 2020 $ 1,805 $ 57 $ 1,862
The following is a continuity of the cost and accumulated amortization of right of use assets and impairment losses for the year ended December 31, 2019:
Office Office Equipment Total
Cost, beginning of year $ 4,102 $ — $ 4,102
Additions 36 86 122
Cost, end of year $ 4,138 $ 86 $ 4,224
Accumulated amortization and impairment losses, beginning of year $ — $ — $ —
Amortization for the year 1,151 13 1,164
Accumulated amortization and impairment losses, end of year $ 1,151 $ 13 $ 1,164
Carrying amounts as at December 31, 2019 $ 2,987 $ 73 $ 3,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 [Text Block]</t>
        </is>
      </c>
      <c r="B4" s="4" t="inlineStr">
        <is>
          <t>11. INTANGIBLE ASSETS
The following is a continuity of the cost and accumulated amortization and impairment losses of intangible assets for the year ended December 31, 2020:
aaa Customer Domain (1) Technology (2 ) Other (1) Total
Cost, beginning of year $ 8,500 $ 4,300 $ 22,164 $ 205 $ 35,169
Additions — — 1,837 — 1,837
Cost, end of year $ 8,500 $ 4,300 $ 24,001 $ 205 $ 37,006
Accumulated amortization and impairment losses, beginning of year $ 4,321 $ — $ 18,042 $ — $ 22,363
Amortization for the year 850 — 1,636 — 2,486
Impairment loss — — 27 — 27
Accumulated amortization and impairment losses, end of year $ 5,171 $ — $ 19,705 $ — $ 24,876
Carrying amounts as at December 31, 2020 $ 3,329 $ 4,300 $ 4,296 $ 205 $ 12,130 (1) (2)
The following is a continuity of the cost and accumulated amortization and impairment losses of intangible assets for the year ended December 31, 2019:
Customer Domain (1) Technology (2) Other (1) Total
Cost, beginning of year $ 8,500 $ 4,300 $ 21,017 $ 205 $ 34,022
Additions — — 1,147 — 1,147
Cost, end of year $ 8,500 $ 4,300 $ 22,164 $ 205 $ 35,169
Accumulated amortization and impairment losses, beginning of year $ 3,471 $ — $ 16,599 $ — $ 20,070
Amortization for the year 850 — 1,443 — 2,293
Accumulated amortization and impairment losses, end of year $ 4,321 $ — $ 18,042 $ — $ 22,363
Carrying amounts as at December 31, 2019 $ 4,179 $ 4,300 $ 4,122 $ 205 $ 12,806 (1) (2) During the year ended December 31, 2020, an amount of $6,203 was recognized as research and development expenses in employment costs in the consolidated statements of comprehensive (loss) income (2019 - $8,2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0</t>
        </is>
      </c>
    </row>
    <row r="3">
      <c r="A3" s="3" t="inlineStr">
        <is>
          <t>Changes in goodwill [abstract]</t>
        </is>
      </c>
    </row>
    <row r="4">
      <c r="A4" s="4" t="inlineStr">
        <is>
          <t>GOODWILL [Text Block]</t>
        </is>
      </c>
      <c r="B4" s="4" t="inlineStr">
        <is>
          <t>12. GOODWILL
Cost
Balance at January 1, 2019 $ 7,130
Additions —
Impairments —
Balance at December 31, 2019 $ 7,130
Additions —
Impairments (1,449 )
Balance at December 31, 2020 $ 5,681
Impairment testing for cash-generating units In accordance with its accounting policy, the Corporation tests CGUs or groups of CGUs with indefinite life intangible assets and/or allocated goodwill for impairment as at December 31 of each calendar year or when an indicator of impairment is considered to exist. Management has determined that the Corporation has three CGUs, being Loyalty Currency Retailing, Platform Partners and Points Travel. The goodwill value has been allocated to the CGUs that are expected to benefit from the synergies of the business combinations in which goodwill arose. Key Assumptions When assessing whether or not there is impairment, the Corporation determines the recoverable amount of a CGU based on value in use ("VIU"), the model which Management believes to result in a higher recoverable amount. VIU is estimated by discounting estimated future cash flows to their present value. Management estimates the discounted future cash flows and a terminal value. The future cash flows are based on estimates of expected future operating results of the CGUs after considering economic conditions and a general outlook for the CGU's industry, including assumptions of when the travel industry will recover to pre-COVID levels. Discount rates consider market rates of return, debt to equity ratios and certain risk premiums, among other things. The terminal value is the value attributed to the CGU's operations beyond the projected time period of the cash flows using a perpetuity rate based on expected economic conditions and a general outlook for the industry. Management has made certain assumptions for the discount rates and terminal growth rates to reflect variations in expected future cash flows. These assumptions may differ or change quickly depending on economic conditions or other events. It is therefore possible that future changes in assumptions may negatively affect future valuations of CGUs, which could result in impairment losses. Points Travel CGU The outbreak of COVID-19, which was declared a pandemic on March 11, 2020 by the World Health Organization, continued to have a significant negative impact on the Corporation's transactional volumes and revenue during 2020. In particular, the Points Travel segment experienced the largest negative impact. The Corporation considered whether the declines in revenue and gross profit, and reduced cash flow projections as a result of COVID-19 were indicators that the goodwill and indefinite life intangible assets may be impaired. As a result, the Corporation performed a quantitative assessment for the Points Travel CGU as at June 30, 2020. The Corporation determined the recoverable amount of the Points Travel CGU using the VIU model, which was calculated by discounting the future cash flows generated from continuing use. The Corporation included five years of cash flows in the model. Future cash flows were based on estimates of expected future operating results of the Points Travel CGU after considering the current economic conditions and a general outlook for the travel industry. The cash flow forecasts were extrapolated beyond the five-year period using a terminal growth rate. The discount rate considered market rates of return, debt to equity ratios and certain risk premiums, among other things. The pre-tax discount rate used in the recoverable amount calculation was 23.4%. The duration and impact of the COVID-19 pandemic on future periods remains unknown. Some of the key assumptions used in the impairment assessment, including cash flow projections, discount rates, and terminal growth rates may change in future periods. Given the high degree of uncertainty with the impact of COVID-19, management used multiple, probability weighted cash flow projections in determining the recoverable amount. Based on the results of the assessment, the recoverable amount for the Points Travel CGU was lower than the carrying amount. As a result, the Corporation recorded an impairment charge of $1,798 in the second quarter of 2020, including the write-down of goodwill of $1,449, right-of-use assets of $150, prepaid expenses and other assets of $172 and intangible assets of $27. The primary cause for the impairment was the severe downturn in the travel industry as a result of the COVID-19 pandemic, operating results during the second quarter that were lower than expectations, and updated travel industry forecasts that projected a longer recovery period than what was originally expected at the beginning of the pandemic. Impairment testing for cash-generating units containing goodwill as at December 31, 2020 The table below provides an overview of the methods and assumptions that Management has used to determine recoverable amounts for the CGUs with indefinite life intangible assets and goodwill.
(In thousands of dollars, except years and percentages) Carrying value of goodwill Carrying value of indefinite-life intangible assets Recoverable amount method Period used (years) Terminal growth rate % Pre-tax discount rate %
Loyalty Currency Retailing $ 5,681 $ 4,505 Value in Use 5 2.0% 17.3% The Corporation concluded that other than the impairment charges recorded for the Points Travel CGU in the second quarter of 2020, there was no additional impairment as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 [Text Block]</t>
        </is>
      </c>
      <c r="B4" s="4" t="inlineStr">
        <is>
          <t>13. INCOME TAXES
2020 2019
Current tax (recovery) expense
Current year $ (1,376 ) $ 3,999
Prior years 46 187
Total current tax (recovery) expense $ (1,330 ) $ 4,186
Deferred tax (recovery) expense
Current year movement in recognized temporary differences and losses (97 ) 841
Prior years (33 )
128
Total deferred tax (recovery) expense $ (130 ) $ 969
Total income tax (recovery) expense $ (1,460 ) $ 5,155 Reconciliation of effective tax rate The total provision for income taxes differs from that amount which would be computed by applying the Canadian statutory income tax rate to income before income taxes. The reasons for these differences are as follows:
2020 2019
Income tax (recovery) expense at statutory rate of % (2019 - %) $ (1,806 ) $ 4,517
Increase in taxes resulting from:
Non-deductible items 196 292
Other differences 150 346
Income tax (recovery) expense $ (1,460 ) $ 5,155 Recognized deferred tax assets and liabilities Deferred tax assets and liabilities are attributable to the following:
2020 Deferred Tax Assets Deferred Tax Liabilities
Forward exchange contracts $ — $ (219 )
Property and equipment and Intangible assets 2,398 (1,564 )
Accrued liabilities 94 —
Leases 120
—
Restricted Share Units 322 —
Tax losses 205 —
3,139 (1,783 )
Reclassification (52 ) 52
$ 3,087 $ (1,731 )
2019 Deferred Tax Assets Deferred Tax Liabilities
Forward exchange contracts $ — $ (60 )
Property and equipment and Intangible assets 2,170 (1,485 )
Accrued liabilities 112 —
Investment tax credits — (27 )
Leases 135 —
Restricted Share Units 504 —
Tax losses 34 —
2,955 (1,572 )
Reclassification (850 ) 850
$ 2,105 $ (722 )
The Corporation has non-capital loss carry-forward for income tax purposes in the amount of approximately $772 (2019 - $125). Non-capital losses of $772 may be used to reduce future years' taxable income and expire in 2040. Management has concluded the deferred tax asset meets the relevant recognition criteria under IFRS. This conclusion is supported by Management's forecasts and the future reversal of existing taxable temporary differences, which are expected to produce sufficient taxable income to realize the deferred tax assets. Unrecognized deferred tax assets Deferred tax assets have not been recognized in respect of the following items:
2020 2019
Capital losses $ 1,385 $ 1,385
The capital losses of $10,456 (2019 - $10,456) can be carried forward indefinitely.
Temporary differences associated with Points International Ltd. investments The temporary difference associated with the investments in the Corporation's subsidiaries is $2,688 (2019 - $2,384). A deferred tax liability associated with these investments has not been recognized as the Corporation controls the timing of the reversal and it is probable that the temporary difference will not reverse in the foreseeable future. As at December 31, 2020 and 2019, no deferred tax liability was recognized for taxes that would be payable on the unremitted earnings of certain subsidiaries of Points International Ltd. as the Corporation has determined that the undistributed profits of its subsidiaries will not be distributed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 [abstract]</t>
        </is>
      </c>
    </row>
    <row r="4">
      <c r="A4" s="4" t="inlineStr">
        <is>
          <t>LEASE LIABILITIES [Text Block]</t>
        </is>
      </c>
      <c r="B4" s="4" t="inlineStr">
        <is>
          <t xml:space="preserve">14. LEASE LIABILITIES Reconciliation of movements of lease liabilities to cash flows arising from financing activities:
2020 2019
Balance, beginning of year $ 3,532 $ 4,475
New leases 33 122
Interest expense 144 211
Interest paid (144 ) (211 )
Payment of lease liabilities (1,293 ) (1,229 )
Effect of changes in foreign exchange rates 20 164
Balance, end of year $ 2,292 $ 3,532 During 2020, the expense related to variable lease payments not included in the measurement of lease obligations was $835 (2019 - $845). The following table sets out a maturity analysis of lease payments, showing the undiscounted lease payments to be made as at December 31, 2020 and 2019:
2020 2019
Year 1 $ 1,243 $ 1,472
Year 2 1,138
1,182
Year 3 19 1,112
Year 4 9 18
Year 5+ — 9
Total undiscounted lease payments $ 2,409 $ 3,793
Carrying value of lease liabilities $ 2,292 $ 3,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73070</v>
      </c>
      <c r="C3" s="6" t="n">
        <v>69965</v>
      </c>
    </row>
    <row r="4">
      <c r="A4" s="4" t="inlineStr">
        <is>
          <t>Cash held in trust</t>
        </is>
      </c>
      <c r="B4" s="5" t="n">
        <v>280</v>
      </c>
      <c r="C4" s="5" t="n">
        <v>2534</v>
      </c>
    </row>
    <row r="5">
      <c r="A5" s="4" t="inlineStr">
        <is>
          <t>Funds receivable from payment processors</t>
        </is>
      </c>
      <c r="B5" s="5" t="n">
        <v>5795</v>
      </c>
      <c r="C5" s="5" t="n">
        <v>14302</v>
      </c>
    </row>
    <row r="6">
      <c r="A6" s="4" t="inlineStr">
        <is>
          <t>Accounts receivable</t>
        </is>
      </c>
      <c r="B6" s="5" t="n">
        <v>3559</v>
      </c>
      <c r="C6" s="5" t="n">
        <v>21864</v>
      </c>
    </row>
    <row r="7">
      <c r="A7" s="4" t="inlineStr">
        <is>
          <t>Prepaid taxes</t>
        </is>
      </c>
      <c r="B7" s="5" t="n">
        <v>1760</v>
      </c>
      <c r="C7" s="5" t="n">
        <v>194</v>
      </c>
    </row>
    <row r="8">
      <c r="A8" s="4" t="inlineStr">
        <is>
          <t>Prepaid expenses and other assets</t>
        </is>
      </c>
      <c r="B8" s="5" t="n">
        <v>3075</v>
      </c>
      <c r="C8" s="5" t="n">
        <v>2153</v>
      </c>
    </row>
    <row r="9">
      <c r="A9" s="4" t="inlineStr">
        <is>
          <t>Total current assets</t>
        </is>
      </c>
      <c r="B9" s="5" t="n">
        <v>87539</v>
      </c>
      <c r="C9" s="5" t="n">
        <v>111012</v>
      </c>
    </row>
    <row r="10">
      <c r="A10" s="3" t="inlineStr">
        <is>
          <t>Non-current assets</t>
        </is>
      </c>
    </row>
    <row r="11">
      <c r="A11" s="4" t="inlineStr">
        <is>
          <t>Property and equipment</t>
        </is>
      </c>
      <c r="B11" s="5" t="n">
        <v>1529</v>
      </c>
      <c r="C11" s="5" t="n">
        <v>2371</v>
      </c>
    </row>
    <row r="12">
      <c r="A12" s="4" t="inlineStr">
        <is>
          <t>Right-of-use assets</t>
        </is>
      </c>
      <c r="B12" s="5" t="n">
        <v>1862</v>
      </c>
      <c r="C12" s="5" t="n">
        <v>3060</v>
      </c>
    </row>
    <row r="13">
      <c r="A13" s="4" t="inlineStr">
        <is>
          <t>Intangible assets</t>
        </is>
      </c>
      <c r="B13" s="5" t="n">
        <v>12130</v>
      </c>
      <c r="C13" s="5" t="n">
        <v>12806</v>
      </c>
    </row>
    <row r="14">
      <c r="A14" s="4" t="inlineStr">
        <is>
          <t>Goodwill</t>
        </is>
      </c>
      <c r="B14" s="5" t="n">
        <v>5681</v>
      </c>
      <c r="C14" s="5" t="n">
        <v>7130</v>
      </c>
    </row>
    <row r="15">
      <c r="A15" s="4" t="inlineStr">
        <is>
          <t>Deferred tax assets</t>
        </is>
      </c>
      <c r="B15" s="5" t="n">
        <v>3087</v>
      </c>
      <c r="C15" s="5" t="n">
        <v>2105</v>
      </c>
    </row>
    <row r="16">
      <c r="A16" s="4" t="inlineStr">
        <is>
          <t>Other assets</t>
        </is>
      </c>
      <c r="B16" s="5" t="n">
        <v>202</v>
      </c>
      <c r="C16" s="5" t="n">
        <v>216</v>
      </c>
    </row>
    <row r="17">
      <c r="A17" s="4" t="inlineStr">
        <is>
          <t>Total non-current assets</t>
        </is>
      </c>
      <c r="B17" s="5" t="n">
        <v>24491</v>
      </c>
      <c r="C17" s="5" t="n">
        <v>27688</v>
      </c>
    </row>
    <row r="18">
      <c r="A18" s="4" t="inlineStr">
        <is>
          <t>Total assets</t>
        </is>
      </c>
      <c r="B18" s="5" t="n">
        <v>112030</v>
      </c>
      <c r="C18" s="5" t="n">
        <v>138700</v>
      </c>
    </row>
    <row r="19">
      <c r="A19" s="3" t="inlineStr">
        <is>
          <t>Current liabilities</t>
        </is>
      </c>
    </row>
    <row r="20">
      <c r="A20" s="4" t="inlineStr">
        <is>
          <t>Accounts payable and accrued liabilities</t>
        </is>
      </c>
      <c r="B20" s="5" t="n">
        <v>5766</v>
      </c>
      <c r="C20" s="5" t="n">
        <v>13766</v>
      </c>
    </row>
    <row r="21">
      <c r="A21" s="4" t="inlineStr">
        <is>
          <t>Income taxes payable</t>
        </is>
      </c>
      <c r="B21" s="5" t="n">
        <v>489</v>
      </c>
      <c r="C21" s="5" t="n">
        <v>2326</v>
      </c>
    </row>
    <row r="22">
      <c r="A22" s="4" t="inlineStr">
        <is>
          <t>Payable to loyalty program partners</t>
        </is>
      </c>
      <c r="B22" s="5" t="n">
        <v>50629</v>
      </c>
      <c r="C22" s="5" t="n">
        <v>78270</v>
      </c>
    </row>
    <row r="23">
      <c r="A23" s="4" t="inlineStr">
        <is>
          <t>Current portion of lease liabilities</t>
        </is>
      </c>
      <c r="B23" s="5" t="n">
        <v>1156</v>
      </c>
      <c r="C23" s="5" t="n">
        <v>1323</v>
      </c>
    </row>
    <row r="24">
      <c r="A24" s="4" t="inlineStr">
        <is>
          <t>Current portion of other liabilities</t>
        </is>
      </c>
      <c r="B24" s="5" t="n">
        <v>847</v>
      </c>
      <c r="C24" s="5" t="n">
        <v>797</v>
      </c>
    </row>
    <row r="25">
      <c r="A25" s="4" t="inlineStr">
        <is>
          <t>Current portion of long term debt</t>
        </is>
      </c>
      <c r="B25" s="5" t="n">
        <v>3500</v>
      </c>
    </row>
    <row r="26">
      <c r="A26" s="4" t="inlineStr">
        <is>
          <t>Total current liabilities</t>
        </is>
      </c>
      <c r="B26" s="5" t="n">
        <v>62387</v>
      </c>
      <c r="C26" s="5" t="n">
        <v>96482</v>
      </c>
    </row>
    <row r="27">
      <c r="A27" s="3" t="inlineStr">
        <is>
          <t>Non-current liabilities</t>
        </is>
      </c>
    </row>
    <row r="28">
      <c r="A28" s="4" t="inlineStr">
        <is>
          <t>Long term debt</t>
        </is>
      </c>
      <c r="B28" s="5" t="n">
        <v>11500</v>
      </c>
    </row>
    <row r="29">
      <c r="A29" s="4" t="inlineStr">
        <is>
          <t>Lease liabilities</t>
        </is>
      </c>
      <c r="B29" s="5" t="n">
        <v>1136</v>
      </c>
      <c r="C29" s="5" t="n">
        <v>2209</v>
      </c>
    </row>
    <row r="30">
      <c r="A30" s="4" t="inlineStr">
        <is>
          <t>Other liabilities</t>
        </is>
      </c>
      <c r="B30" s="5" t="n">
        <v>57</v>
      </c>
      <c r="C30" s="5" t="n">
        <v>95</v>
      </c>
    </row>
    <row r="31">
      <c r="A31" s="4" t="inlineStr">
        <is>
          <t>Deferred tax liabilities</t>
        </is>
      </c>
      <c r="B31" s="5" t="n">
        <v>1731</v>
      </c>
      <c r="C31" s="5" t="n">
        <v>722</v>
      </c>
    </row>
    <row r="32">
      <c r="A32" s="4" t="inlineStr">
        <is>
          <t>Total non-current liabilities</t>
        </is>
      </c>
      <c r="B32" s="5" t="n">
        <v>14424</v>
      </c>
      <c r="C32" s="5" t="n">
        <v>3026</v>
      </c>
    </row>
    <row r="33">
      <c r="A33" s="4" t="inlineStr">
        <is>
          <t>Total liabilities</t>
        </is>
      </c>
      <c r="B33" s="5" t="n">
        <v>76811</v>
      </c>
      <c r="C33" s="5" t="n">
        <v>99508</v>
      </c>
    </row>
    <row r="34">
      <c r="A34" s="3" t="inlineStr">
        <is>
          <t>SHAREHOLDERS' EQUITY</t>
        </is>
      </c>
    </row>
    <row r="35">
      <c r="A35" s="4" t="inlineStr">
        <is>
          <t>Share capital</t>
        </is>
      </c>
      <c r="B35" s="5" t="n">
        <v>49251</v>
      </c>
      <c r="C35" s="5" t="n">
        <v>45799</v>
      </c>
    </row>
    <row r="36">
      <c r="A36" s="4" t="inlineStr">
        <is>
          <t>Contributed surplus</t>
        </is>
      </c>
      <c r="B36" s="5" t="n">
        <v>1795</v>
      </c>
    </row>
    <row r="37">
      <c r="A37" s="4" t="inlineStr">
        <is>
          <t>Accumulated other comprehensive income</t>
        </is>
      </c>
      <c r="B37" s="5" t="n">
        <v>623</v>
      </c>
      <c r="C37" s="5" t="n">
        <v>184</v>
      </c>
    </row>
    <row r="38">
      <c r="A38" s="4" t="inlineStr">
        <is>
          <t>Accumulated deficit</t>
        </is>
      </c>
      <c r="B38" s="5" t="n">
        <v>-16450</v>
      </c>
      <c r="C38" s="5" t="n">
        <v>-6791</v>
      </c>
    </row>
    <row r="39">
      <c r="A39" s="4" t="inlineStr">
        <is>
          <t>Total shareholders' equity</t>
        </is>
      </c>
      <c r="B39" s="5" t="n">
        <v>35219</v>
      </c>
      <c r="C39" s="5" t="n">
        <v>39192</v>
      </c>
    </row>
    <row r="40">
      <c r="A40" s="4" t="inlineStr">
        <is>
          <t>Total liabilities and shareholders' equity</t>
        </is>
      </c>
      <c r="B40" s="6" t="n">
        <v>112030</v>
      </c>
      <c r="C40" s="6" t="n">
        <v>138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Dec. 31, 2020</t>
        </is>
      </c>
    </row>
    <row r="3">
      <c r="A3" s="3" t="inlineStr">
        <is>
          <t>Disclosure Of Other Liabilities [Abstract]</t>
        </is>
      </c>
    </row>
    <row r="4">
      <c r="A4" s="4" t="inlineStr">
        <is>
          <t>OTHER LIABILITIES [Text Block]</t>
        </is>
      </c>
      <c r="B4" s="4" t="inlineStr">
        <is>
          <t xml:space="preserve">15. OTHER LIABILITIES
2020 2019
Foreign exchange forward contracts designated as cash flow hedges $ — $ 1
Current portion of deferred revenue 546 796
Other liabilities 301 —
Current portion of other liabilities $ 847 $ 797
Non-current portion of deferred revenue 57 95
Other liabilities $ 57 $ 95 Deferred Revenue
The following table presents changes in the deferred revenue balances during 2020 and 2019:
2020 2019
Balance, beginning of year $ 891 $ 815
Amounts invoiced and revenue deferred 3,209 5,401
Recognition of deferred revenue (3,497 ) (5,325)
Balance, end of year $ 603 $ 8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AND OTHER COMPONENTS OF EQUITY</t>
        </is>
      </c>
      <c r="B1" s="2" t="inlineStr">
        <is>
          <t>12 Months Ended</t>
        </is>
      </c>
    </row>
    <row r="2">
      <c r="B2" s="2" t="inlineStr">
        <is>
          <t>Dec. 31, 2020</t>
        </is>
      </c>
    </row>
    <row r="3">
      <c r="A3" s="3" t="inlineStr">
        <is>
          <t>Disclosure Of Capital And Other Components Of Equity [Abstract]</t>
        </is>
      </c>
    </row>
    <row r="4">
      <c r="A4" s="4" t="inlineStr">
        <is>
          <t>CAPITAL AND OTHER COMPONENTS OF EQUITY [Text Block]</t>
        </is>
      </c>
      <c r="B4" s="4" t="inlineStr">
        <is>
          <t>16. CAPITAL AND OTHER COMPONENTS OF EQUITY Accumulated other comprehensive income
Accumulated other comprehensive income is comprised of the unrealized gains/losses on cash flow hedges and the cumulative translation adjustment for the translation of subsidiary accounts where non-USD functional currency balances are translated to the functional currency of the Corporation. The hedging reserve comprises the effective portion of the cumulative net change in the fair value of cash flow hedging instruments related to hedging transactions that have not yet settled. Normal Course Issuer Bid ("NCIB") On March 8, 2017, the Board of Directors of the Corporation approved a plan to repurchase the Corporation's common shares. On August 14, 2019, the NCIB program was renewed with a total of 679,034 shares to be repurchased under this 2019 plan (the "2019 Repurchase"), representing 5% of the Corporation's 13,580,692 shares issued and outstanding as of July 31, 2019. The Corporation entered into an automatic share purchase plan with a broker in order to facilitate the 2019 Repurchase. On September 9, 2020, the NCIB program was renewed with a total of 661,370 shares to be repurchased under this 2020 plan, representing 5% of the Corporation's 13,227,407 shares issued and outstanding as of August 31, 2020. The Corporation has entered into an automatic share purchase plan with a broker to facilitate potential repurchases. As at December 31, 2020, the Corporation has not made any repurchases under the 2020 plan. The primary purpose of the NCIB repurchases is for cancellation. Under the automatic share purchase plan, the Corporation may repurchase shares at times when the Corporation would ordinarily not be permitted to due to regulatory restrictions or self-imposed blackout periods. Repurchases will be made from time to time at the brokers' discretion, based upon parameters prescribed by the Corporation's written agreement. Repurchases may be effected through the facilities of the TSX, the NASDAQ or other alternative trading systems in the United States and Canada. The actual number of common shares purchased and the timing of such purchases will be determined by the broker considering market conditions, stock prices, the Corporation's cash position and other factors. During the year ended December 31, 2020, the Corporation repurchased and cancelled 67,483 common shares (2019 - 872,686) at an aggregate purchase price of $1,042 (2019 - $10,258), resulting in a reduction of share capital and contributed surplus of $238 and $804, respectively (2019 - $3,269 and $4,985), and an increase in accumulated deficit of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 [Text Block]</t>
        </is>
      </c>
      <c r="B4" s="4" t="inlineStr">
        <is>
          <t>17. (LOSS) EARNINGS PER SHARE The following table sets forth the computation of basic and diluted (loss) earnings per share:
2020 2019
Net (loss) income available to common shareholders for basic and diluted (loss) earnings per share $ (5,357 ) $ 11,889
Weighted average number of common shares outstanding - basic 13,222,707 13,665,593
Effect of dilutive securities — 146,473
Weighted average number of common shares outstanding - diluted 13,222,707 13,812,066
(Loss) Earnings per share - reported
Basic $ (0.41 ) $ 0.87
Diluted $ (0.41 ) $ 0.86 Diluted earnings per share represents the net income per share if instruments convertible into common shares had been converted at the beginning of the period, or at the time of issuance, if later. In determining diluted earnings per share, the weighted average number of common shares outstanding is increased by the number of shares that would have been issued if all share options with an issue price below the average share price for the period had been exercised at the beginning of the period, or at the time of issuance, if later. The weighted average number of common shares outstanding is also decreased by the number of common shares that could have been repurchased on the open market at the average share price for the period by using the proceeds from the exercise of share options. Share options with a strike price above the average share price for the period are not adjusted because including them would be anti-dilutive. As at December 31, 2020, 1,021,156 options (2019 - 158,000) were excluded from the diluted weighted average number of common shares outstanding calculation as their effect would have been anti-dilutive. The average market value of the Corporation's shares for purposes of calculating the dilutive effect of share options was based on quoted market prices for the period during which the options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 TERM DEBT</t>
        </is>
      </c>
      <c r="B1" s="2" t="inlineStr">
        <is>
          <t>12 Months Ended</t>
        </is>
      </c>
    </row>
    <row r="2">
      <c r="B2" s="2" t="inlineStr">
        <is>
          <t>Dec. 31, 2020</t>
        </is>
      </c>
    </row>
    <row r="3">
      <c r="A3" s="3" t="inlineStr">
        <is>
          <t>Disclosure of detailed information about borrowings [abstract]</t>
        </is>
      </c>
    </row>
    <row r="4">
      <c r="A4" s="4" t="inlineStr">
        <is>
          <t>LONG TERM DEBT [Text Block]</t>
        </is>
      </c>
      <c r="B4" s="4" t="inlineStr">
        <is>
          <t>18. LONG TERM DEBT On December 10, 2019, the Corporation entered into a $50.0 million senior secured revolving credit facility with the Royal Bank of Canada and the Bank of Nova Scotia. The credit facility is available for general corporate purposes, including the financing of working capital, capital expenditures and acquisitions. This credit facility has a three-year maturity with no fixed repayment dates prior to the end of the three-year term ending December 10, 2022. Depending on the type of advance, interest rates under the credit facility are based on Canada prime rate, US base rate, Bankers' Acceptance (BA), London Interbank Offered Rate (LIBOR) or Euro Interbank Offered Rate (EURIBOR) plus an additional 0.75% to 2.00%. On November 23, 2020 the Corporation entered into an agreement with the lenders to amend the existing senior secured credit facility (the "Amendment") to provide covenant relief through June 30, 2021. The Amendment suspends the testing of financial covenants for three quarters, beginning with the quarter ended December 31, 2020 through to the end of June 2021. Under the terms of the amendment, the net senior leverage ratio, the interest coverage ratio, and the fixed charge coverage ratio are replaced through to June 30, 2021 with a minimum Adjusted EBITDA and a minimum liquidity test, with the Corporation agreeing to extend the Minimum Adjusted EBITDA test two additional quarters. In addition, the Corporation agreed to reduce the facility size from $50.0 million to $40.0 million. The Corporation also agreed to not initiate any purchases under the NCIB program and to restrict payments related to the RSU plan up to June 30, 2021. The amended credit facility also includes an anti-cash hoarding clause, which requires a repayment of excess cash borrowings when the Corporation's unrestricted cash and cash equivalents, plus amounts receivable from payment processors less amounts owing to loyalty partners, exceeds $25,000. Beginning in the third quarter of 2021, this amount will be increased to $30,000. Drawdowns and advances under the amended credit facility are based on Canada prime rate, US base rate, Bankers' Acceptance (BA), London Interbank Offered Rate (LIBOR) or Euro Interbank Offered Rate (EURIBOR) plus an additional 1.75% to 2.75%. The LIBOR is set to be phased out by the end of 2021. Under the Amendment, the Corporation has negotiated with the lenders to replace LIBOR with the Secured Overnight Financing Rate (SOFR) as the expected benchmark replacement. The benchmark replacement will be effective at the public statement release by the Benchmark Administrator, with the option for the Corporation to early adopt with the approval of the lenders. During the first quarter of 2020, the Corporation drew down $40,000 from the senior secured credit facility, and subsequently repaid $25,000 over the course of the second, third and fourth quarters of 2020. As at December 31, 2020, the Corporation had drawn a $15,000 one month LIBOR Advance at an interest rate of 2.94%. At the end of the fourth quarter of 2020, the Corporation's cash levels increased to an amount which triggered a repayment of $3,500 under the anti-cash hoarding clause of the amended credit facility. This repayment was made subsequent to year end and was presented as current portion of long term debt on the consolidated statements of financial position as at December 31, 2020 (2019 - nil). The remaining balance of $11,500 was recorded as long term debt on the consolidated statements of financial position (2019 - nil). The amended credit facility contains certain financial and other covenants that the Corporation is required to maintain. The Corporation was in compliance with all applicable covenants under the amended credit facility agreement as at December 31, 2020. However, the duration and the impact of the COVID-19 pandemic on the Corporation's future financial performance remains uncertain. If the Corporation expects to be unable to maintain compliance with such covenants in future periods, the Corporation would seek to further amend or obtain additional waiver from its lenders, refinance the credit facility, or repay all or some of the outstanding balance of the credit facility within the next 12 months to avoid a potential breach. On May 31, 2019, the Corporation's previous credit facilities with Royal Bank of Canada expired. The two facilities available to the Corporation prior to the expiration were as follows:
Revolving operating facility of $8,500 at an interest rate range of 0.35% to 0.75% per annum over the bank base rate. Term loan facility of $5,000 to be utilized solely for the purposes of financing the cash consideration relating to acquisitions made by the Corporation, at an interest rate range of 0.40% to 0.80% per annum over the bank base rate. The Corporation had no borrowings in 2019. Capital management The Corporation's financial strategy is designed and formulated to maintain a flexible capital structure to allow the Corporation the ability to respond to changes in economic conditions and the risk characteristics of the underlying assets. In order to maintain or adjust its capital structure, the Corporation could issue new shares, repurchase shares, approve regular or special dividends or issue debt. The above noted credit facility provides the Corporation with additional financial flexibility. The Corporation's senior management is responsible for managing capital through regular reviews of financial information to ensure sufficient resources are available to meet operating requirements and investments to support its long term growth strategy. The Board of directors is responsible for overseeing this process. The Corporation's financing and refinancing decisions are made on a specific transaction basis and depend on such things as the Corporation's needs, and market and economic conditions at the time of the transaction. The Corporation may invest in longer or shorter term investments depending on eventual liquidity requirements. The Corporation does not have any externally imposed capital compliance requirements other than those required to maintain its credit facility. There were no changes in the Corporation's approach to capital management during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PAYMENTS</t>
        </is>
      </c>
      <c r="B1" s="2" t="inlineStr">
        <is>
          <t>12 Months Ended</t>
        </is>
      </c>
    </row>
    <row r="2">
      <c r="B2" s="2" t="inlineStr">
        <is>
          <t>Dec. 31, 2020</t>
        </is>
      </c>
    </row>
    <row r="3">
      <c r="A3" s="3" t="inlineStr">
        <is>
          <t>Disclosure Of Share Based Payments [Abstract]</t>
        </is>
      </c>
    </row>
    <row r="4">
      <c r="A4" s="4" t="inlineStr">
        <is>
          <t>SHARE-BASED PAYMENTS [Text Block]</t>
        </is>
      </c>
      <c r="B4" s="4" t="inlineStr">
        <is>
          <t>19. SHARE-BASED PAYMENTS As at December 31, 2020, the Corporation had two share-based compensation plans for its employees: a share option plan and a share unit plan. Share option plan Under the share option plan, employees are periodically granted options to purchase common shares at prices not less than the market price of the common shares on the day prior to the date of grant. During the year ended 2020, the Corporation did not grant any options under this plan (2019 - 288,000
The adverse impact of COVID-19 pandemic on the business has affected the probability of achieving certain performance thresholds of the performance options previously granted. During the first and the fourth quarters of 2020, the Corporation used the modified grant-date method and reassessed the probability of achieving the specified performance metrics for the performance options based on the most likely outcome, which resulted in a recovery of share option expense for 2020. During 2020, the Corporation recognized a recovery of employment costs of $464 (2019 - expense of $782) related to its share option plan. The share option plan authorized the number of options for grant to be determined based on 10% of
December 31, 2020 December 31, 2019
Shares outstanding as at March 2, 2016 15,298,602
15,298,602
Percentage of shares outstanding 10% 10%
Number of options authorized 1,529,860
1,529,860
Less: options issued &amp; outstanding (1,021,156 ) ( )
Options available for grant 508,704 208,572 The fair value of each option grant is estimated at the date of grant using the Black-Scholes option pricing model. Expected volatility is determined by the amount the Corporation's daily share price fluctuated over the expected life of the options. The fair value of options granted in 2019 were calculated using the following assumptions.
2019
Dividend yield
NIL
Risk free rate
1.39% - 1.67%
Expected volatility
40.79% - 44.75%
Expected life of options in years
2.46 - 6.00
Weighted average fair value of options granted (CAD)
$4.37 - $8.95
A summary of the status of the Corporation's share option plan as of December 31, 2020 and 2019, and changes during the years ended on those dates is presented below.
2020 2019
Number
Weighted Average (in CAD$)
Number of
Weighted Average
Beginning of year 1,321,288 $ 14.26 1,229,040 $ 15.00
Granted — — 288,000 $ 16.76
Exercised (150,511 ) $ 12.19 (2,338 ) $ 12.34
Expired and forfeited (149,621 ) $ 14.46 (193,414 ) $ 22.69
End of year 1,021,156 $ 14.54 1,321,288 $ 14.26
Exercisable at end of year 23,956 $ 10.50 195,688 $ 12.00
For the year ended December 31, 2020:
Options outstanding Options exercisable
Range of Exercise Prices (in CAD$) Number of
Weighted average
Weighted average
Number
Weighted
$5.00 to $9.99 14,570 0.19 $ 9.89 14,570 $ 9.89
$10.00 to $14.99 754,586 3.91 $ 13.90 9,386 $ 11.45
$15.00 to $19.99 252,000 4.63 $ 16.72 — —
1,021,156 23,956 For the year ended December 31, 2019:
Options outstanding Options exercisable
Range of Exercise Prices (in CAD$) Number of
Weighted average contractual life (years)
Weighted average
Number
Weighted
$5.00 to $9.99 22,280 1.19 $ 9.89 22,280 $ 9.89
$10.00 to $14.99 1,011,008 4.15 $ 13.65 173,408 $ 12.27
$15.00 to $19.99 288,000 5.58 $ 16.76 — —
1,321,288 195,688 Share unit plan During 2020, 522,231 share units were granted (2019 - 392,898). As at December 31, 2020, 570,126 RSUs were outstanding (2019 - 496,942 RSUs). As at December 31, 2020 and 2019, there were no PSUs outstanding. During 2020, the Corporation recognized employment costs of $3,593 (2019 - $4,390) related to its share unit plan.
Number of Share Units Weighted Average Fair Value (in CAD$)
Balance at January 1, 2020 496,942 $ 14.63
Granted 522,231 $ 15.36
Vested (400,490 ) $ 14.99
Forfeited (48,557 ) $ 14.53
Balance at December 31, 2020 570,126 $ 15.06
Weighted Average Fair Value (in CAD$)
Balance at January 1, 2019 657,727 $ 11.50
Granted 392,898 $ 17.01
Vested (497,284 ) $ 12.42
Forfeited (56,399 ) $ 14.14
Balance at December 31, 2019 496,942 $ 14.63 Under the Share Unit Plan, share units can be settled in cash or shares at the Corporation's discretion. The Corporation intends to settle all share units in equity at the end of the vesting period. To fulfill this obligation, the Corporation has appointed a trustee to administer the program and purchase shares from the open market through a share purchase trust on a periodic basis. During 2020, the Corporation did not purchase any shares for the trust (2019 - purchased 540,000 shares at a cost of $6,350). The Corporation paid certain withholding taxes in cash rather than reselling shares held in trust into the market. During 2020, 400,490 RSUs (2019 - 497,284) vested, for which the Corporation settled 291,608 RSUs (2019 - 252,394) through the issuance of shares held in trust and paid $1,209 (2019 - $3,122) of withholding taxes. As at December 31, 2020, 195,706 of the Corporation's common shares were held in trust for this purpose (2019 - 487,3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EXPENSES</t>
        </is>
      </c>
      <c r="B1" s="2" t="inlineStr">
        <is>
          <t>12 Months Ended</t>
        </is>
      </c>
    </row>
    <row r="2">
      <c r="B2" s="2" t="inlineStr">
        <is>
          <t>Dec. 31, 2020</t>
        </is>
      </c>
    </row>
    <row r="3">
      <c r="A3" s="3" t="inlineStr">
        <is>
          <t>Disclosure Of Operating Expenses [Abstract]</t>
        </is>
      </c>
    </row>
    <row r="4">
      <c r="A4" s="4" t="inlineStr">
        <is>
          <t>OPERATING EXPENSES [Text Block]</t>
        </is>
      </c>
      <c r="B4" s="4" t="inlineStr">
        <is>
          <t xml:space="preserve">20. OPERATING EXPENSES
2020 2019
Office expenses $ 1,174 $ 1,286
Travel and entertainment 721 2,345
Professional fees 3,536 3,105
Insurance, bank fees and governance 1,293 1,258
Operating expenses $ 6,724 $ 7,9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 [Text Block]</t>
        </is>
      </c>
      <c r="B4" s="4" t="inlineStr">
        <is>
          <t>21. FINANCIAL INSTRUMENTS The Corporation has exposure to the following risks from its use of financial instruments: • credit risk • liquidity risk • market risk This note presents information about the Corporation's exposure to each of the above risks, the Corporation's objectives, policies and processes for measuring and managing risk, and the Corporation's management of capital. Further quantitative disclosures are included throughout these consolidated financial statements. Risk management framework The Board of Directors has overall responsibility for the establishment and oversight of the Corporation's risk management framework. The Corporation's risk management policies are established to identify and analyze the risks faced by the Corporation, to set appropriate risk limits and controls, and to monitor risks and adherence to limits. Risk management policies and systems are reviewed regularly to reflect changes in market conditions and the Corporation's activities. The Corporation, through its training and management standards and procedures, aims to develop a disciplined and constructive control environment in which all employees understand their roles and obligations. The Corporation's Audit Committee oversees how management monitors compliance with the Corporation's risk management policies and procedures and reviews the adequacy of the risk management framework in relation to the risks faced by the Corporation. Credit risk Credit risk is the risk of financial loss to the Corporation if a customer or counterparty to a financial instrument fails to meet its contractual obligations, and arises principally from the Corporation's receivables from customers. The Corporation's cash and cash equivalents and cash held in trust also subject the Corporation to credit risk. The Corporation has term deposits, consistent with its practice of protecting its capital rather than maximizing investment yield. The Corporation manages credit risk by investing in cash equivalents and term deposits from financial institutions rated at A or R1 or above. The Corporation, in the normal course of business, is exposed to credit risk from its customers and the accounts receivable are subject to normal industry risks. The Corporation usually provides various loyalty currency services to loyalty program partners which normally results in an amount payable to the loyalty program partner in excess of the amount held in accounts receivable, which mitigates the credit risk. The Corporation also manages and analyzes its accounts receivable on an ongoing basis and hence the Corporation's exposure to bad debts has not been significant. The aging of accounts receivable as at December 31, 2020 and 2019 are as follows:
December 31, 2020 December 31, 2019
Current $ 2,966 $ 8,411
Past due 31-60 days 328 1,051
Past due 61-90 days 34 352
Past due 91-120 days 24 41
Past due over 120 days (1) 376 12,197
Trade accounts receivable 3,728 22,052
Less allowance for doubtful accounts (169 ) (188 )
$ 3,559 $ 21,864 (1)
The following table provides the change in allowance for doubtful accounts for trade accounts receivable:
2020 2019
Balance, beginning of year $ 188 $ 154
(Reversal of) Provision for doubtful accounts (13 ) 69
Bad debts written off, net of recoveries (6 ) (35 )
Balance, end of year $ 169 $ 188 The provision for doubtful accounts has been included in operating expenses in the consolidated statements of comprehensive (loss) income, and is net of any recoveries of amounts that were provided for in a prior period. The carrying amount of the Corporation's current financial assets represent its maximum exposure to credit risk. Liquidity risk Liquidity risk is the risk that the Corporation will encounter difficulty in meeting the obligations associated with its financial liabilities that are settled by delivering cash or another financial asset. The Corporation actively maintains access to adequate funding sources to ensure it has sufficient available funds to meet current and foreseeable financial requirements at a reasonable cost. The following table summarizes the carrying amount and the contractual maturities of both the interest and principal portion of significant financial liabilities as at December 31, 2020 and 2019:
Contractual Cash Flow Maturities
As at December 31, 2020 Carrying Amount Total Within 1 year 1 year to 3 years 3 years and beyond
Accounts payable and accrued liabilities $
5,766 $ 5,766 $ 5,766
$
—
$
—
Income taxes payable
489 489 489 — —
Payable to loyalty program partners
50,629 50,629 50,629 — —
Long term debt including interest payments (1)
15,000
15,522
3,502
12,020
—
$
71,884 $ 72,406 $ 60,386 $ 12,020 $ — 1
Contractual Cash Flow Maturities
As at December 31, 2019 Carrying Amount Total Within 1 year 1 year to 3 years 3 years and beyond
Accounts payable and accrued liabilities $
13,766 $ 13,766 $ 13,766
$
—
$
—
Foreign exchange forward contracts designated as cash flow hedges
1 1 1 — —
Income taxes payable
2,326 2,326 2,326 — —
Payable to loyalty program partners
78,270 78,270 78,270 — —
$
94,363 $ 94,363 $ 94,363 $ — $ — Management believes that cash on hand, future cash flows generated from operations and availability of current and future funding will be adequate to repay these financial liabilities when they become due. Market risk Market risk is the risk that changes in market prices, such as foreign exchange rates and interest rates, will affect the Corporation's cash flows or the value of its holdings of financial instruments. The objective of market risk management is to manage and control market risk exposures within acceptable parameters, while optimizing the return. Currency risk The Corporation has customers and suppliers that transact in currencies other than the USD which gives rise to a risk that earnings and cash flows may be adversely affected by fluctuations in foreign currency exchange rates. The Corporation is primarily exposed to the Canadian dollar, the EURO and the British Pound. The Corporation has entered into foreign exchange forward contracts to reduce the foreign exchange risk with respect to Canadian dollar denominated disbursements. Revenues earned from the Corporation's partners based in Canada are contracted in and paid in Canadian dollars. The Corporation uses these funds to fund the Canadian operating expenses thereby reducing its exposure to foreign currency fluctuations. As at December 31, 2020, forward contracts with a notional value of $18,830 (December 31, 2019 - $19,860), and in a net asset position of $827 (2019 - net asset position of $228), with settlement dates extending to November 2021, have been designated as cash flow hedges for hedge accounting treatment under IFRS 9, Financial Instruments. These contracts are intended to reduce the foreign exchange risk with respect to anticipated Canadian dollar denominated expenses. The change in fair value of derivatives designated as cash flow hedges is recognized in OCI, except for any ineffective portion, which is recognized immediately in the foreign exchange gain or loss. As at December 31, 2020 and 2019, all hedges were considered effective. Realized gains and losses in accumulated other comprehensive income are reclassified to profit or loss in the same period as the corresponding hedged items are recognized in income. In 2020, total realized losses of $384 were reclassified to employment costs and other operating expenses for Canadian dollar currency hedges (2019 - $550 total realized losses). The carrying amount of hedging derivatives designated in cash flow hedges that mature within one year is included in prepaid expenses and other assets and/or current portion of other liabilities. The Corporation holds balances in foreign currencies that give rise to exposure to foreign exchange risk. In general and strictly relating to the foreign exchange ("FX") gain or loss of translating certain non-USD balance sheet accounts, a strengthening US dollar will lead to an FX loss on assets and a gain on liabilities and vice versa. Sensitivity to a +/- 10% movement in all currencies held by the Corporation versus the USD would affect the Corporation's income before tax by $985 (2019 - $41) excluding the effect of hedging. Significant balances denominated in foreign currencies that are considered financial instruments are as follows:
As at December 31, 2020 CAD GBP EUR JPY
FX Rates used to translate to USD 0.7849
1.3663
1.2278
0.009701
Balances below in source currency (in thousands)
Financial assets
Cash and cash equivalents 6,692
4,825 5,680 67,097
Cash held in trust 357 — — —
Funds receivable from payment processors 29 306 1,070 11,482
Accounts receivable 1,428 188 55 25,497
8,506 5,319 6,805 104,076
Financial liabilities
Accounts payable and accrued liabilities 3,697 365 34 725
Payable to loyalty program partners 476 2,896
5,114 14,058
4,173 3,261 5,148 14,783
As at December 31, 2019 CAD GBP EUR JPY
FX Rates used to translate to USD
0.76750
1.31710
1.12170
0.009213
Balances below in source currency (in thousands)
Financial assets
Cash and cash equivalents 3,814 4,256 2,826 183,018
Cash held in trust 3,302 — — —
Funds receivable from payment processors 422 862 867 26,241
Accounts receivable 1,653 3,129 859 62,993
9,191 8,247 4,552 272,252
Financial liabilities
Accounts payable and accrued liabilities 5,239 3,221 102 8,773
Payable to loyalty program partners 4,456 6,111 5,345 89,531
9,695 9,332 5,447 98,304 Interest rate risk
The Corporation is exposed to interest rate risk from fluctuations in interest rates on cash and cash equivalents and its floating rate senior secured revolving credit facility. The Corporation manages interest rate risk by monitoring the floating rate and repaying all or some of the outstanding balance of the credit facility if necessary. The Corporation's cash and cash equivalents earn a floating rate of return, which serves to offset its exposure to interest rate risks. As at December 31, 2020, the Corporation does not believe that a sudden change in market interest rates would result in any significant impact on the results of operations, due to the impact on cash and cash equivalents more than offsetting the impact on the outstanding balance of the credit facility. Determination of fair value For financial assets and liabilities that are valued at other than fair value on the consolidated statement of financial position (funds receivable from payment processors, accounts receivable, accounts payable and accrued liabilities and payable to loyalty program partners), fair value approximates the carrying value as at December 31, 2020 and 2019 due to their short-term maturities. The fair value of long term debt approximates its carrying value as at December 31, 2020. A number of the Corporation'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Derivatives The fair value of forward exchange contracts is based on valuations received from the derivative counterparty, which management evaluates for reasonability. Fair values reflect the credit risk of the instrument and include adjustments to take into account the credit risk of the Corporation and the derivative counterparty when appropriate. Fair value hierarchy The Corporation has determined the estimated fair values of its financial instruments based on appropriate valuation methodologies, as disclosed below. However, considerable judgment is required to develop certain of these estimates. Accordingly, these estimated values are not necessarily indicative of the amounts the Corporation could realize in a current market exchange. The estimated fair value amounts can be materially affected by the use of different assumptions or methodologies. The methods and assumptions used to estimate the fair value of each class of financial instruments are discussed below. The table below analyzes financial instruments carried at fair value, by valuation method. The different levels have been defined as follows:
Level 1: quoted prices (unadjusted) in active markets for identical assets or liabilities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Quoted market prices for an identical asset or liability represent a Level 1 valuation. When quoted market prices are not available, the Corporation maximizes the use of observable inputs within valuation models. When all significant inputs are observable, the valuation is classified as Level 2. Valuations that require the use of significant unobservable inputs are considered Level 3. The carrying value of financial assets and financial liabilities measured at fair value in the consolidated statement of financial position as at December 31, 2020 and 2019 are as follows:
2020 Carrying Value Level 2
Assets:
Foreign exchange forward contracts designated as cash flow hedges (i) $ 827 $ 827
$ 827 $ 827
2019 Carrying Value Level 2
Assets:
Foreign exchange forward contracts designated as cash flow hedges (i) $ 229 $ 229
Liabilities:
Foreign exchange forward contracts designated as cash flow hedges (i) (1 ) (1 )
$ 228 $ 228 (i) There were no material financial instruments categorized in Level 1 or Level 3 as at December 31, 2020 and December 31, 2019 and there were no transfers of fair value measurement between Levels 2 and 3 of the fair value hierarchy in the respectiv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UARANTEES AND COMMITMENTS</t>
        </is>
      </c>
      <c r="B1" s="2" t="inlineStr">
        <is>
          <t>12 Months Ended</t>
        </is>
      </c>
    </row>
    <row r="2">
      <c r="B2" s="2" t="inlineStr">
        <is>
          <t>Dec. 31, 2020</t>
        </is>
      </c>
    </row>
    <row r="3">
      <c r="A3" s="3" t="inlineStr">
        <is>
          <t>Disclosure Of Detail Information About Guarantees And Commitments [Abstract]</t>
        </is>
      </c>
    </row>
    <row r="4">
      <c r="A4" s="4" t="inlineStr">
        <is>
          <t>GUARANTEES AND COMMITMENTS [Text Block]</t>
        </is>
      </c>
      <c r="B4" s="4" t="inlineStr">
        <is>
          <t>22. GUARANTEES AND COMMITMENTS
Total
Year 1 ( 2 )
Year 2
Year 3
Year 4
Year 5+
Direct cost of revenue (1)
$ 448,585
$ 169,868
$ 126,076
$ 117,406
$ 35,235
$ — (1) (2) The guarantees and commitments schedule is prepared on a rolling 12-month basis. If a revenue guarantee has been met, it is removed from the disclosur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Disclosure Of Supplemental Cash Flow Information [Abstract]</t>
        </is>
      </c>
    </row>
    <row r="4">
      <c r="A4" s="4" t="inlineStr">
        <is>
          <t>SUPPLEMENTAL CASH FLOW INFORMATION [Text Block]</t>
        </is>
      </c>
      <c r="B4" s="4" t="inlineStr">
        <is>
          <t xml:space="preserve">23. SUPPLEMENTAL CASH FLOW INFORMATION Changes in non-cash balances related to operations are as follows:
2020 2019
Decrease (Increase) in funds receivable from payment processors $ 8,507 $ (790 )
Decrease (Increase) in accounts receivable 18,305 (12,546 )
(Increase) Decrease in prepaid taxes (1,566 ) 189
(Increase) Decrease in prepaid expenses and other assets (1,094 ) 1,356
Decrease (Increase) in other assets 14 (216 )
(Decrease)Increase in accounts payable and accrued liabilities (8,031 ) 4,277
(Decrease) Increase in income taxes payable (1,837 )
2,209
Increase (Decrease) in other liabilities 12 (800 )
(Decrease)Increase in payable to loyalty program partners (27,641 ) 8,521
$ (13,331 ) $ 2,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0</t>
        </is>
      </c>
    </row>
    <row r="3">
      <c r="A3" s="3" t="inlineStr">
        <is>
          <t>Disclosure of transactions between related parties [abstract]</t>
        </is>
      </c>
    </row>
    <row r="4">
      <c r="A4" s="4" t="inlineStr">
        <is>
          <t>RELATED PARTIES [Text Block]</t>
        </is>
      </c>
      <c r="B4" s="4" t="inlineStr">
        <is>
          <t xml:space="preserve">24. RELATED PARTIES Transactions with key management personnel Compensation In addition to their salaries, the Corporation also provides non-cash benefits to directors and executive officers. Directors and executive officers participate in the Corporation's share-based compensation plans (Refer to Note 19). Key management personnel compensation comprised the following:
In thousands of Canadian dollars 2020 2019
Short-term employee salaries and benefits $ 2,727 $ 2,260
Share-based compensation 2,572 4,119
Total compensation $ 5,299 $ 6,3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0</t>
        </is>
      </c>
      <c r="C2" s="2" t="inlineStr">
        <is>
          <t>Dec. 31, 2019</t>
        </is>
      </c>
    </row>
    <row r="3">
      <c r="A3" s="3" t="inlineStr">
        <is>
          <t>REVENUE</t>
        </is>
      </c>
    </row>
    <row r="4">
      <c r="A4" s="4" t="inlineStr">
        <is>
          <t>Principal</t>
        </is>
      </c>
      <c r="B4" s="6" t="n">
        <v>196905</v>
      </c>
      <c r="C4" s="6" t="n">
        <v>374484</v>
      </c>
    </row>
    <row r="5">
      <c r="A5" s="4" t="inlineStr">
        <is>
          <t>Other partner revenue</t>
        </is>
      </c>
      <c r="B5" s="5" t="n">
        <v>20482</v>
      </c>
      <c r="C5" s="5" t="n">
        <v>26693</v>
      </c>
    </row>
    <row r="6">
      <c r="A6" s="4" t="inlineStr">
        <is>
          <t>Total Revenue</t>
        </is>
      </c>
      <c r="B6" s="5" t="n">
        <v>217387</v>
      </c>
      <c r="C6" s="5" t="n">
        <v>401177</v>
      </c>
    </row>
    <row r="7">
      <c r="A7" s="4" t="inlineStr">
        <is>
          <t>Direct cost of revenue</t>
        </is>
      </c>
      <c r="B7" s="5" t="n">
        <v>182384</v>
      </c>
      <c r="C7" s="5" t="n">
        <v>335722</v>
      </c>
    </row>
    <row r="8">
      <c r="A8" s="4" t="inlineStr">
        <is>
          <t>Gross Profit</t>
        </is>
      </c>
      <c r="B8" s="5" t="n">
        <v>35003</v>
      </c>
      <c r="C8" s="5" t="n">
        <v>65455</v>
      </c>
    </row>
    <row r="9">
      <c r="A9" s="3" t="inlineStr">
        <is>
          <t>OPERATING EXPENSES</t>
        </is>
      </c>
    </row>
    <row r="10">
      <c r="A10" s="4" t="inlineStr">
        <is>
          <t>Employment costs</t>
        </is>
      </c>
      <c r="B10" s="5" t="n">
        <v>24659</v>
      </c>
      <c r="C10" s="5" t="n">
        <v>31860</v>
      </c>
    </row>
    <row r="11">
      <c r="A11" s="4" t="inlineStr">
        <is>
          <t>Marketing and communications</t>
        </is>
      </c>
      <c r="B11" s="5" t="n">
        <v>1220</v>
      </c>
      <c r="C11" s="5" t="n">
        <v>1608</v>
      </c>
    </row>
    <row r="12">
      <c r="A12" s="4" t="inlineStr">
        <is>
          <t>Technology services</t>
        </is>
      </c>
      <c r="B12" s="5" t="n">
        <v>2767</v>
      </c>
      <c r="C12" s="5" t="n">
        <v>2577</v>
      </c>
    </row>
    <row r="13">
      <c r="A13" s="4" t="inlineStr">
        <is>
          <t>Depreciation and amortization</t>
        </is>
      </c>
      <c r="B13" s="5" t="n">
        <v>4859</v>
      </c>
      <c r="C13" s="5" t="n">
        <v>4668</v>
      </c>
    </row>
    <row r="14">
      <c r="A14" s="4" t="inlineStr">
        <is>
          <t>Foreign exchange (gain) loss</t>
        </is>
      </c>
      <c r="B14" s="5" t="n">
        <v>-671</v>
      </c>
      <c r="C14" s="5" t="n">
        <v>401</v>
      </c>
    </row>
    <row r="15">
      <c r="A15" s="4" t="inlineStr">
        <is>
          <t>Other operating expenses</t>
        </is>
      </c>
      <c r="B15" s="5" t="n">
        <v>6724</v>
      </c>
      <c r="C15" s="5" t="n">
        <v>7994</v>
      </c>
    </row>
    <row r="16">
      <c r="A16" s="4" t="inlineStr">
        <is>
          <t>Impairment charges</t>
        </is>
      </c>
      <c r="B16" s="5" t="n">
        <v>1798</v>
      </c>
    </row>
    <row r="17">
      <c r="A17" s="4" t="inlineStr">
        <is>
          <t>Total Operating Expenses</t>
        </is>
      </c>
      <c r="B17" s="5" t="n">
        <v>41356</v>
      </c>
      <c r="C17" s="5" t="n">
        <v>49108</v>
      </c>
    </row>
    <row r="18">
      <c r="A18" s="4" t="inlineStr">
        <is>
          <t>Finance and other income</t>
        </is>
      </c>
      <c r="B18" s="5" t="n">
        <v>-379</v>
      </c>
      <c r="C18" s="5" t="n">
        <v>-908</v>
      </c>
    </row>
    <row r="19">
      <c r="A19" s="4" t="inlineStr">
        <is>
          <t>Finance costs</t>
        </is>
      </c>
      <c r="B19" s="5" t="n">
        <v>843</v>
      </c>
      <c r="C19" s="5" t="n">
        <v>211</v>
      </c>
    </row>
    <row r="20">
      <c r="A20" s="4" t="inlineStr">
        <is>
          <t>(LOSS) INCOME BEFORE INCOME TAXES</t>
        </is>
      </c>
      <c r="B20" s="5" t="n">
        <v>-6817</v>
      </c>
      <c r="C20" s="5" t="n">
        <v>17044</v>
      </c>
    </row>
    <row r="21">
      <c r="A21" s="4" t="inlineStr">
        <is>
          <t>Income tax (recovery) expense</t>
        </is>
      </c>
      <c r="B21" s="5" t="n">
        <v>-1460</v>
      </c>
      <c r="C21" s="5" t="n">
        <v>5155</v>
      </c>
    </row>
    <row r="22">
      <c r="A22" s="4" t="inlineStr">
        <is>
          <t>NET (LOSS) INCOME</t>
        </is>
      </c>
      <c r="B22" s="5" t="n">
        <v>-5357</v>
      </c>
      <c r="C22" s="5" t="n">
        <v>11889</v>
      </c>
    </row>
    <row r="23">
      <c r="A23" s="3" t="inlineStr">
        <is>
          <t>Items that will subsequently be reclassified to profit or loss:</t>
        </is>
      </c>
    </row>
    <row r="24">
      <c r="A24" s="4" t="inlineStr">
        <is>
          <t>Unrealized gain on foreign exchange derivatives designated as cash flow hedges</t>
        </is>
      </c>
      <c r="B24" s="5" t="n">
        <v>215</v>
      </c>
      <c r="C24" s="5" t="n">
        <v>556</v>
      </c>
    </row>
    <row r="25">
      <c r="A25" s="4" t="inlineStr">
        <is>
          <t>Income tax effect</t>
        </is>
      </c>
      <c r="B25" s="5" t="n">
        <v>-57</v>
      </c>
      <c r="C25" s="5" t="n">
        <v>-147</v>
      </c>
    </row>
    <row r="26">
      <c r="A26" s="4" t="inlineStr">
        <is>
          <t>Reclassification to net income of loss on foreign exchange derivatives designated as cash flow hedges</t>
        </is>
      </c>
      <c r="B26" s="5" t="n">
        <v>384</v>
      </c>
      <c r="C26" s="5" t="n">
        <v>550</v>
      </c>
    </row>
    <row r="27">
      <c r="A27" s="4" t="inlineStr">
        <is>
          <t>Income tax effect</t>
        </is>
      </c>
      <c r="B27" s="5" t="n">
        <v>-102</v>
      </c>
      <c r="C27" s="5" t="n">
        <v>-146</v>
      </c>
    </row>
    <row r="28">
      <c r="A28" s="4" t="inlineStr">
        <is>
          <t>Foreign currency translation adjustment</t>
        </is>
      </c>
      <c r="B28" s="5" t="n">
        <v>-1</v>
      </c>
      <c r="C28" s="5" t="n">
        <v>17</v>
      </c>
    </row>
    <row r="29">
      <c r="A29" s="4" t="inlineStr">
        <is>
          <t>Other comprehensive income for the period, net of income tax</t>
        </is>
      </c>
      <c r="B29" s="5" t="n">
        <v>439</v>
      </c>
      <c r="C29" s="5" t="n">
        <v>830</v>
      </c>
    </row>
    <row r="30">
      <c r="A30" s="4" t="inlineStr">
        <is>
          <t>TOTAL COMPREHENSIVE (LOSS) INCOME</t>
        </is>
      </c>
      <c r="B30" s="6" t="n">
        <v>-4918</v>
      </c>
      <c r="C30" s="6" t="n">
        <v>12719</v>
      </c>
    </row>
    <row r="31">
      <c r="A31" s="3" t="inlineStr">
        <is>
          <t>(LOSS) EARNINGS PER SHARE</t>
        </is>
      </c>
    </row>
    <row r="32">
      <c r="A32" s="4" t="inlineStr">
        <is>
          <t>Basic (loss) earnings per share</t>
        </is>
      </c>
      <c r="B32" s="7" t="n">
        <v>-0.41</v>
      </c>
      <c r="C32" s="7" t="n">
        <v>0.87</v>
      </c>
    </row>
    <row r="33">
      <c r="A33" s="4" t="inlineStr">
        <is>
          <t>Diluted (loss) earnings per share</t>
        </is>
      </c>
      <c r="B33" s="7" t="n">
        <v>-0.41</v>
      </c>
      <c r="C33" s="7" t="n">
        <v>0.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OR YEAR TAX REBATE</t>
        </is>
      </c>
      <c r="B1" s="2" t="inlineStr">
        <is>
          <t>12 Months Ended</t>
        </is>
      </c>
    </row>
    <row r="2">
      <c r="B2" s="2" t="inlineStr">
        <is>
          <t>Dec. 31, 2020</t>
        </is>
      </c>
    </row>
    <row r="3">
      <c r="A3" s="3" t="inlineStr">
        <is>
          <t>Disclosure Of Prior Year Tax Rebate [Abstract]</t>
        </is>
      </c>
    </row>
    <row r="4">
      <c r="A4" s="4" t="inlineStr">
        <is>
          <t>PRIOR YEAR TAX REBATE [Text Block]</t>
        </is>
      </c>
      <c r="B4" s="4" t="inlineStr">
        <is>
          <t>25. PRIOR YEAR TAX REBATE During the second quarter of 2019, the Corporation filed for a tax rebate of $6,027, net of fees, related to prior years and was accepted by the tax authorities. The amount was included as a reduction of direct cost of revenue in the consolidated statements of comprehensive (loss) income. The related receivable and associated fees payable were recorded in accounts receivable and accounts payable and accrued liabilities in the consolidated statements of financial position, respectively. The Corporation received the tax rebate from the tax authorities in the first quarter of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Notes to Financial Statements [Abstract]</t>
        </is>
      </c>
    </row>
    <row r="4">
      <c r="A4" s="4" t="inlineStr">
        <is>
          <t>New standards adopted in 2020 [Policy Text Block]</t>
        </is>
      </c>
      <c r="B4" s="4" t="inlineStr">
        <is>
          <t xml:space="preserve">(a) New standards adopted in 2020 The following amendments to IFRS are effective from January 1, 2020, but they did not have a material impact on the Corporation's consolidated financial statements:
•
IAS 1, Presentation of Financial Statements and IAS 8, Accounting Policies, Changes in Accounting Estimates and Errors - the amendments clarify the definition of material.
•
IAS 39, Financial Instruments: Recognition and Measurement, IFRS 7, Financial Instruments: Disclosures and IFRS 9, Financial Instruments - the amendments detailed the fundamental reform of major interest rate benchmarks being undertaken globally to replace or redefine Inter-Bank Offered Rates (IBORs) with alternative nearly risk-free benchmark rates (referred to as "IBOR reform"). There is significant uncertainly over the timing of when the replacements for IBORs will be effective and what those replacements will be. The Corporation will actively monitor IBOR reform and consider circumstances as it renews or enters into new financial instrument contracts.
•
IFRS 16, Leases - the amendment allow lessees to not assess whether a COVID-19 related rent concession is a lease modification. </t>
        </is>
      </c>
    </row>
    <row r="5">
      <c r="A5" s="4" t="inlineStr">
        <is>
          <t>Revenue recognition [Policy Text Block]</t>
        </is>
      </c>
      <c r="B5" s="4" t="inlineStr">
        <is>
          <t>(b) Revenue recognition The Corporation's revenue is categorized as principal or other partner revenue, and is primarily generated through the sale of loyalty currencies, through services provided to loyalty partners' program members, and through technology and marketing services provided to loyalty partners. Contracts with customers The Corporation records revenue from contracts with customers in accordance with the five steps in IFRS 15, Revenue from Contracts with Customers, as follows: 1. Identify the contract with a customer; 2. Identify the performance obligations in the contract; 3. Determine the transaction price, which is the amount the Corporation expects to be entitled to; 4. Allocate the transaction price among the performance obligations in the contract based on their relative stand-alone selling prices; and 5. Recognize revenue when or as the goods or services are transferred to the customer. The interpretation of key terms in the Corporation’s revenue contracts requires the exercise of judgement. Principal Revenue Principal revenue groups together several streams of revenue that the Corporation realizes in delivering goods or services to various loyalty program partners and their customers. The following is a list of revenue streams and the related revenue recognition policy. (i) Reseller revenue is transactional revenue for the sale of loyalty currencies that occurs in contracts for which the Corporation takes a principal role in the retailing or wholesaling of loyalty currencies to loyalty program customers. The customer obtains control of the loyalty currency, and hence the performance obligation is satisfied on completion of the transaction which aligns with the point in time the loyalty currency is transferred and payment is received. The Corporation's role as the principal in the transaction is determined by the contractual arrangements in place with the loyalty program partner and their members. In this instance, the Corporation has determined that it obtains control of the loyalty currency prior to transferring it to the customer, due in part to inventory risk that is assumed by the Corporation. Other factors considered in making the determination include the fact that the Corporation is primarily responsible for fulfilling the promise to provide the specified good, and often has discretion in establishing the prices for the specified goods. (ii) Service revenue is transactional revenue for the provision of transfer, reinstate and other services provided to loyalty program partners or their members. The Corporation is primarily responsible for fulfilling the promise to provide the services. Transfer, reinstate, and other service revenue is recognized at the point in time the transaction is completed, which is also when payment is received. (iii) Other Partner Revenue Other partner revenue is primarily transactional revenue for facilitating the sale of loyalty currencies or other goods or services to loyalty program members for which the Corporation takes an agency role. It also includes certain redemption based and earn based transactions facilitated by the Corporation on behalf of loyalty program partners. The Corporation's role as an agent is determined by the contractual arrangement in place with the loyalty program partner and their members. In this instance, the Corporation has determined that it does not obtain control of the loyalty currency or other goods and services prior to transferring them to the customer, due in part to the absence of inventory risk. Other factors considered in making the determination include the fact that the Corporation is not primarily responsible for fulfilling the promise to provide the specified good and generally has limited discretion in establishing the prices for the specified goods. When deciding the most appropriate basis for presenting revenue on either a gross or net basis, both the legal form and substance of the agreements between the Corporation, its partners and their program members are reviewed to determine each party's respective role in the transaction. Where the Corporation's role in a transaction is that of a principal, revenue is recognized on a gross basis, where the gross value of the transaction billed to the customer is recognized as revenue and the costs incurred to purchase the points or miles sold in the transaction are recognized as direct cost of revenue. When the Corporation's role in a transaction is that of an agent, revenue is recognized on a net basis with revenue approximating the margin earned and is recorded in other partner revenue in the consolidated statements of comprehensive (loss) income. This determination of whether the Corporation is acting as principal or agent requires the exercise of judgment. In making this assessment, management considers whether the Corporation:
acts on behalf of the loyalty partner or the program member in identifying the customer in certain arrangements; controls the good or service being provided, prior to it being transferred to the customer; has primary responsibility for providing the goods and service to the customer; has inventory risk before or after the customer order; and has discretion in establishing prices for the specified goods and services.</t>
        </is>
      </c>
    </row>
    <row r="6">
      <c r="A6" s="4" t="inlineStr">
        <is>
          <t>Foreign currency translation [Policy Text Block]</t>
        </is>
      </c>
      <c r="B6" s="4" t="inlineStr">
        <is>
          <t>(c) Foreign currency translation (i) Foreign currency transactions Transactions in currencies other than the Corporation's or its subsidiaries' respective functional currency are recognized at the exchange rates in effect on the transaction date. At the end of each reporting period, monetary assets and liabilities denominated in foreign currencies are translated to the functional currency at the exchange rates prevailing at that date. Non-monetary assets and liabilities carried at fair value that are denominated in foreign currencies are translated to the functional currency at the exchange rates prevailing at the date when the fair value was determined. Non-monetary items that are measured at historical cost in a foreign currency are not translated. Foreign exchange gains and losses on monetary items are recognized in profit or loss; except for foreign currency derivatives designated as qualifying cash flow hedges, the fair values of which are deferred in accumulated other comprehensive income in shareholders' equity until such time that the hedged transaction affects profit or loss; refer to Notes 3(d)(iv) and 21. (ii) Foreign operations The assets and liabilities of the Corporation's non-USD functional currency subsidiary are translated to USD at exchange rates at the reporting date. The income and expenses of this subsidiary are translated to USD using average exchange rates for the month during which the transactions occurred. Foreign currency differences resulting from translation are recognized in other comprehensive income ("OCI") within the cumulative translation account.</t>
        </is>
      </c>
    </row>
    <row r="7">
      <c r="A7" s="4" t="inlineStr">
        <is>
          <t>Financial instruments [Policy Text Block]</t>
        </is>
      </c>
      <c r="B7" s="4" t="inlineStr">
        <is>
          <t>(d) Financial instruments All financial assets and financial liabilities are recognized on the Corporation's consolidated statements of financial position when the Corporation becomes a party to the contractual provisions of the instrument. (i) Classification and measurement of financial instruments The Corporation's financial instruments as a result of adopting IFRS 9, Financial Instruments, ("IFRS 9") are classified and measured as follows:
Asset/Liability Measurement under IFRS 9
Cash and cash equivalents Amortized cost
Cash held in trust Amortized cost
Funds receivable from payment processors Amortized cost
Accounts receivable Amortized cost
Accounts payable and accrued liabilities Amortized cost
Payable to loyalty program partners Amortized cost
Long term debt Amortized cost
Derivatives Measurement
Foreign exchange forward contracts Fair value, with changes in fair value for hedges recorded in OCI and ineffective portion recorded in profit or loss. Financial assets held at amortized cost require the asset to be measured using the effective interest method. The amortized cost is reduced by impairment losses. Finance income, foreign exchange gains and losses and impairment are recognized in profit or loss. Any gain or loss on derecognition is recognized in profit or loss. Derivatives may be in an asset or liability position at a point in time historically or in the future. For derivatives designated as cash flow hedges for accounting purposes, the effective portion of the hedge is recognized in accumulated other comprehensive income and the ineffective portion of the hedge is recognized immediately in profit or loss. (ii) Impairment of financial instruments IFRS 9 requires the expected lifetime credit losses at initial recognition to be considered when assessing impairment of financial assets, which is anticipated to result in earlier recognition of losses. (iii) Share capital Common shares are classified as equity. Incremental costs directly attributable to the issuance of common shares and share options are recognized as a deduction from equity, net of any tax effects. Authorized with no Par Value Unlimited common shares Unlimited preferred shares Issued As at December 31, 2020, all issued shares are fully paid. The holders of common shares are entitled to receive dividends as declared from time to time, and are entitled to one vote per share. There were no dividends declared in 2020 (2019 - nil). (iv) Derivative financial instruments, including hedge accounting The Corporation holds derivative financial instruments to hedge its foreign currency risk exposures. These derivatives are designated in accounting hedge relationships and the Corporation applies cash flow hedge accounting. On initial designation of the hedge, the Corporation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rporation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accounted for as described below. Cash flow hedges The Corporation enters into foreign exchange forward contracts to reduce the foreign exchange risk with respect to the Canadian dollar denominated expenses. The changes in fair value of derivatives designated as cash flow hedges are recognized in OCI, except for any ineffective portion, which is recognized immediately in profit or loss. Gains and losses in accumulated other comprehensive income are reclassified to profit or loss in the same period the corresponding hedged items affect profit or loss. The carrying amount of hedging derivatives designated as cash flow hedges that mature within one year is included in prepaid expenses and other assets and/or current portion of other liabilities. If the hedging instrument no longer meets the criteria for hedge accounting, is expired, sold, terminated, exercised, or the designation is revoked, then hedge accounting is discontinued prospectively. The cumulative gain or loss previously recognized in OCI and presented in unrealized gains/losses on cash flow hedges in equity remains there until the forecasted transaction affects profit or loss. If the forecasted transaction is no longer expected to occur, then the balance in OCI is recognized immediately in profit or loss.</t>
        </is>
      </c>
    </row>
    <row r="8">
      <c r="A8" s="4" t="inlineStr">
        <is>
          <t>Cash and cash equivalents [Policy Text Block]</t>
        </is>
      </c>
      <c r="B8" s="4" t="inlineStr">
        <is>
          <t xml:space="preserve">(e) Cash and cash equivalents Cash equivalents include highly liquid investments (term deposits) with maturities of three months or less at the date of purchase. They are held for the purpose of meeting short-term cash commitments rather than for investment or other purposes. Cash equivalents are carried at amortized cost which approximates their fair value because of the short-term nature of the instruments. </t>
        </is>
      </c>
    </row>
    <row r="9">
      <c r="A9" s="4" t="inlineStr">
        <is>
          <t>Cash held in trust [Policy Text Block]</t>
        </is>
      </c>
      <c r="B9" s="4" t="inlineStr">
        <is>
          <t xml:space="preserve">(f) Cash held in trust Cash held in trust represents funds received from customers, primarily Canadian, not yet remitted to service providers for the Points Travel segment in accordance with certain geographic regulatory requirements. </t>
        </is>
      </c>
    </row>
    <row r="10">
      <c r="A10" s="4" t="inlineStr">
        <is>
          <t>Funds receivable from payment processors [Policy Text Block]</t>
        </is>
      </c>
      <c r="B10" s="4" t="inlineStr">
        <is>
          <t xml:space="preserve">(g) Funds receivable from payment processors Funds receivable from payment processors represent amounts collected from customers on behalf of the Corporation and are typically deposited directly to the Corporation's bank account within three business days from the date of sale. </t>
        </is>
      </c>
    </row>
    <row r="11">
      <c r="A11" s="4" t="inlineStr">
        <is>
          <t>Property and equipment [Policy Text Block]</t>
        </is>
      </c>
      <c r="B11" s="4" t="inlineStr">
        <is>
          <t>(h) Property and equipment (i) Recognition and measurement Items of property and equipment are measured at cost less accumulated depreciation and accumulated impairment losses. The cost consists of the purchase price, and any costs directly attributable to bringing the asset to the location and condition for its intended use.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profit or loss. (ii) Depreciation Depreciation is calculated over the depreciable amount, which is the cost of an asset less its estimated residual value. Depreciation is recognized in profit or loss based on the estimated useful lives of the assets using the following methods and annual rates:
Furniture and fixtures Straight-line over 5 years Computer hardware Computer software Leasehold improvements Depreciation methods, useful lives and residual values are reviewed at each financial year end and adjusted if appropriate. There were no changes in the current year.</t>
        </is>
      </c>
    </row>
    <row r="12">
      <c r="A12" s="4" t="inlineStr">
        <is>
          <t>Right-of-use assets and Lease liabilities [Policy Text Block]</t>
        </is>
      </c>
      <c r="B12" s="4" t="inlineStr">
        <is>
          <t>(i) Right-of-use assets and Lease liabilities At inception of a contract, the Corporation assesses whether a contract is or contains a lease based on whether the contract conveys a right to control the use of an identified asset for a period of time in exchange for consideration. The Corporation recognizes right-of-use assets and lease liabilities at the lease commencement date. After the initial adoption date, the right-of-use asset is initially measured at cost, which comprises:
The amount of the initial measurement of the lease liability; Any lease payments made at or before the commencement date, less any lease incentives received; Any initial direct costs incurred; and An estimate of costs to dismantle or remove the underlying asset, or restore the asset to the condition required by the terms and conditions of the lease. Subsequent to initial measurement, right-of-use assets are measured at cost less any accumulated depreciation and impairment losses, and adjusted for certain remeasurements of the lease liability. The right-of-use asset are depreciated on a straight-line basis over the term of the lease, or the estimated useful life of the right-of-use assets if the Corporation expects to obtain the ownership of the leased asset at the end of the lease. The lease term includes the non-cancellable period of the lease and optional renewable periods that the Corporation is reasonably certain to extend. The lease liability is initially measured at the present value of the lease payments that are not paid at the commencement date, discounted using the interest rate implicit in the lease or, if that rate cannot be readily determined, the Corporation's incremental borrowing rate. Generally, the Corporation uses its incremental borrowing rate as the discount rate. After initial recognition, the lease liability is measured at amortized cost using the effective interest method. The lease liability is remeasured when there is a change in future lease payments arising from a change in an index or rate, a change in the estimate of the amount expected to be payable under a residual value guarantee, or if the Corporation changes its assessment of whether it will exercise a purchase option, extension option or termination option. When the lease liability is remeasured in this way, a corresponding adjustment is made to the carrying amount of the right-of-use asset. The lease liability is also remeasured when the underlying lease contract is amended. When there is a decrease in contract scope, the lease liability and right-of-use asset will decrease relative to this change with the difference recorded in net income prior to the remeasurement of the lease liability.</t>
        </is>
      </c>
    </row>
    <row r="13">
      <c r="A13" s="4" t="inlineStr">
        <is>
          <t>Goodwill &amp; Intangible assets [Policy Text Block]</t>
        </is>
      </c>
      <c r="B13" s="4" t="inlineStr">
        <is>
          <t xml:space="preserve">(j) Goodwill &amp; Intangible assets (i) Goodwill Goodwill represents the excess of the purchase price of acquired businesses over the estimated fair value of the identifiable tangible and intangible net assets acquired. Goodwill is not amortized. The Corporation tests goodwill for impairment at least annually, at each year end, or when an impairment indicator is considered to exist, to determine whether the carrying value exceeds the recoverable amount, as discussed in Note 3(k). Business combinations Acquisitions of subsidiaries are accounted for using the acquisition method of accounting. Fair value of the consideration paid is calculated as the sum of the fair value at the date of acquisition of:
•
assets acquired; plus
•
equity instruments issued; less
•
liabilities incurred or assumed. Goodwill is measured as the fair value of consideration transferred less the net recognized amount of the identifiable assets acquired and liabilities assumed, all of which are measured at fair value as of the acquisition date. When the excess is negative, a bargain purchase gain is recognized immediately in profit or loss. The Corporation uses estimates and judgments to determine the fair value of assets acquired and liabilities assumed at the acquisition date using the best available information, including information from financial markets. The estimates and judgments include key assumptions such as discount rates, attrition rates, and terminal growth rates for performing discounted cash flow analyses. The transaction costs associated with the acquisitions are expensed as incurred. (ii) Internally developed software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software products controlled by the Corporation are recognized as intangible assets when the following criteria are met:
•
It is technically feasible to complete the software product so that it will be available for use;
•
Management intends to complete the software product and use or sell i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Development costs that qualify for capitalization include both internal and external costs, but are limited to those that are directly related to the specific product. The capitalized development costs are measured at cost less accumulated amortization and accumulated impairment losses. Subsequent expenditure is capitalized only when it increases the future economic benefits embodied in the specific asset to which it relates. All other expenditures, including costs incurred in the planning stage and operating stage and expenditures on internally generated goodwill and brands, are recognized in profit or loss as incurred. Indefinite useful lives Certain intangible assets with indefinite lives, being domain names, patents and trademarks, are not amortized because there is no foreseeable limit to the period that these assets are expected to generate net cash inflows. The Corporation uses judgment to designate these assets as indefinite useful life assets, analyzing relevant factors including the expected usage of the asset, the typical life cycle of the asset and anticipated changes in the market demand for the products and services that the asset helps generate. The Corporation tests indefinite life intangible assets for impairment at least annually, at each year end. Finite useful lives Intangible assets with finite useful lives are amortized into depreciation and amortization in the consolidated statements of comprehensive (loss) income on a straight-line basis over their estimated useful lives as noted in the table below. Useful lives, residual values and the amortization methods are reviewed at least annually. Amortization periods and methods are outlined below:
Customer Relationships Technology </t>
        </is>
      </c>
    </row>
    <row r="14">
      <c r="A14" s="4" t="inlineStr">
        <is>
          <t>Impairment [Policy Text Block]</t>
        </is>
      </c>
      <c r="B14" s="4" t="inlineStr">
        <is>
          <t xml:space="preserve">(k) Impairment Financial Assets IFRS 9 requires the use of an expected credit loss ("ECL") model for calculating impairment of financial assets. A financial asset is impaired if objective evidence indicates that a loss event has occurred after the initial recognition of the asset, and that the loss event had a negative effect on the estimated future cash flows of that asset that can be estimated reliably. Non-Financial Assets with Finite Useful Lives In accordance with IAS 36, Impairment of Assets, the Corporation evaluates the carrying value of non-financial assets with finite lives, being property and equipment, right-of-use assets and certain intangible assets, whenever events or changes in circumstances indicate that a potential impairment has occurred. An impairment loss is considered to have occurred if the carrying value of an asset exceeds its recoverable amount. Goodwill &amp; Indefinite Life Intangible Assets Goodwill and intangible assets that are not amortized are subject to an annual impairment assessment, and the recoverable amount is estimated each year at the same time. The recoverable amount is the higher of an asset's fair value less costs to sell and its value in use. In assessing value in use, the estimated future cash flows are discounted to their present value using a pre-tax discount rate that reflects current market assessments of the time value of money and the risks specific to the asset. For the purposes of assessing impairment, assets that do not generate independent cash inflows are grouped into CGUs at the lowest level for which there are separately identifiable cash inflows. CGUs to which goodwill has been allocated are aggregated so that the level at which impairment testing is performed reflects the lowest level at which goodwill is monitored for internal reporting purposes. Goodwill acquired in a business combination is allocated to the CGU or group of CGUs that are expected to benefit from the synergies of the combination. If the recoverable amount of the CGU or group of CGUs to which goodwill and indefinite life intangible assets has been allocated is less than the carrying amount of the CGU or group of CGUs, including goodwill and intangible assets, an impairment loss is recorded in the consolidated statements of comprehensive (loss) income. The impairment loss is allocated first to reduce the carrying amount of any goodwill allocated to the CGU and then to reduce the carrying amounts of the other assets of the CGU or group of CGUs on a pro-rata basis. The Corporation evaluates impairment losses for potential reversals, other than goodwill impairment, when events or changes in circumstances warrant such consideration. Where an impairment loss subsequently reverses, the carrying amount of the asset or CGU is increased to the revised estimate of its recoverable amount, provided that the increased carrying amount does not exceed the carrying amount that would have been determined had no impairment loss been recognized for the asset or CGU in prior years. A reversal of an impairment loss is recognized immediately in profit or loss. </t>
        </is>
      </c>
    </row>
    <row r="15">
      <c r="A15" s="4" t="inlineStr">
        <is>
          <t>Share-based payment transactions [Policy Text Block]</t>
        </is>
      </c>
      <c r="B15" s="4" t="inlineStr">
        <is>
          <t>(l) Share-based payment transactions The Corporation has two share-based compensation plans: a share option plan and a share unit plan. The Corporation accounts for the grants under both plans as equity settled share-based compensation arrangements per IFRS 2, Share-based Payment, Share option plan The share option plan allows employees to acquire shares of the Corporation through the exercise of share options. Share options have a maximum life of ten years. Under the share option plan, performance options are granted from time to time to certain employees of the Corporation. Vesting of performance options is based on the achievement of specified non-market performance conditions with a life of six years after the date of grant. On grant date, the Corporation estimates the expected vesting date for purpose of estimating the option life. Additionally, options other than performance options can be granted under the share option plan, which generally vest over a period of three years and expire at the end of five years from the grant date. For options with graded vesting, each grant in an award is considered a separate grant with a different vesting date, expected life and fair value. The fair value of each grant is recognized in profit or loss as employment costs over its respective expected vesting period with a corresponding increase in contributed surplus. The fair value of each grant is estimated at the date of grant using the Black-Scholes option pricing model incorporating assumptions regarding risk-free interest rates, dividend yield, expected volatility of the Corporation's stock, and a weighted average expected life of the options. Any consideration paid on the exercise of share options is added to share capital along with the related portion previously added to contributed surplus when the compensation costs were charged to profit or loss. Under the plan, share options can only be settled in equity. The share option expense incorporates an expected forfeiture rate, estimated based on expected employee turnover. At least annually, the Corporation reassesses the forfeiture rate and the probability of achieving the specified performance metrics for performance options and calculates the cumulative compensation cost of each grant and recognizes an adjustment to the employment cost (recovery) in the current period in the consolidated statements of comprehensive (loss) income. (i) Significant judgments, estimates and assumptions Share options are measured at grant date fair value. Estimating fair value requires determination of the most appropriate valuation model, which is dependent on the terms and conditions of the grant. This estimate also requires determination of the most appropriate inputs to the valuation model including the expected life of the share option, volatility and dividend yield. The assumptions and models used for estimating fair value for share options are disclosed in Note 19. In addition, Management is required to exercise judgment in determining the probability of achieving the specified performance metrics for performance options, based on forecast and management's best estimate. Share unit plan The Corporation's employee share unit plan (the "Share Unit Plan") includes Restricted Share Units ("RSUs") and performance share units ("PSUs"). Under the share unit plan, the Corporation grants RSUs and/or PSUs to its employees and the Board of Directors. The RSUs vest on grant date, over a period of up to three years after the grant date or in full on the third anniversary of the grant date. In determining the number of awards that are expected to vest, the Corporation takes into account trends of historical forfeitures.</t>
        </is>
      </c>
    </row>
    <row r="16">
      <c r="A16" s="4" t="inlineStr">
        <is>
          <t>Payable to loyalty program partners [Policy Text Block]</t>
        </is>
      </c>
      <c r="B16" s="4" t="inlineStr">
        <is>
          <t xml:space="preserve">(m) Payable to loyalty program partners Payable to loyalty program partners includes amounts owing to these partners for loyalty currency purchased by the Corporation as a principal or as an agent collected through e-commerce services for retailing, wholesaling and other loyalty currency services transactions with end users. </t>
        </is>
      </c>
    </row>
    <row r="17">
      <c r="A17" s="4" t="inlineStr">
        <is>
          <t>Deferred revenue [Policy Text Block]</t>
        </is>
      </c>
      <c r="B17" s="4" t="inlineStr">
        <is>
          <t>(n) Deferred revenue Deferred revenue includes proceeds received in advance for technology design and development work and is recognized over the expected life of the partner agreement (refer to Note 3(b) (iii)). Deferred revenue is also comprised of bookings made through the Points Travel platform, along with proceeds received by the Corporation for the sale of mileage codes that can be redeemed for multiple loyalty program currencies at a later date. Revenue for bookings through the Points Travel platform is recognized at the completion of the hotel stay or car rental; revenue from the sale of the mileage codes is recognized upon redemption. Deferred revenue is included in current portion of other liabilities and other liabilities in the consolidated statements of financial position.</t>
        </is>
      </c>
    </row>
    <row r="18">
      <c r="A18" s="4" t="inlineStr">
        <is>
          <t>Long term debt [Policy Text block]</t>
        </is>
      </c>
      <c r="B18" s="4" t="inlineStr">
        <is>
          <t>(o) Long term debt Long term debt represents the outstanding balance that the Corporation has drawn on its senior secured revolving credit facility. The balance is included as current portion of long term debt and long term debt in the consolidated statements of financial position. Refer to Note 18.</t>
        </is>
      </c>
    </row>
    <row r="19">
      <c r="A19" s="4" t="inlineStr">
        <is>
          <t>Income taxes [Policy Text Block]</t>
        </is>
      </c>
      <c r="B19" s="4" t="inlineStr">
        <is>
          <t>(p) Income taxes Income tax expenses comprise current and deferred taxes. Current taxes and deferred taxes are recognized in profit or loss except to the extent that they relate to a business combination, or items recognized directly in equity or in OCI. Current taxes are the expected taxes payable or receivable on the taxable income or loss for the period, using tax rates substantively enacted at the reporting date, and any adjustment to taxes payable in respect of previous year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nd jointly controlled entities to the extent that it is probable that they will not reverse in the foreseeable future; and • taxable temporary differences arising on the initial recognition of goodwill. Deferred tax assets and liabilities are measured at the tax rates that are expected to be applied to temporary differences when they reverse, based on the laws that have been substantively enacted by the reporting date. In determining the amount of current and deferred tax, the Corporation takes into account the impact of uncertain tax positions and whether additional taxes and interest may be due. The Corporation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When new information becomes available that causes the Corporation to change its judgment regarding the adequacy of existing tax liabilities; such changes to tax liabilities will impact tax expense in the period that such a determination is mad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20">
      <c r="A20" s="4" t="inlineStr">
        <is>
          <t>Earnings per share (EPS) [Policy Text Block]</t>
        </is>
      </c>
      <c r="B20" s="4" t="inlineStr">
        <is>
          <t>(q) Earnings per share ("EPS") The Corporation presents basic and diluted earnings per share data for its common shares. Basic EPS is calculated by dividing the profit or loss attributable to common shareholders of the Corporation by the weighted average number of common shares outstanding during the period. Diluted EPS is determined by dividing the profit or loss attributable to common shareholders by the weighted average number of common shares outstanding adjusted for the effects of all dilutive potential common shares.</t>
        </is>
      </c>
    </row>
    <row r="21">
      <c r="A21" s="4" t="inlineStr">
        <is>
          <t>Segment reporting [Policy Text Block]</t>
        </is>
      </c>
      <c r="B21" s="4" t="inlineStr">
        <is>
          <t>(r) Segment reporting The Corporation determines its reportable segments based on, among other things, how the Corporation's chief operating decision maker ("CODM"), the Chief Executive Officer, regularly reviews the Corporation's operations and performance. The CODM reviews gross profit, which is defined as total revenue less direct cost of revenue, and segment profit (loss) represented by Contribution, which is defined as gross profit for the relevant operating segment less direct adjusted operating expenses as the key measure of profitability for the purpose of assessing performance for each operating segment and to make decisions about the allocation of resources. Direct adjusted operating expenses are expenses which are directly attributable to each operating segment. The Corporation makes significant judgments in determining its operating segments. Operating segments are components that engage in business activities from which they may earn revenue and incur expenses, which operating results are regularly reviewed by the Corporation's CODM to make decisions about the allocation of resources and to assess component performance, and for which discrete financial information is available.</t>
        </is>
      </c>
    </row>
    <row r="22">
      <c r="A22" s="4" t="inlineStr">
        <is>
          <t>New standards and interpretations not yet adopted [Policy Text Block]</t>
        </is>
      </c>
      <c r="B22" s="4" t="inlineStr">
        <is>
          <t>(s) New standards and amendments not yet adopted The IASB has issued amendments to the following standards that will become effective in a future year:
IAS 1, Presentation of Financial Statements - the amendment clarifies the requirements for the classification of liabilities as non-current. IAS 16, Property, Plant and Equipment - the amendment prohibits reducing the cost of property, plant and equipment by proceeds while bringing an asset to capable operations. IAS 37, Provisions, Contingent Liabilities and Contingent Assets - the amendment specifies costs an entity should include in determining the "cost of fulfilling" a potential onerous contract. IFRS 3, Business Combinations - the amendment updates a reference to the Conceptual Framework; and Interest rate benchmark reform - Phase 2 (Amendments to IFRS 9, IAS 39 and IFRS 7) - addresses issues that might affect financial reporting after the reform of an interest rate benchmark. These amendments have not yet been adopted by the Corporation. Although the Corporation is currently assessing the impacts, if any, of these amendments, it does not expect them to have a material impact on the Corporation'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Disclosure of detailed information about estimated useful life or depreciation rate [Table Text Block]</t>
        </is>
      </c>
      <c r="B4" s="4" t="inlineStr">
        <is>
          <t xml:space="preserve">Furniture and fixtures Straight-line over 5 years Computer hardware Computer software Leasehold improvements </t>
        </is>
      </c>
    </row>
    <row r="5">
      <c r="A5" s="4" t="inlineStr">
        <is>
          <t>Disclosure of detailed information about finite useful lives of intangible assets [Table Text Block]</t>
        </is>
      </c>
      <c r="B5" s="4" t="inlineStr">
        <is>
          <t xml:space="preserve">Customer Relationships Technolog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0</t>
        </is>
      </c>
    </row>
    <row r="3">
      <c r="A3" s="3" t="inlineStr">
        <is>
          <t>Disclosure of operating segments [abstract]</t>
        </is>
      </c>
    </row>
    <row r="4">
      <c r="A4" s="4" t="inlineStr">
        <is>
          <t>Disclosure of detailed information about revenue and expenses by reportable segments [Table Text Block]</t>
        </is>
      </c>
      <c r="B4" s="4" t="inlineStr">
        <is>
          <t>For the year ended December 31, 2020: Loyalty Platform Points Total
Total revenue $ 211,200 $ 5,030 $ 1,157 $ 217,387
Direct cost of revenue 181,603 731 50 182,384
Gross profit 29,597 4,299 1,107 35,003
Direct adjusted operating expenses 11,243 2,377 4,527 18,147
Contribution $ 18,354 $ 1,922 $ (3,420 ) $ 16,856
Indirect adjusted operating expenses 1 14,094
Finance and other income (379 )
Finance costs 843
Equity-settled share-based payment expense 3,129
Impairment charges 1,798
Income tax recovery (1,460 )
Depreciation and amortization 4,859
Foreign exchange gain (671 )
Net loss $ (5,357 ) 1
For the year ended December 31, 2019: Loyalty Platform Points Total
Total revenue $ 391,045 $ 7,577 $ 2,555 $ 401,177
Direct cost of revenue 335,032 665 25 335,722
Gross profit 56,013 6,912 2,530 65,455
Direct adjusted operating expenses 13,830 3,871 6,838 24,539
Contribution $ 42,183 $ 3,041 $ (4,308 ) $ 40,916
Indirect adjusted operating expenses 1 14,328
Finance and other income (908 )
Finance costs 211
Equity-settled share-based payment expense 5,172
Income tax expense 5,155
Depreciation and amortization 4,668
Foreign exchange loss 401
Net Income $ 11,889 1</t>
        </is>
      </c>
    </row>
    <row r="5">
      <c r="A5" s="4" t="inlineStr">
        <is>
          <t>Disclosure of detailed information about revenues, geographic information [Table Text Block]</t>
        </is>
      </c>
      <c r="B5" s="4" t="inlineStr">
        <is>
          <t xml:space="preserve">For the year ended December 31 2020 2019
Revenue
United States $ 188,531 87% $ 358,993 90%
Europe 19,074 9% 21,832 5%
Other 9,782 4% 20,352 5%
$ 217,387 100% $ 401,177 100% </t>
        </is>
      </c>
    </row>
    <row r="6">
      <c r="A6" s="4" t="inlineStr">
        <is>
          <t>Disclosure of detailed information about contracted revenues to the remaining performance obligations [Table Text Block]</t>
        </is>
      </c>
      <c r="B6" s="4" t="inlineStr">
        <is>
          <t xml:space="preserve">Total Year 1 Year 2 Year 3 Year 4 Year 5+
Hosting and other $ 1,025 $ 558 $ 362 $ 105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0</t>
        </is>
      </c>
    </row>
    <row r="3">
      <c r="A3" s="3" t="inlineStr">
        <is>
          <t>Trade and other receivables [abstract]</t>
        </is>
      </c>
    </row>
    <row r="4">
      <c r="A4" s="4" t="inlineStr">
        <is>
          <t>Disclosure of detailed information about trade and other receivables [Table Text Block]</t>
        </is>
      </c>
      <c r="B4" s="4" t="inlineStr">
        <is>
          <t xml:space="preserve">2020 2019
Accounts receivable before allowance for doubtful accounts $ 3,728 $ 22,052
Allowance for doubtful accounts (169 ) (188 )
Accounts receivable $ 3,559 $ 21,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Prepaid Expenses And Other Assets [Abstract]</t>
        </is>
      </c>
    </row>
    <row r="4">
      <c r="A4" s="4" t="inlineStr">
        <is>
          <t>Disclosure of prepayments and other assets [Table Text Block]</t>
        </is>
      </c>
      <c r="B4" s="4" t="inlineStr">
        <is>
          <t xml:space="preserve">2020 2019
Prepaid expenses $ 2,229 $ 1,735
Foreign exchange forward contracts designated as cash flow hedges 827 229
Loyalty reward currency inventory 19 189
Prepaid expenses and current portion of other assets $ 3,075 $ 2,153
Non-current portion of loyalty reward currency inventory $ 202 $ 216
Other assets $ 202 $ 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property, plant and equipment [Table Text Block]</t>
        </is>
      </c>
      <c r="B4" s="4" t="inlineStr">
        <is>
          <t xml:space="preserve">The following is a continuity of the cost and accumulated depreciation and impairment losses of property and equipment for the year ended December 31, 2020:
Computer Computer Furniture Leasehold Total
Cost, beginning of year $ 4,504 $ 3,051 $ 1,207 $ 1,309 $ 10,071
Additions 204 231 9 6 450
Cost, end of year $ 4,708 $ 3,282 $ 1,216 $ 1,315 $ 10,521
Accumulated depreciation and impairment losses, beginning of year $ 3,453 $ 2,556 $ 961 $ 730 $ 7,700
Depreciation for the year 592 359 102 239 1,292
Accumulated depreciation and impairment losses, end of year $ 4,045 $ 2,915 $ 1,063 $ 969 $ 8,992
Carrying amounts as at December 31, 2020 $ 663 $ 367 $ 153 $ 346 $ 1,529 The following is a continuity of the cost and accumulated depreciation and impairment losses of property and equipment for the year ended December 31, 2019:
Computer Computer Furniture Leasehold Total
Cost, beginning of year $ 3,799 $ 2,642 $ 1,104 $ 1,295 $ 8,840
Additions 705 409 103 14 1,231
Cost, end of year $ 4,504 $ 3,051 $ 1,207 $ 1,309 $ 10,071
Accumulated depreciation and impairment losses, beginning of year $ 2,916 $ 2,230 $ 853 $ 490 $ 6,489
Depreciation for the year 537 326 108 240 1,211
Accumulated depreciation and impairment losses, end of year $ 3,453 $ 2,556 $ 961 $ 730 $ 7,700
Carrying amounts as at December 31, 2019 $ 1,051 $ 495 $ 246 $ 579 $ 2,3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 OF USE ASSETS (Tables)</t>
        </is>
      </c>
      <c r="B1" s="2" t="inlineStr">
        <is>
          <t>12 Months Ended</t>
        </is>
      </c>
    </row>
    <row r="2">
      <c r="B2" s="2" t="inlineStr">
        <is>
          <t>Dec. 31, 2020</t>
        </is>
      </c>
    </row>
    <row r="3">
      <c r="A3" s="3" t="inlineStr">
        <is>
          <t>Disclosure Of Quantitative Information About Rightofuse Assets Abstract</t>
        </is>
      </c>
    </row>
    <row r="4">
      <c r="A4" s="4" t="inlineStr">
        <is>
          <t>Disclosure of quantitative information about right-of-use assets [Table Text Block]</t>
        </is>
      </c>
      <c r="B4" s="4" t="inlineStr">
        <is>
          <t xml:space="preserve">The following is a continuity of the cost and accumulated amortization and impairment losses of right-of-use assets for the year ended December 31, 2020:
Office Office Equipment Total
Cost, beginning of year $ 4,138 $ 86 $ 4,224
Additions 33 — 33
Cost, end of year $ 4,171 $ 86 $ 4,257
Accumulated amortization and impairment losses, beginning of year $ 1,151 $ 13 $ 1,164
Amortization for the year 1,065 16 1,081
Impairment loss 150 — 150
Accumulated amortization and impairment losses, end of year $ 2,366 $ 29 $ 2,395
Carrying amounts as at December 31, 2020 $ 1,805 $ 57 $ 1,862
The following is a continuity of the cost and accumulated amortization of right of use assets and impairment losses for the year ended December 31, 2019:
Office Office Equipment Total
Cost, beginning of year $ 4,102 $ — $ 4,102
Additions 36 86 122
Cost, end of year $ 4,138 $ 86 $ 4,224
Accumulated amortization and impairment losses, beginning of year $ — $ — $ —
Amortization for the year 1,151 13 1,164
Accumulated amortization and impairment losses, end of year $ 1,151 $ 13 $ 1,164
Carrying amounts as at December 31, 2019 $ 2,987 $ 73 $ 3,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Disclosure of detailed information about intangible assets [Table Text Block]</t>
        </is>
      </c>
      <c r="B4" s="4" t="inlineStr">
        <is>
          <t xml:space="preserve">The following is a continuity of the cost and accumulated amortization and impairment losses of intangible assets for the year ended December 31, 2020:
aaa Customer Domain (1) Technology (2 ) Other (1) Total
Cost, beginning of year $ 8,500 $ 4,300 $ 22,164 $ 205 $ 35,169
Additions — — 1,837 — 1,837
Cost, end of year $ 8,500 $ 4,300 $ 24,001 $ 205 $ 37,006
Accumulated amortization and impairment losses, beginning of year $ 4,321 $ — $ 18,042 $ — $ 22,363
Amortization for the year 850 — 1,636 — 2,486
Impairment loss — — 27 — 27
Accumulated amortization and impairment losses, end of year $ 5,171 $ — $ 19,705 $ — $ 24,876
Carrying amounts as at December 31, 2020 $ 3,329 $ 4,300 $ 4,296 $ 205 $ 12,130 (1) (2)
The following is a continuity of the cost and accumulated amortization and impairment losses of intangible assets for the year ended December 31, 2019:
Customer Domain (1) Technology (2) Other (1) Total
Cost, beginning of year $ 8,500 $ 4,300 $ 21,017 $ 205 $ 34,022
Additions — — 1,147 — 1,147
Cost, end of year $ 8,500 $ 4,300 $ 22,164 $ 205 $ 35,169
Accumulated amortization and impairment losses, beginning of year $ 3,471 $ — $ 16,599 $ — $ 20,070
Amortization for the year 850 — 1,443 — 2,293
Accumulated amortization and impairment losses, end of year $ 4,321 $ — $ 18,042 $ — $ 22,363
Carrying amounts as at December 31, 2019 $ 4,179 $ 4,300 $ 4,122 $ 205 $ 12,806 (1)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Changes in goodwill [abstract]</t>
        </is>
      </c>
    </row>
    <row r="4">
      <c r="A4" s="4" t="inlineStr">
        <is>
          <t>Disclosure of detailed information about goodwill [Table Text Block]</t>
        </is>
      </c>
      <c r="B4" s="4" t="inlineStr">
        <is>
          <t xml:space="preserve">Cost
Balance at January 1, 2019 $ 7,130
Additions —
Impairments —
Balance at December 31, 2019 $ 7,130
Additions —
Impairments (1,449 )
Balance at December 31, 2020 $ 5,681 </t>
        </is>
      </c>
    </row>
    <row r="5">
      <c r="A5" s="4" t="inlineStr">
        <is>
          <t>Disclosure of detailed information about recoverable amounts for cash-generating units with indefinite life intangible assets and goodwill [Table Text Block]</t>
        </is>
      </c>
      <c r="B5" s="4" t="inlineStr">
        <is>
          <t xml:space="preserve">(In thousands of dollars, except years and percentages) Carrying value of goodwill Carrying value of indefinite-life intangible assets Recoverable amount method Period used (years) Terminal growth rate % Pre-tax discount rate %
Loyalty Currency Retailing $ 5,681 $ 4,505 Value in Use 5 2.0% 1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29" customWidth="1" min="3" max="3"/>
    <col width="55" customWidth="1" min="4" max="4"/>
    <col width="29" customWidth="1" min="5" max="5"/>
    <col width="13" customWidth="1" min="6" max="6"/>
  </cols>
  <sheetData>
    <row r="1">
      <c r="A1" s="1" t="inlineStr">
        <is>
          <t>Consolidated Statements of Changes in Shareholders Equity - USD ($) $ in Thousands</t>
        </is>
      </c>
      <c r="B1" s="2" t="inlineStr">
        <is>
          <t>Share Capital [Member]</t>
        </is>
      </c>
      <c r="C1" s="2" t="inlineStr">
        <is>
          <t>Contributed Surplus [Member]</t>
        </is>
      </c>
      <c r="D1" s="2" t="inlineStr">
        <is>
          <t>Accumulated other comprehensive income (loss) [Member]</t>
        </is>
      </c>
      <c r="E1" s="2" t="inlineStr">
        <is>
          <t>Accumulated deficit [Member]</t>
        </is>
      </c>
      <c r="F1" s="2" t="inlineStr">
        <is>
          <t>Total</t>
        </is>
      </c>
    </row>
    <row r="2">
      <c r="A2" s="4" t="inlineStr">
        <is>
          <t>Beginning Balance at Dec. 31, 2018</t>
        </is>
      </c>
      <c r="B2" s="6" t="n">
        <v>53886</v>
      </c>
      <c r="C2" s="6" t="n">
        <v>4446</v>
      </c>
      <c r="D2" s="6" t="n">
        <v>-646</v>
      </c>
      <c r="E2" s="6" t="n">
        <v>-16676</v>
      </c>
      <c r="F2" s="6" t="n">
        <v>41010</v>
      </c>
    </row>
    <row r="3">
      <c r="A3" s="4" t="inlineStr">
        <is>
          <t>Beginning Balance (shares) at Dec. 31, 2018</t>
        </is>
      </c>
      <c r="B3" s="5" t="n">
        <v>14111864</v>
      </c>
    </row>
    <row r="4">
      <c r="A4" s="4" t="inlineStr">
        <is>
          <t>Net income (loss)</t>
        </is>
      </c>
      <c r="E4" s="5" t="n">
        <v>11889</v>
      </c>
      <c r="F4" s="5" t="n">
        <v>11889</v>
      </c>
    </row>
    <row r="5">
      <c r="A5" s="4" t="inlineStr">
        <is>
          <t>Other comprehensive income, net of tax</t>
        </is>
      </c>
      <c r="D5" s="5" t="n">
        <v>830</v>
      </c>
      <c r="F5" s="5" t="n">
        <v>830</v>
      </c>
    </row>
    <row r="6">
      <c r="A6" s="4" t="inlineStr">
        <is>
          <t>Total comprehensive income (loss)</t>
        </is>
      </c>
      <c r="D6" s="5" t="n">
        <v>830</v>
      </c>
      <c r="E6" s="5" t="n">
        <v>11889</v>
      </c>
      <c r="F6" s="5" t="n">
        <v>12719</v>
      </c>
    </row>
    <row r="7">
      <c r="A7" s="4" t="inlineStr">
        <is>
          <t>Effect of share-based payments expense</t>
        </is>
      </c>
      <c r="C7" s="5" t="n">
        <v>5172</v>
      </c>
      <c r="F7" s="5" t="n">
        <v>5172</v>
      </c>
    </row>
    <row r="8">
      <c r="A8" s="4" t="inlineStr">
        <is>
          <t>Share issuances - options exercised</t>
        </is>
      </c>
      <c r="B8" s="6" t="n">
        <v>28</v>
      </c>
      <c r="C8" s="5" t="n">
        <v>-7</v>
      </c>
      <c r="F8" s="5" t="n">
        <v>21</v>
      </c>
    </row>
    <row r="9">
      <c r="A9" s="4" t="inlineStr">
        <is>
          <t>Share issuances - options exercised (shares)</t>
        </is>
      </c>
      <c r="B9" s="5" t="n">
        <v>2338</v>
      </c>
    </row>
    <row r="10">
      <c r="A10" s="4" t="inlineStr">
        <is>
          <t>Settlement of RSUs</t>
        </is>
      </c>
      <c r="B10" s="6" t="n">
        <v>1504</v>
      </c>
      <c r="C10" s="5" t="n">
        <v>-4626</v>
      </c>
      <c r="F10" s="5" t="n">
        <v>-3122</v>
      </c>
    </row>
    <row r="11">
      <c r="A11" s="4" t="inlineStr">
        <is>
          <t>Shares purchased and held in trust</t>
        </is>
      </c>
      <c r="B11" s="5" t="n">
        <v>-6350</v>
      </c>
      <c r="F11" s="5" t="n">
        <v>-6350</v>
      </c>
    </row>
    <row r="12">
      <c r="A12" s="4" t="inlineStr">
        <is>
          <t>Shares repurchased and cancelled</t>
        </is>
      </c>
      <c r="B12" s="6" t="n">
        <v>-3269</v>
      </c>
      <c r="C12" s="5" t="n">
        <v>-4985</v>
      </c>
      <c r="E12" s="5" t="n">
        <v>-2004</v>
      </c>
      <c r="F12" s="5" t="n">
        <v>-10258</v>
      </c>
    </row>
    <row r="13">
      <c r="A13" s="4" t="inlineStr">
        <is>
          <t>Shares repurchased and cancelled (shares)</t>
        </is>
      </c>
      <c r="B13" s="5" t="n">
        <v>-872686</v>
      </c>
    </row>
    <row r="14">
      <c r="A14" s="4" t="inlineStr">
        <is>
          <t>Ending Balance at Dec. 31, 2019</t>
        </is>
      </c>
      <c r="B14" s="6" t="n">
        <v>45799</v>
      </c>
      <c r="C14" s="5" t="n">
        <v>0</v>
      </c>
      <c r="D14" s="5" t="n">
        <v>184</v>
      </c>
      <c r="E14" s="5" t="n">
        <v>-6791</v>
      </c>
      <c r="F14" s="5" t="n">
        <v>39192</v>
      </c>
    </row>
    <row r="15">
      <c r="A15" s="4" t="inlineStr">
        <is>
          <t>Ending Balance (shares) at Dec. 31, 2019</t>
        </is>
      </c>
      <c r="B15" s="5" t="n">
        <v>13241516</v>
      </c>
    </row>
    <row r="16">
      <c r="A16" s="4" t="inlineStr">
        <is>
          <t>Net income (loss)</t>
        </is>
      </c>
      <c r="E16" s="5" t="n">
        <v>-5357</v>
      </c>
      <c r="F16" s="5" t="n">
        <v>-5357</v>
      </c>
    </row>
    <row r="17">
      <c r="A17" s="4" t="inlineStr">
        <is>
          <t>Other comprehensive income, net of tax</t>
        </is>
      </c>
      <c r="D17" s="5" t="n">
        <v>439</v>
      </c>
      <c r="F17" s="5" t="n">
        <v>439</v>
      </c>
    </row>
    <row r="18">
      <c r="A18" s="4" t="inlineStr">
        <is>
          <t>Total comprehensive income (loss)</t>
        </is>
      </c>
      <c r="D18" s="5" t="n">
        <v>439</v>
      </c>
      <c r="E18" s="5" t="n">
        <v>-5357</v>
      </c>
      <c r="F18" s="5" t="n">
        <v>-4918</v>
      </c>
    </row>
    <row r="19">
      <c r="A19" s="4" t="inlineStr">
        <is>
          <t>Effect of share-based payments expense</t>
        </is>
      </c>
      <c r="C19" s="5" t="n">
        <v>3129</v>
      </c>
      <c r="F19" s="5" t="n">
        <v>3129</v>
      </c>
    </row>
    <row r="20">
      <c r="A20" s="4" t="inlineStr">
        <is>
          <t>Share issuances - options exercised</t>
        </is>
      </c>
      <c r="B20" s="6" t="n">
        <v>483</v>
      </c>
      <c r="C20" s="5" t="n">
        <v>-416</v>
      </c>
      <c r="F20" s="5" t="n">
        <v>67</v>
      </c>
    </row>
    <row r="21">
      <c r="A21" s="4" t="inlineStr">
        <is>
          <t>Share issuances - options exercised (shares)</t>
        </is>
      </c>
      <c r="B21" s="5" t="n">
        <v>53374</v>
      </c>
    </row>
    <row r="22">
      <c r="A22" s="4" t="inlineStr">
        <is>
          <t>Settlement of RSUs</t>
        </is>
      </c>
      <c r="B22" s="6" t="n">
        <v>3207</v>
      </c>
      <c r="C22" s="5" t="n">
        <v>-4416</v>
      </c>
      <c r="F22" s="5" t="n">
        <v>-1209</v>
      </c>
    </row>
    <row r="23">
      <c r="A23" s="4" t="inlineStr">
        <is>
          <t>Shares repurchased and cancelled</t>
        </is>
      </c>
      <c r="B23" s="6" t="n">
        <v>-238</v>
      </c>
      <c r="C23" s="5" t="n">
        <v>-804</v>
      </c>
      <c r="F23" s="5" t="n">
        <v>-1042</v>
      </c>
    </row>
    <row r="24">
      <c r="A24" s="4" t="inlineStr">
        <is>
          <t>Shares repurchased and cancelled (shares)</t>
        </is>
      </c>
      <c r="B24" s="5" t="n">
        <v>-67483</v>
      </c>
    </row>
    <row r="25">
      <c r="A25" s="4" t="inlineStr">
        <is>
          <t>Reclassification within equity</t>
        </is>
      </c>
      <c r="C25" s="5" t="n">
        <v>4302</v>
      </c>
      <c r="E25" s="5" t="n">
        <v>-4302</v>
      </c>
      <c r="F25" s="5" t="n">
        <v>0</v>
      </c>
    </row>
    <row r="26">
      <c r="A26" s="4" t="inlineStr">
        <is>
          <t>Ending Balance at Dec. 31, 2020</t>
        </is>
      </c>
      <c r="B26" s="6" t="n">
        <v>49251</v>
      </c>
      <c r="C26" s="6" t="n">
        <v>1795</v>
      </c>
      <c r="D26" s="6" t="n">
        <v>623</v>
      </c>
      <c r="E26" s="6" t="n">
        <v>-16450</v>
      </c>
      <c r="F26" s="6" t="n">
        <v>35219</v>
      </c>
    </row>
    <row r="27">
      <c r="A27" s="4" t="inlineStr">
        <is>
          <t>Ending Balance (shares) at Dec. 31, 2020</t>
        </is>
      </c>
      <c r="B27" s="5" t="n">
        <v>132274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Disclosure of detailed information about tax expense [Table Text Block]</t>
        </is>
      </c>
      <c r="B4" s="4" t="inlineStr">
        <is>
          <t xml:space="preserve">2020 2019
Current tax (recovery) expense
Current year $ (1,376 ) $ 3,999
Prior years 46 187
Total current tax (recovery) expense $ (1,330 ) $ 4,186
Deferred tax (recovery) expense
Current year movement in recognized temporary differences and losses (97 ) 841
Prior years (33 )
128
Total deferred tax (recovery) expense $ (130 ) $ 969
Total income tax (recovery) expense $ (1,460 ) $ 5,155 </t>
        </is>
      </c>
    </row>
    <row r="5">
      <c r="A5" s="4" t="inlineStr">
        <is>
          <t>Disclosure of detailed information about effective income tax expense recovery [Table Text Block]</t>
        </is>
      </c>
      <c r="B5" s="4" t="inlineStr">
        <is>
          <t xml:space="preserve">2020 2019
Income tax (recovery) expense at statutory rate of % (2019 - %) $ (1,806 ) $ 4,517
Increase in taxes resulting from:
Non-deductible items 196 292
Other differences 150 346
Income tax (recovery) expense $ (1,460 ) $ 5,155 </t>
        </is>
      </c>
    </row>
    <row r="6">
      <c r="A6" s="4" t="inlineStr">
        <is>
          <t>Disclosure of deferred taxes [Table Text Block]</t>
        </is>
      </c>
      <c r="B6" s="4" t="inlineStr">
        <is>
          <t>2020 Deferred Tax Assets Deferred Tax Liabilities
Forward exchange contracts $ — $ (219 )
Property and equipment and Intangible assets 2,398 (1,564 )
Accrued liabilities 94 —
Leases 120
—
Restricted Share Units 322 —
Tax losses 205 —
3,139 (1,783 )
Reclassification (52 ) 52
$ 3,087 $ (1,731 )
2019 Deferred Tax Assets Deferred Tax Liabilities
Forward exchange contracts $ — $ (60 )
Property and equipment and Intangible assets 2,170 (1,485 )
Accrued liabilities 112 —
Investment tax credits — (27 )
Leases 135 —
Restricted Share Units 504 —
Tax losses 34 —
2,955 (1,572 )
Reclassification (850 ) 850
$ 2,105 $ (722 )</t>
        </is>
      </c>
    </row>
    <row r="7">
      <c r="A7" s="4" t="inlineStr">
        <is>
          <t>Disclosure of detailed information about unrecognized deferred tax assets [Table Text Block]</t>
        </is>
      </c>
      <c r="B7" s="4" t="inlineStr">
        <is>
          <t xml:space="preserve">2020 2019
Capital losses $ 1,385 $ 1,3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 [abstract]</t>
        </is>
      </c>
    </row>
    <row r="4">
      <c r="A4" s="4" t="inlineStr">
        <is>
          <t>Disclosure of detail information about reconciliation movements of lease liabilities [Table Text Block]</t>
        </is>
      </c>
      <c r="B4" s="4" t="inlineStr">
        <is>
          <t xml:space="preserve">2020 2019
Balance, beginning of year $ 3,532 $ 4,475
New leases 33 122
Interest expense 144 211
Interest paid (144 ) (211 )
Payment of lease liabilities (1,293 ) (1,229 )
Effect of changes in foreign exchange rates 20 164
Balance, end of year $ 2,292 $ 3,532 </t>
        </is>
      </c>
    </row>
    <row r="5">
      <c r="A5" s="4" t="inlineStr">
        <is>
          <t>Disclosure of maturity analysis of lease payments [Table text block]</t>
        </is>
      </c>
      <c r="B5" s="4" t="inlineStr">
        <is>
          <t xml:space="preserve">2020 2019
Year 1 $ 1,243 $ 1,472
Year 2 1,138
1,182
Year 3 19 1,112
Year 4 9 18
Year 5+ — 9
Total undiscounted lease payments $ 2,409 $ 3,793
Carrying value of lease liabilities $ 2,292 $ 3,5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LIABILITIES (Tables)</t>
        </is>
      </c>
      <c r="B1" s="2" t="inlineStr">
        <is>
          <t>12 Months Ended</t>
        </is>
      </c>
    </row>
    <row r="2">
      <c r="B2" s="2" t="inlineStr">
        <is>
          <t>Dec. 31, 2020</t>
        </is>
      </c>
    </row>
    <row r="3">
      <c r="A3" s="3" t="inlineStr">
        <is>
          <t>Disclosure Of Other Liabilities [Abstract]</t>
        </is>
      </c>
    </row>
    <row r="4">
      <c r="A4" s="4" t="inlineStr">
        <is>
          <t>Disclosure of detailed information about other liabilities [Table Text Block]</t>
        </is>
      </c>
      <c r="B4" s="4" t="inlineStr">
        <is>
          <t xml:space="preserve">2020 2019
Foreign exchange forward contracts designated as cash flow hedges $ — $ 1
Current portion of deferred revenue 546 796
Other liabilities 301 —
Current portion of other liabilities $ 847 $ 797
Non-current portion of deferred revenue 57 95
Other liabilities $ 57 $ 95 </t>
        </is>
      </c>
    </row>
    <row r="5">
      <c r="A5" s="4" t="inlineStr">
        <is>
          <t>Disclosure of deferred revenue [Table Text Block]</t>
        </is>
      </c>
      <c r="B5" s="4" t="inlineStr">
        <is>
          <t xml:space="preserve">2020 2019
Balance, beginning of year $ 891 $ 815
Amounts invoiced and revenue deferred 3,209 5,401
Recognition of deferred revenue (3,497 ) (5,325)
Balance, end of year $ 603 $ 8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Disclosure of earnings per share [Table Text Block]</t>
        </is>
      </c>
      <c r="B4" s="4" t="inlineStr">
        <is>
          <t xml:space="preserve">2020 2019
Net (loss) income available to common shareholders for basic and diluted (loss) earnings per share $ (5,357 ) $ 11,889
Weighted average number of common shares outstanding - basic 13,222,707 13,665,593
Effect of dilutive securities — 146,473
Weighted average number of common shares outstanding - diluted 13,222,707 13,812,066
(Loss) Earnings per share - reported
Basic $ (0.41 ) $ 0.87
Diluted $ (0.41 ) $ 0.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Disclosure Of Share Based Payments [Abstract]</t>
        </is>
      </c>
    </row>
    <row r="4">
      <c r="A4" s="4" t="inlineStr">
        <is>
          <t>Disclosure of detailed information about stock options available for grant [Table Text Block]</t>
        </is>
      </c>
      <c r="B4" s="4" t="inlineStr">
        <is>
          <t xml:space="preserve">December 31, 2020 December 31, 2019
Shares outstanding as at March 2, 2016 15,298,602
15,298,602
Percentage of shares outstanding 10% 10%
Number of options authorized 1,529,860
1,529,860
Less: options issued &amp; outstanding (1,021,156 ) ( )
Options available for grant 508,704 208,572 </t>
        </is>
      </c>
    </row>
    <row r="5">
      <c r="A5" s="4" t="inlineStr">
        <is>
          <t>Disclosure of detailed information about options, valuation assumptions [Table Text Block]</t>
        </is>
      </c>
      <c r="B5" s="4" t="inlineStr">
        <is>
          <t>2019
Dividend yield
NIL
Risk free rate
1.39% - 1.67%
Expected volatility
40.79% - 44.75%
Expected life of options in years
2.46 - 6.00
Weighted average fair value of options granted (CAD)
$4.37 - $8.95</t>
        </is>
      </c>
    </row>
    <row r="6">
      <c r="A6" s="4" t="inlineStr">
        <is>
          <t>Disclosure of number and weighted average exercise prices of share options [Table Text Block]</t>
        </is>
      </c>
      <c r="B6" s="4" t="inlineStr">
        <is>
          <t xml:space="preserve">2020 2019
Number
Weighted Average (in CAD$)
Number of
Weighted Average
Beginning of year 1,321,288 $ 14.26 1,229,040 $ 15.00
Granted — — 288,000 $ 16.76
Exercised (150,511 ) $ 12.19 (2,338 ) $ 12.34
Expired and forfeited (149,621 ) $ 14.46 (193,414 ) $ 22.69
End of year 1,021,156 $ 14.54 1,321,288 $ 14.26
Exercisable at end of year 23,956 $ 10.50 195,688 $ 12.00 </t>
        </is>
      </c>
    </row>
    <row r="7">
      <c r="A7" s="4" t="inlineStr">
        <is>
          <t>Disclosure of range of exercise prices of outstanding share options [Table Text Block]</t>
        </is>
      </c>
      <c r="B7" s="4" t="inlineStr">
        <is>
          <t xml:space="preserve">For the year ended December 31, 2020:
Options outstanding Options exercisable
Range of Exercise Prices (in CAD$) Number of
Weighted average
Weighted average
Number
Weighted
$5.00 to $9.99 14,570 0.19 $ 9.89 14,570 $ 9.89
$10.00 to $14.99 754,586 3.91 $ 13.90 9,386 $ 11.45
$15.00 to $19.99 252,000 4.63 $ 16.72 — —
1,021,156 23,956 For the year ended December 31, 2019:
Options outstanding Options exercisable
Range of Exercise Prices (in CAD$) Number of
Weighted average contractual life (years)
Weighted average
Number
Weighted
$5.00 to $9.99 22,280 1.19 $ 9.89 22,280 $ 9.89
$10.00 to $14.99 1,011,008 4.15 $ 13.65 173,408 $ 12.27
$15.00 to $19.99 288,000 5.58 $ 16.76 — —
1,321,288 195,688 </t>
        </is>
      </c>
    </row>
    <row r="8">
      <c r="A8" s="4" t="inlineStr">
        <is>
          <t>Disclosure of restricted share units and performance share units [Table Text Block]</t>
        </is>
      </c>
      <c r="B8" s="4" t="inlineStr">
        <is>
          <t xml:space="preserve">Number of Share Units Weighted Average Fair Value (in CAD$)
Balance at January 1, 2020 496,942 $ 14.63
Granted 522,231 $ 15.36
Vested (400,490 ) $ 14.99
Forfeited (48,557 ) $ 14.53
Balance at December 31, 2020 570,126 $ 15.06
Weighted Average Fair Value (in CAD$)
Balance at January 1, 2019 657,727 $ 11.50
Granted 392,898 $ 17.01
Vested (497,284 ) $ 12.42
Forfeited (56,399 ) $ 14.14
Balance at December 31, 2019 496,942 $ 14.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EXPENSES (Tables)</t>
        </is>
      </c>
      <c r="B1" s="2" t="inlineStr">
        <is>
          <t>12 Months Ended</t>
        </is>
      </c>
    </row>
    <row r="2">
      <c r="B2" s="2" t="inlineStr">
        <is>
          <t>Dec. 31, 2020</t>
        </is>
      </c>
    </row>
    <row r="3">
      <c r="A3" s="3" t="inlineStr">
        <is>
          <t>Disclosure Of Operating Expenses [Abstract]</t>
        </is>
      </c>
    </row>
    <row r="4">
      <c r="A4" s="4" t="inlineStr">
        <is>
          <t>Disclosure of expenses [Table Text Block]</t>
        </is>
      </c>
      <c r="B4" s="4" t="inlineStr">
        <is>
          <t xml:space="preserve">2020 2019
Office expenses $ 1,174 $ 1,286
Travel and entertainment 721 2,345
Professional fees 3,536 3,105
Insurance, bank fees and governance 1,293 1,258
Operating expenses $ 6,724 $ 7,9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Detailed Information About Aging Of Accounts Receivable Explanatory</t>
        </is>
      </c>
      <c r="B4" s="4" t="inlineStr">
        <is>
          <t xml:space="preserve">December 31, 2020 December 31, 2019
Current $ 2,966 $ 8,411
Past due 31-60 days 328 1,051
Past due 61-90 days 34 352
Past due 91-120 days 24 41
Past due over 120 days (1) 376 12,197
Trade accounts receivable 3,728 22,052
Less allowance for doubtful accounts (169 ) (188 )
$ 3,559 $ 21,864 (1) </t>
        </is>
      </c>
    </row>
    <row r="5">
      <c r="A5" s="4" t="inlineStr">
        <is>
          <t>Disclosure Of Detailed Information About Allowance For Doubtful Accounts For Trade Accounts Receivable Explanatory</t>
        </is>
      </c>
      <c r="B5" s="4" t="inlineStr">
        <is>
          <t xml:space="preserve">2020 2019
Balance, beginning of year $ 188 $ 154
(Reversal of) Provision for doubtful accounts (13 ) 69
Bad debts written off, net of recoveries (6 ) (35 )
Balance, end of year $ 169 $ 188 </t>
        </is>
      </c>
    </row>
    <row r="6">
      <c r="A6" s="4" t="inlineStr">
        <is>
          <t>Disclosure Of Detailed Information About Contractual Cash Flow Maturities Explanatory</t>
        </is>
      </c>
      <c r="B6" s="4" t="inlineStr">
        <is>
          <t xml:space="preserve">Contractual Cash Flow Maturities
As at December 31, 2020 Carrying Amount Total Within 1 year 1 year to 3 years 3 years and beyond
Accounts payable and accrued liabilities $
5,766 $ 5,766 $ 5,766
$
—
$
—
Income taxes payable
489 489 489 — —
Payable to loyalty program partners
50,629 50,629 50,629 — —
Long term debt including interest payments (1)
15,000
15,522
3,502
12,020
—
$
71,884 $ 72,406 $ 60,386 $ 12,020 $ — 1
Contractual Cash Flow Maturities
As at December 31, 2019 Carrying Amount Total Within 1 year 1 year to 3 years 3 years and beyond
Accounts payable and accrued liabilities $
13,766 $ 13,766 $ 13,766
$
—
$
—
Foreign exchange forward contracts designated as cash flow hedges
1 1 1 — —
Income taxes payable
2,326 2,326 2,326 — —
Payable to loyalty program partners
78,270 78,270 78,270 — —
$
94,363 $ 94,363 $ 94,363 $ — $ — </t>
        </is>
      </c>
    </row>
    <row r="7">
      <c r="A7" s="4" t="inlineStr">
        <is>
          <t>Disclosure of detailed information about foreign currency risk [Table Text Block]</t>
        </is>
      </c>
      <c r="B7" s="4" t="inlineStr">
        <is>
          <t xml:space="preserve">As at December 31, 2020 CAD GBP EUR JPY
FX Rates used to translate to USD 0.7849
1.3663
1.2278
0.009701
Balances below in source currency (in thousands)
Financial assets
Cash and cash equivalents 6,692
4,825 5,680 67,097
Cash held in trust 357 — — —
Funds receivable from payment processors 29 306 1,070 11,482
Accounts receivable 1,428 188 55 25,497
8,506 5,319 6,805 104,076
Financial liabilities
Accounts payable and accrued liabilities 3,697 365 34 725
Payable to loyalty program partners 476 2,896
5,114 14,058
4,173 3,261 5,148 14,783
As at December 31, 2019 CAD GBP EUR JPY
FX Rates used to translate to USD
0.76750
1.31710
1.12170
0.009213
Balances below in source currency (in thousands)
Financial assets
Cash and cash equivalents 3,814 4,256 2,826 183,018
Cash held in trust 3,302 — — —
Funds receivable from payment processors 422 862 867 26,241
Accounts receivable 1,653 3,129 859 62,993
9,191 8,247 4,552 272,252
Financial liabilities
Accounts payable and accrued liabilities 5,239 3,221 102 8,773
Payable to loyalty program partners 4,456 6,111 5,345 89,531
9,695 9,332 5,447 98,304 </t>
        </is>
      </c>
    </row>
    <row r="8">
      <c r="A8" s="4" t="inlineStr">
        <is>
          <t>Disclosure of fair value measurement [Table Text Block]</t>
        </is>
      </c>
      <c r="B8" s="4" t="inlineStr">
        <is>
          <t xml:space="preserve">2020 Carrying Value Level 2
Assets:
Foreign exchange forward contracts designated as cash flow hedges (i) $ 827 $ 827
$ 827 $ 827
2019 Carrying Value Level 2
Assets:
Foreign exchange forward contracts designated as cash flow hedges (i) $ 229 $ 229
Liabilities:
Foreign exchange forward contracts designated as cash flow hedges (i) (1 ) (1 )
$ 228 $ 228 (i)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UARANTEES AND COMMITMENTS (Tables)</t>
        </is>
      </c>
      <c r="B1" s="2" t="inlineStr">
        <is>
          <t>12 Months Ended</t>
        </is>
      </c>
    </row>
    <row r="2">
      <c r="B2" s="2" t="inlineStr">
        <is>
          <t>Dec. 31, 2020</t>
        </is>
      </c>
    </row>
    <row r="3">
      <c r="A3" s="3" t="inlineStr">
        <is>
          <t>Disclosure Of Detail Information About Guarantees And Commitments [Abstract]</t>
        </is>
      </c>
    </row>
    <row r="4">
      <c r="A4" s="4" t="inlineStr">
        <is>
          <t>Disclosure of guarantees and commitments [Table Text Block]</t>
        </is>
      </c>
      <c r="B4" s="4" t="inlineStr">
        <is>
          <t>Total
Year 1 ( 2 )
Year 2
Year 3
Year 4
Year 5+
Direct cost of revenue (1)
$ 448,585
$ 169,868
$ 126,076
$ 117,406
$ 35,235
$ — (1) (2) The guarantees and commitments schedule is prepared on a rolling 12-month basis. If a revenue guarantee has been met, it is removed from the disclosure abo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Disclosure Of Supplemental Cash Flow Information [Abstract]</t>
        </is>
      </c>
    </row>
    <row r="4">
      <c r="A4" s="4" t="inlineStr">
        <is>
          <t>Disclosure of detailed information about non-cash balances related to operations [Table Text Block]</t>
        </is>
      </c>
      <c r="B4" s="4" t="inlineStr">
        <is>
          <t xml:space="preserve">2020 2019
Decrease (Increase) in funds receivable from payment processors $ 8,507 $ (790 )
Decrease (Increase) in accounts receivable 18,305 (12,546 )
(Increase) Decrease in prepaid taxes (1,566 ) 189
(Increase) Decrease in prepaid expenses and other assets (1,094 ) 1,356
Decrease (Increase) in other assets 14 (216 )
(Decrease)Increase in accounts payable and accrued liabilities (8,031 ) 4,277
(Decrease) Increase in income taxes payable (1,837 )
2,209
Increase (Decrease) in other liabilities 12 (800 )
(Decrease)Increase in payable to loyalty program partners (27,641 ) 8,521
$ (13,331 ) $ 2,2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12 Months Ended</t>
        </is>
      </c>
    </row>
    <row r="2">
      <c r="B2" s="2" t="inlineStr">
        <is>
          <t>Dec. 31, 2020</t>
        </is>
      </c>
    </row>
    <row r="3">
      <c r="A3" s="3" t="inlineStr">
        <is>
          <t>Disclosure of transactions between related parties [abstract]</t>
        </is>
      </c>
    </row>
    <row r="4">
      <c r="A4" s="4" t="inlineStr">
        <is>
          <t>Disclosure of information about key management personnel [Table Text Block]</t>
        </is>
      </c>
      <c r="B4" s="4" t="inlineStr">
        <is>
          <t xml:space="preserve">In thousands of Canadian dollars 2020 2019
Short-term employee salaries and benefits $ 2,727 $ 2,260
Share-based compensation 2,572 4,119
Total compensation $ 5,299 $ 6,3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income for the period</t>
        </is>
      </c>
      <c r="B4" s="6" t="n">
        <v>-5357</v>
      </c>
      <c r="C4" s="6" t="n">
        <v>11889</v>
      </c>
    </row>
    <row r="5">
      <c r="A5" s="3" t="inlineStr">
        <is>
          <t>Adjustments for:</t>
        </is>
      </c>
    </row>
    <row r="6">
      <c r="A6" s="4" t="inlineStr">
        <is>
          <t>Depreciation of property and equipment</t>
        </is>
      </c>
      <c r="B6" s="5" t="n">
        <v>1292</v>
      </c>
      <c r="C6" s="5" t="n">
        <v>1211</v>
      </c>
    </row>
    <row r="7">
      <c r="A7" s="4" t="inlineStr">
        <is>
          <t>Amortization of right-of-use assets</t>
        </is>
      </c>
      <c r="B7" s="5" t="n">
        <v>1081</v>
      </c>
      <c r="C7" s="5" t="n">
        <v>1164</v>
      </c>
    </row>
    <row r="8">
      <c r="A8" s="4" t="inlineStr">
        <is>
          <t>Amortization of intangible assets</t>
        </is>
      </c>
      <c r="B8" s="5" t="n">
        <v>2486</v>
      </c>
      <c r="C8" s="5" t="n">
        <v>2293</v>
      </c>
    </row>
    <row r="9">
      <c r="A9" s="4" t="inlineStr">
        <is>
          <t>Unrealized foreign exchange loss</t>
        </is>
      </c>
      <c r="B9" s="5" t="n">
        <v>1122</v>
      </c>
      <c r="C9" s="5" t="n">
        <v>394</v>
      </c>
    </row>
    <row r="10">
      <c r="A10" s="4" t="inlineStr">
        <is>
          <t>Equity-settled share-based payment transactions</t>
        </is>
      </c>
      <c r="B10" s="5" t="n">
        <v>3129</v>
      </c>
      <c r="C10" s="5" t="n">
        <v>5172</v>
      </c>
    </row>
    <row r="11">
      <c r="A11" s="4" t="inlineStr">
        <is>
          <t>Finance costs</t>
        </is>
      </c>
      <c r="B11" s="5" t="n">
        <v>843</v>
      </c>
      <c r="C11" s="5" t="n">
        <v>211</v>
      </c>
    </row>
    <row r="12">
      <c r="A12" s="4" t="inlineStr">
        <is>
          <t>Deferred income tax (recovery) expense</t>
        </is>
      </c>
      <c r="B12" s="5" t="n">
        <v>-130</v>
      </c>
      <c r="C12" s="5" t="n">
        <v>969</v>
      </c>
    </row>
    <row r="13">
      <c r="A13" s="4" t="inlineStr">
        <is>
          <t>Impairment charges</t>
        </is>
      </c>
      <c r="B13" s="5" t="n">
        <v>1798</v>
      </c>
    </row>
    <row r="14">
      <c r="A14" s="4" t="inlineStr">
        <is>
          <t>Derivative contracts designated as cash flow hedges</t>
        </is>
      </c>
      <c r="B14" s="5" t="n">
        <v>599</v>
      </c>
      <c r="C14" s="5" t="n">
        <v>1106</v>
      </c>
    </row>
    <row r="15">
      <c r="A15" s="4" t="inlineStr">
        <is>
          <t>Changes in cash held in trust</t>
        </is>
      </c>
      <c r="B15" s="5" t="n">
        <v>2254</v>
      </c>
      <c r="C15" s="5" t="n">
        <v>-2034</v>
      </c>
    </row>
    <row r="16">
      <c r="A16" s="4" t="inlineStr">
        <is>
          <t>Changes in non-cash balances related to operations</t>
        </is>
      </c>
      <c r="B16" s="5" t="n">
        <v>-13331</v>
      </c>
      <c r="C16" s="5" t="n">
        <v>2200</v>
      </c>
    </row>
    <row r="17">
      <c r="A17" s="4" t="inlineStr">
        <is>
          <t>Interest paid</t>
        </is>
      </c>
      <c r="B17" s="5" t="n">
        <v>-812</v>
      </c>
      <c r="C17" s="5" t="n">
        <v>-211</v>
      </c>
    </row>
    <row r="18">
      <c r="A18" s="4" t="inlineStr">
        <is>
          <t>Net cash (used in) provided by operating activities</t>
        </is>
      </c>
      <c r="B18" s="5" t="n">
        <v>-5026</v>
      </c>
      <c r="C18" s="5" t="n">
        <v>24364</v>
      </c>
    </row>
    <row r="19">
      <c r="A19" s="3" t="inlineStr">
        <is>
          <t>Cash flows from investing activities</t>
        </is>
      </c>
    </row>
    <row r="20">
      <c r="A20" s="4" t="inlineStr">
        <is>
          <t>Acquisition of property and equipment</t>
        </is>
      </c>
      <c r="B20" s="5" t="n">
        <v>-450</v>
      </c>
      <c r="C20" s="5" t="n">
        <v>-1231</v>
      </c>
    </row>
    <row r="21">
      <c r="A21" s="4" t="inlineStr">
        <is>
          <t>Additions to intangible assets</t>
        </is>
      </c>
      <c r="B21" s="5" t="n">
        <v>-1837</v>
      </c>
      <c r="C21" s="5" t="n">
        <v>-1147</v>
      </c>
    </row>
    <row r="22">
      <c r="A22" s="4" t="inlineStr">
        <is>
          <t>Net cash used in investing activities</t>
        </is>
      </c>
      <c r="B22" s="5" t="n">
        <v>-2287</v>
      </c>
      <c r="C22" s="5" t="n">
        <v>-2378</v>
      </c>
    </row>
    <row r="23">
      <c r="A23" s="3" t="inlineStr">
        <is>
          <t>Cash flows from financing activities</t>
        </is>
      </c>
    </row>
    <row r="24">
      <c r="A24" s="4" t="inlineStr">
        <is>
          <t>Proceeds from long term debt</t>
        </is>
      </c>
      <c r="B24" s="5" t="n">
        <v>40000</v>
      </c>
    </row>
    <row r="25">
      <c r="A25" s="4" t="inlineStr">
        <is>
          <t>Repayment of long term debt</t>
        </is>
      </c>
      <c r="B25" s="5" t="n">
        <v>-25000</v>
      </c>
    </row>
    <row r="26">
      <c r="A26" s="4" t="inlineStr">
        <is>
          <t>Payment of lease liabilities</t>
        </is>
      </c>
      <c r="B26" s="5" t="n">
        <v>-1293</v>
      </c>
      <c r="C26" s="5" t="n">
        <v>-1229</v>
      </c>
    </row>
    <row r="27">
      <c r="A27" s="4" t="inlineStr">
        <is>
          <t>Proceeds from exercise of share options</t>
        </is>
      </c>
      <c r="B27" s="5" t="n">
        <v>67</v>
      </c>
      <c r="C27" s="5" t="n">
        <v>21</v>
      </c>
    </row>
    <row r="28">
      <c r="A28" s="4" t="inlineStr">
        <is>
          <t>Shares repurchased and cancelled</t>
        </is>
      </c>
      <c r="B28" s="5" t="n">
        <v>-1042</v>
      </c>
      <c r="C28" s="5" t="n">
        <v>-10258</v>
      </c>
    </row>
    <row r="29">
      <c r="A29" s="4" t="inlineStr">
        <is>
          <t>Purchase of share capital held in trust</t>
        </is>
      </c>
      <c r="C29" s="5" t="n">
        <v>-6350</v>
      </c>
    </row>
    <row r="30">
      <c r="A30" s="4" t="inlineStr">
        <is>
          <t>Taxes paid on net settlement of RSUs</t>
        </is>
      </c>
      <c r="B30" s="5" t="n">
        <v>-1209</v>
      </c>
      <c r="C30" s="5" t="n">
        <v>-3122</v>
      </c>
    </row>
    <row r="31">
      <c r="A31" s="4" t="inlineStr">
        <is>
          <t>Net cash provided by (used in) financing activities</t>
        </is>
      </c>
      <c r="B31" s="5" t="n">
        <v>11523</v>
      </c>
      <c r="C31" s="5" t="n">
        <v>-20938</v>
      </c>
    </row>
    <row r="32">
      <c r="A32" s="4" t="inlineStr">
        <is>
          <t>Effect of exchange rate fluctuations on cash held</t>
        </is>
      </c>
      <c r="B32" s="5" t="n">
        <v>-1105</v>
      </c>
      <c r="C32" s="5" t="n">
        <v>-214</v>
      </c>
    </row>
    <row r="33">
      <c r="A33" s="4" t="inlineStr">
        <is>
          <t>Net increase in cash and cash equivalents</t>
        </is>
      </c>
      <c r="B33" s="5" t="n">
        <v>3105</v>
      </c>
      <c r="C33" s="5" t="n">
        <v>834</v>
      </c>
    </row>
    <row r="34">
      <c r="A34" s="4" t="inlineStr">
        <is>
          <t>Cash and cash equivalents at beginning of the period</t>
        </is>
      </c>
      <c r="B34" s="5" t="n">
        <v>69965</v>
      </c>
      <c r="C34" s="5" t="n">
        <v>69131</v>
      </c>
    </row>
    <row r="35">
      <c r="A35" s="4" t="inlineStr">
        <is>
          <t>Cash and cash equivalents at end of the period</t>
        </is>
      </c>
      <c r="B35" s="5" t="n">
        <v>73070</v>
      </c>
      <c r="C35" s="5" t="n">
        <v>69965</v>
      </c>
    </row>
    <row r="36">
      <c r="A36" s="4" t="inlineStr">
        <is>
          <t>Interest Received</t>
        </is>
      </c>
      <c r="B36" s="5" t="n">
        <v>365</v>
      </c>
      <c r="C36" s="5" t="n">
        <v>930</v>
      </c>
    </row>
    <row r="37">
      <c r="A37" s="4" t="inlineStr">
        <is>
          <t>Taxes Paid</t>
        </is>
      </c>
      <c r="B37" s="6" t="n">
        <v>-1852</v>
      </c>
      <c r="C37" s="6" t="n">
        <v>-16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0" customWidth="1" min="2" max="2"/>
  </cols>
  <sheetData>
    <row r="1">
      <c r="A1" s="1" t="inlineStr">
        <is>
          <t>SIGNIFICANT ACCOUNTING POLICIES - Disclosure of detailed information about estimated useful life or depreciation rate (Details)</t>
        </is>
      </c>
      <c r="B1" s="2" t="inlineStr">
        <is>
          <t>12 Months Ended</t>
        </is>
      </c>
    </row>
    <row r="2">
      <c r="B2" s="2" t="inlineStr">
        <is>
          <t>Dec. 31, 2020</t>
        </is>
      </c>
    </row>
    <row r="3">
      <c r="A3" s="4" t="inlineStr">
        <is>
          <t>Furniture and fixtures [Member]</t>
        </is>
      </c>
    </row>
    <row r="4">
      <c r="A4" s="3" t="inlineStr">
        <is>
          <t>Significant Accounting Policies [Line Items]</t>
        </is>
      </c>
    </row>
    <row r="5">
      <c r="A5" s="4" t="inlineStr">
        <is>
          <t>Method of depreciation</t>
        </is>
      </c>
      <c r="B5" s="4" t="inlineStr">
        <is>
          <t>Straight-line</t>
        </is>
      </c>
    </row>
    <row r="6">
      <c r="A6" s="4" t="inlineStr">
        <is>
          <t>Useful lives or depreciation rates, property, plant and equipment</t>
        </is>
      </c>
      <c r="B6" s="4" t="inlineStr">
        <is>
          <t>5 years</t>
        </is>
      </c>
    </row>
    <row r="7">
      <c r="A7" s="4" t="inlineStr">
        <is>
          <t>Computer hardware [Member]</t>
        </is>
      </c>
    </row>
    <row r="8">
      <c r="A8" s="3" t="inlineStr">
        <is>
          <t>Significant Accounting Policies [Line Items]</t>
        </is>
      </c>
    </row>
    <row r="9">
      <c r="A9" s="4" t="inlineStr">
        <is>
          <t>Method of depreciation</t>
        </is>
      </c>
      <c r="B9" s="4" t="inlineStr">
        <is>
          <t>Straight-line</t>
        </is>
      </c>
    </row>
    <row r="10">
      <c r="A10" s="4" t="inlineStr">
        <is>
          <t>Useful lives or depreciation rates, property, plant and equipment</t>
        </is>
      </c>
      <c r="B10" s="4" t="inlineStr">
        <is>
          <t>3 years</t>
        </is>
      </c>
    </row>
    <row r="11">
      <c r="A11" s="4" t="inlineStr">
        <is>
          <t>Computer software [Member]</t>
        </is>
      </c>
    </row>
    <row r="12">
      <c r="A12" s="3" t="inlineStr">
        <is>
          <t>Significant Accounting Policies [Line Items]</t>
        </is>
      </c>
    </row>
    <row r="13">
      <c r="A13" s="4" t="inlineStr">
        <is>
          <t>Method of depreciation</t>
        </is>
      </c>
      <c r="B13" s="4" t="inlineStr">
        <is>
          <t>Straight-line</t>
        </is>
      </c>
    </row>
    <row r="14">
      <c r="A14" s="4" t="inlineStr">
        <is>
          <t>Useful lives or depreciation rates, property, plant and equipment</t>
        </is>
      </c>
      <c r="B14" s="4" t="inlineStr">
        <is>
          <t>3 years</t>
        </is>
      </c>
    </row>
    <row r="15">
      <c r="A15" s="4" t="inlineStr">
        <is>
          <t>Leasehold improvements [Member]</t>
        </is>
      </c>
    </row>
    <row r="16">
      <c r="A16" s="3" t="inlineStr">
        <is>
          <t>Significant Accounting Policies [Line Items]</t>
        </is>
      </c>
    </row>
    <row r="17">
      <c r="A17" s="4" t="inlineStr">
        <is>
          <t>Method of depreciation</t>
        </is>
      </c>
      <c r="B17" s="4" t="inlineStr">
        <is>
          <t>Straight-line over shorter of useful life or the lease ter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tailed information about finite useful lives of intangible assets (Details)</t>
        </is>
      </c>
      <c r="B1" s="2" t="inlineStr">
        <is>
          <t>12 Months Ended</t>
        </is>
      </c>
    </row>
    <row r="2">
      <c r="B2" s="2" t="inlineStr">
        <is>
          <t>Dec. 31, 2020</t>
        </is>
      </c>
    </row>
    <row r="3">
      <c r="A3" s="4" t="inlineStr">
        <is>
          <t>Customer relationships [Member]</t>
        </is>
      </c>
    </row>
    <row r="4">
      <c r="A4" s="3" t="inlineStr">
        <is>
          <t>Significant Accounting Policies [Line Items]</t>
        </is>
      </c>
    </row>
    <row r="5">
      <c r="A5" s="4" t="inlineStr">
        <is>
          <t>Amortisation method intangible assets other than goodwill</t>
        </is>
      </c>
      <c r="B5" s="4" t="inlineStr">
        <is>
          <t>Straight-line</t>
        </is>
      </c>
    </row>
    <row r="6">
      <c r="A6" s="4" t="inlineStr">
        <is>
          <t>Useful life measured as period of time, intangible assets other than goodwill</t>
        </is>
      </c>
      <c r="B6" s="4" t="inlineStr">
        <is>
          <t>10 years</t>
        </is>
      </c>
    </row>
    <row r="7">
      <c r="A7" s="4" t="inlineStr">
        <is>
          <t>Technology [Member]</t>
        </is>
      </c>
    </row>
    <row r="8">
      <c r="A8" s="3" t="inlineStr">
        <is>
          <t>Significant Accounting Policies [Line Items]</t>
        </is>
      </c>
    </row>
    <row r="9">
      <c r="A9" s="4" t="inlineStr">
        <is>
          <t>Amortisation method intangible assets other than goodwill</t>
        </is>
      </c>
      <c r="B9" s="4" t="inlineStr">
        <is>
          <t>Straight-line</t>
        </is>
      </c>
    </row>
    <row r="10">
      <c r="A10" s="4" t="inlineStr">
        <is>
          <t>Technology [Member] | Bottom of range [Member]</t>
        </is>
      </c>
    </row>
    <row r="11">
      <c r="A11" s="3" t="inlineStr">
        <is>
          <t>Significant Accounting Policies [Line Items]</t>
        </is>
      </c>
    </row>
    <row r="12">
      <c r="A12" s="4" t="inlineStr">
        <is>
          <t>Useful life measured as period of time, intangible assets other than goodwill</t>
        </is>
      </c>
      <c r="B12" s="4" t="inlineStr">
        <is>
          <t>3 years</t>
        </is>
      </c>
    </row>
    <row r="13">
      <c r="A13" s="4" t="inlineStr">
        <is>
          <t>Technology [Member] | Top of range [Member]</t>
        </is>
      </c>
    </row>
    <row r="14">
      <c r="A14" s="3" t="inlineStr">
        <is>
          <t>Significant Accounting Policies [Line Items]</t>
        </is>
      </c>
    </row>
    <row r="15">
      <c r="A15" s="4" t="inlineStr">
        <is>
          <t>Useful life measured as period of time, intangible assets other than goodwill</t>
        </is>
      </c>
      <c r="B15"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COVID-19 (Narrative) (Details) $ in Thousands</t>
        </is>
      </c>
      <c r="B1" s="2" t="inlineStr">
        <is>
          <t>12 Months Ended</t>
        </is>
      </c>
    </row>
    <row r="2">
      <c r="B2" s="2" t="inlineStr">
        <is>
          <t>Dec. 31, 2020USD ($)</t>
        </is>
      </c>
    </row>
    <row r="3">
      <c r="A3" s="3" t="inlineStr">
        <is>
          <t>Description Of Covid 19 [Abstract]</t>
        </is>
      </c>
    </row>
    <row r="4">
      <c r="A4" s="4" t="inlineStr">
        <is>
          <t>Impairment charges</t>
        </is>
      </c>
      <c r="B4" s="6" t="n">
        <v>17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OPERATING SEGMENTS (Narrative) (Details)</t>
        </is>
      </c>
      <c r="B1" s="2" t="inlineStr">
        <is>
          <t>12 Months Ended</t>
        </is>
      </c>
    </row>
    <row r="2">
      <c r="B2" s="2" t="inlineStr">
        <is>
          <t>Dec. 31, 2020</t>
        </is>
      </c>
      <c r="C2" s="2" t="inlineStr">
        <is>
          <t>Dec. 31, 2019</t>
        </is>
      </c>
    </row>
    <row r="3">
      <c r="A3" s="3" t="inlineStr">
        <is>
          <t>Disclosure of operating segments [line items]</t>
        </is>
      </c>
    </row>
    <row r="4">
      <c r="A4" s="4" t="inlineStr">
        <is>
          <t>Percentage of entity's revenue</t>
        </is>
      </c>
      <c r="B4" s="4" t="inlineStr">
        <is>
          <t>100.00%</t>
        </is>
      </c>
      <c r="C4" s="4" t="inlineStr">
        <is>
          <t>100.00%</t>
        </is>
      </c>
    </row>
    <row r="5">
      <c r="A5" s="4" t="inlineStr">
        <is>
          <t>Information about major customers</t>
        </is>
      </c>
      <c r="B5" s="4" t="inlineStr">
        <is>
          <t>For the year ended December 31, 2020, there were three (2019 - three) loyalty program partners for which sales to their members individually represented more than 10% of the Corporation's total revenue.</t>
        </is>
      </c>
    </row>
    <row r="6">
      <c r="A6" s="4" t="inlineStr">
        <is>
          <t>Three partners [Member]</t>
        </is>
      </c>
    </row>
    <row r="7">
      <c r="A7" s="3" t="inlineStr">
        <is>
          <t>Disclosure of operating segments [line items]</t>
        </is>
      </c>
    </row>
    <row r="8">
      <c r="A8" s="4" t="inlineStr">
        <is>
          <t>Percentage of entity's revenue</t>
        </is>
      </c>
      <c r="B8" s="4" t="inlineStr">
        <is>
          <t>64.00%</t>
        </is>
      </c>
      <c r="C8" s="4" t="inlineStr">
        <is>
          <t>69.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Disclosure of detailed information about revenue and expenses by reportable segments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Total revenue</t>
        </is>
      </c>
      <c r="B4" s="6" t="n">
        <v>217387</v>
      </c>
      <c r="C4" s="6" t="n">
        <v>401177</v>
      </c>
    </row>
    <row r="5">
      <c r="A5" s="4" t="inlineStr">
        <is>
          <t>Direct cost of revenue</t>
        </is>
      </c>
      <c r="B5" s="5" t="n">
        <v>182384</v>
      </c>
      <c r="C5" s="5" t="n">
        <v>335722</v>
      </c>
    </row>
    <row r="6">
      <c r="A6" s="4" t="inlineStr">
        <is>
          <t>Gross profit</t>
        </is>
      </c>
      <c r="B6" s="5" t="n">
        <v>35003</v>
      </c>
      <c r="C6" s="5" t="n">
        <v>65455</v>
      </c>
    </row>
    <row r="7">
      <c r="A7" s="4" t="inlineStr">
        <is>
          <t>Direct adjusted operating expenses</t>
        </is>
      </c>
      <c r="B7" s="5" t="n">
        <v>18147</v>
      </c>
      <c r="C7" s="5" t="n">
        <v>24539</v>
      </c>
    </row>
    <row r="8">
      <c r="A8" s="4" t="inlineStr">
        <is>
          <t>Contribution</t>
        </is>
      </c>
      <c r="B8" s="5" t="n">
        <v>16856</v>
      </c>
      <c r="C8" s="5" t="n">
        <v>40916</v>
      </c>
    </row>
    <row r="9">
      <c r="A9" s="4" t="inlineStr">
        <is>
          <t>Indirect adjusted operating expenses</t>
        </is>
      </c>
      <c r="B9" s="5" t="n">
        <v>14094</v>
      </c>
      <c r="C9" s="5" t="n">
        <v>14328</v>
      </c>
    </row>
    <row r="10">
      <c r="A10" s="4" t="inlineStr">
        <is>
          <t>Finance and other income</t>
        </is>
      </c>
      <c r="B10" s="5" t="n">
        <v>-379</v>
      </c>
      <c r="C10" s="5" t="n">
        <v>-908</v>
      </c>
    </row>
    <row r="11">
      <c r="A11" s="4" t="inlineStr">
        <is>
          <t>Finance costs</t>
        </is>
      </c>
      <c r="B11" s="5" t="n">
        <v>843</v>
      </c>
      <c r="C11" s="5" t="n">
        <v>211</v>
      </c>
    </row>
    <row r="12">
      <c r="A12" s="4" t="inlineStr">
        <is>
          <t>Equity-settled share-based payment expense</t>
        </is>
      </c>
      <c r="B12" s="5" t="n">
        <v>3129</v>
      </c>
      <c r="C12" s="5" t="n">
        <v>5172</v>
      </c>
    </row>
    <row r="13">
      <c r="A13" s="4" t="inlineStr">
        <is>
          <t>Impairment charges</t>
        </is>
      </c>
      <c r="B13" s="5" t="n">
        <v>1798</v>
      </c>
    </row>
    <row r="14">
      <c r="A14" s="4" t="inlineStr">
        <is>
          <t>Income tax recovery</t>
        </is>
      </c>
      <c r="B14" s="5" t="n">
        <v>-1460</v>
      </c>
      <c r="C14" s="5" t="n">
        <v>5155</v>
      </c>
    </row>
    <row r="15">
      <c r="A15" s="4" t="inlineStr">
        <is>
          <t>Depreciation and amortization</t>
        </is>
      </c>
      <c r="B15" s="5" t="n">
        <v>4859</v>
      </c>
      <c r="C15" s="5" t="n">
        <v>4668</v>
      </c>
    </row>
    <row r="16">
      <c r="A16" s="4" t="inlineStr">
        <is>
          <t>Foreign exchange (gain) loss</t>
        </is>
      </c>
      <c r="B16" s="5" t="n">
        <v>-671</v>
      </c>
      <c r="C16" s="5" t="n">
        <v>401</v>
      </c>
    </row>
    <row r="17">
      <c r="A17" s="4" t="inlineStr">
        <is>
          <t>Net (loss) income</t>
        </is>
      </c>
      <c r="B17" s="5" t="n">
        <v>-5357</v>
      </c>
      <c r="C17" s="5" t="n">
        <v>11889</v>
      </c>
    </row>
    <row r="18">
      <c r="A18" s="4" t="inlineStr">
        <is>
          <t>Loyalty Currency Retailing [Member]</t>
        </is>
      </c>
    </row>
    <row r="19">
      <c r="A19" s="3" t="inlineStr">
        <is>
          <t>Disclosure of operating segments [line items]</t>
        </is>
      </c>
    </row>
    <row r="20">
      <c r="A20" s="4" t="inlineStr">
        <is>
          <t>Total revenue</t>
        </is>
      </c>
      <c r="B20" s="5" t="n">
        <v>211200</v>
      </c>
      <c r="C20" s="5" t="n">
        <v>391045</v>
      </c>
    </row>
    <row r="21">
      <c r="A21" s="4" t="inlineStr">
        <is>
          <t>Direct cost of revenue</t>
        </is>
      </c>
      <c r="B21" s="5" t="n">
        <v>181603</v>
      </c>
      <c r="C21" s="5" t="n">
        <v>335032</v>
      </c>
    </row>
    <row r="22">
      <c r="A22" s="4" t="inlineStr">
        <is>
          <t>Gross profit</t>
        </is>
      </c>
      <c r="B22" s="5" t="n">
        <v>29597</v>
      </c>
      <c r="C22" s="5" t="n">
        <v>56013</v>
      </c>
    </row>
    <row r="23">
      <c r="A23" s="4" t="inlineStr">
        <is>
          <t>Direct adjusted operating expenses</t>
        </is>
      </c>
      <c r="B23" s="5" t="n">
        <v>11243</v>
      </c>
      <c r="C23" s="5" t="n">
        <v>13830</v>
      </c>
    </row>
    <row r="24">
      <c r="A24" s="4" t="inlineStr">
        <is>
          <t>Contribution</t>
        </is>
      </c>
      <c r="B24" s="5" t="n">
        <v>18354</v>
      </c>
      <c r="C24" s="5" t="n">
        <v>42183</v>
      </c>
    </row>
    <row r="25">
      <c r="A25" s="4" t="inlineStr">
        <is>
          <t>Platform Partners [Member]</t>
        </is>
      </c>
    </row>
    <row r="26">
      <c r="A26" s="3" t="inlineStr">
        <is>
          <t>Disclosure of operating segments [line items]</t>
        </is>
      </c>
    </row>
    <row r="27">
      <c r="A27" s="4" t="inlineStr">
        <is>
          <t>Total revenue</t>
        </is>
      </c>
      <c r="B27" s="5" t="n">
        <v>5030</v>
      </c>
      <c r="C27" s="5" t="n">
        <v>7577</v>
      </c>
    </row>
    <row r="28">
      <c r="A28" s="4" t="inlineStr">
        <is>
          <t>Direct cost of revenue</t>
        </is>
      </c>
      <c r="B28" s="5" t="n">
        <v>731</v>
      </c>
      <c r="C28" s="5" t="n">
        <v>665</v>
      </c>
    </row>
    <row r="29">
      <c r="A29" s="4" t="inlineStr">
        <is>
          <t>Gross profit</t>
        </is>
      </c>
      <c r="B29" s="5" t="n">
        <v>4299</v>
      </c>
      <c r="C29" s="5" t="n">
        <v>6912</v>
      </c>
    </row>
    <row r="30">
      <c r="A30" s="4" t="inlineStr">
        <is>
          <t>Direct adjusted operating expenses</t>
        </is>
      </c>
      <c r="B30" s="5" t="n">
        <v>2377</v>
      </c>
      <c r="C30" s="5" t="n">
        <v>3871</v>
      </c>
    </row>
    <row r="31">
      <c r="A31" s="4" t="inlineStr">
        <is>
          <t>Contribution</t>
        </is>
      </c>
      <c r="B31" s="5" t="n">
        <v>1922</v>
      </c>
      <c r="C31" s="5" t="n">
        <v>3041</v>
      </c>
    </row>
    <row r="32">
      <c r="A32" s="4" t="inlineStr">
        <is>
          <t>Points Travel [Member]</t>
        </is>
      </c>
    </row>
    <row r="33">
      <c r="A33" s="3" t="inlineStr">
        <is>
          <t>Disclosure of operating segments [line items]</t>
        </is>
      </c>
    </row>
    <row r="34">
      <c r="A34" s="4" t="inlineStr">
        <is>
          <t>Total revenue</t>
        </is>
      </c>
      <c r="B34" s="5" t="n">
        <v>1157</v>
      </c>
      <c r="C34" s="5" t="n">
        <v>2555</v>
      </c>
    </row>
    <row r="35">
      <c r="A35" s="4" t="inlineStr">
        <is>
          <t>Direct cost of revenue</t>
        </is>
      </c>
      <c r="B35" s="5" t="n">
        <v>50</v>
      </c>
      <c r="C35" s="5" t="n">
        <v>25</v>
      </c>
    </row>
    <row r="36">
      <c r="A36" s="4" t="inlineStr">
        <is>
          <t>Gross profit</t>
        </is>
      </c>
      <c r="B36" s="5" t="n">
        <v>1107</v>
      </c>
      <c r="C36" s="5" t="n">
        <v>2530</v>
      </c>
    </row>
    <row r="37">
      <c r="A37" s="4" t="inlineStr">
        <is>
          <t>Direct adjusted operating expenses</t>
        </is>
      </c>
      <c r="B37" s="5" t="n">
        <v>4527</v>
      </c>
      <c r="C37" s="5" t="n">
        <v>6838</v>
      </c>
    </row>
    <row r="38">
      <c r="A38" s="4" t="inlineStr">
        <is>
          <t>Contribution</t>
        </is>
      </c>
      <c r="B38" s="6" t="n">
        <v>-3420</v>
      </c>
      <c r="C38" s="6" t="n">
        <v>-43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Disclosure of detailed information about revenues, geographic information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Revenue</t>
        </is>
      </c>
      <c r="B4" s="6" t="n">
        <v>217387</v>
      </c>
      <c r="C4" s="6" t="n">
        <v>401177</v>
      </c>
    </row>
    <row r="5">
      <c r="A5" s="4" t="inlineStr">
        <is>
          <t>Percentage of entity's revenue</t>
        </is>
      </c>
      <c r="B5" s="4" t="inlineStr">
        <is>
          <t>100.00%</t>
        </is>
      </c>
      <c r="C5" s="4" t="inlineStr">
        <is>
          <t>100.00%</t>
        </is>
      </c>
    </row>
    <row r="6">
      <c r="A6" s="4" t="inlineStr">
        <is>
          <t>United States [Member]</t>
        </is>
      </c>
    </row>
    <row r="7">
      <c r="A7" s="3" t="inlineStr">
        <is>
          <t>Disclosure of operating segments [line items]</t>
        </is>
      </c>
    </row>
    <row r="8">
      <c r="A8" s="4" t="inlineStr">
        <is>
          <t>Revenue</t>
        </is>
      </c>
      <c r="B8" s="6" t="n">
        <v>188531</v>
      </c>
      <c r="C8" s="6" t="n">
        <v>358993</v>
      </c>
    </row>
    <row r="9">
      <c r="A9" s="4" t="inlineStr">
        <is>
          <t>Percentage of entity's revenue</t>
        </is>
      </c>
      <c r="B9" s="4" t="inlineStr">
        <is>
          <t>87.00%</t>
        </is>
      </c>
      <c r="C9" s="4" t="inlineStr">
        <is>
          <t>90.00%</t>
        </is>
      </c>
    </row>
    <row r="10">
      <c r="A10" s="4" t="inlineStr">
        <is>
          <t>Europe [Member]</t>
        </is>
      </c>
    </row>
    <row r="11">
      <c r="A11" s="3" t="inlineStr">
        <is>
          <t>Disclosure of operating segments [line items]</t>
        </is>
      </c>
    </row>
    <row r="12">
      <c r="A12" s="4" t="inlineStr">
        <is>
          <t>Revenue</t>
        </is>
      </c>
      <c r="B12" s="6" t="n">
        <v>19074</v>
      </c>
      <c r="C12" s="6" t="n">
        <v>21832</v>
      </c>
    </row>
    <row r="13">
      <c r="A13" s="4" t="inlineStr">
        <is>
          <t>Percentage of entity's revenue</t>
        </is>
      </c>
      <c r="B13" s="4" t="inlineStr">
        <is>
          <t>9.00%</t>
        </is>
      </c>
      <c r="C13" s="4" t="inlineStr">
        <is>
          <t>5.00%</t>
        </is>
      </c>
    </row>
    <row r="14">
      <c r="A14" s="4" t="inlineStr">
        <is>
          <t>Other [Member]</t>
        </is>
      </c>
    </row>
    <row r="15">
      <c r="A15" s="3" t="inlineStr">
        <is>
          <t>Disclosure of operating segments [line items]</t>
        </is>
      </c>
    </row>
    <row r="16">
      <c r="A16" s="4" t="inlineStr">
        <is>
          <t>Revenue</t>
        </is>
      </c>
      <c r="B16" s="6" t="n">
        <v>9782</v>
      </c>
      <c r="C16" s="6" t="n">
        <v>20352</v>
      </c>
    </row>
    <row r="17">
      <c r="A17" s="4" t="inlineStr">
        <is>
          <t>Percentage of entity's revenue</t>
        </is>
      </c>
      <c r="B17" s="4" t="inlineStr">
        <is>
          <t>4.00%</t>
        </is>
      </c>
      <c r="C17" s="4" t="inlineStr">
        <is>
          <t>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PERATING SEGMENTS - Disclosure of detailed information about contracted revenues allocated to the remaining performance obligations (Details) - Hosting And Other [Member] $ in Thousands</t>
        </is>
      </c>
      <c r="B1" s="2" t="inlineStr">
        <is>
          <t>12 Months Ended</t>
        </is>
      </c>
    </row>
    <row r="2">
      <c r="B2" s="2" t="inlineStr">
        <is>
          <t>Dec. 31, 2020USD ($)</t>
        </is>
      </c>
    </row>
    <row r="3">
      <c r="A3" s="3" t="inlineStr">
        <is>
          <t>Disclosure of operating segments [line items]</t>
        </is>
      </c>
    </row>
    <row r="4">
      <c r="A4" s="4" t="inlineStr">
        <is>
          <t>Transaction price</t>
        </is>
      </c>
      <c r="B4" s="6" t="n">
        <v>1025</v>
      </c>
    </row>
    <row r="5">
      <c r="A5" s="4" t="inlineStr">
        <is>
          <t>Year 1 [Member]</t>
        </is>
      </c>
    </row>
    <row r="6">
      <c r="A6" s="3" t="inlineStr">
        <is>
          <t>Disclosure of operating segments [line items]</t>
        </is>
      </c>
    </row>
    <row r="7">
      <c r="A7" s="4" t="inlineStr">
        <is>
          <t>Transaction price</t>
        </is>
      </c>
      <c r="B7" s="5" t="n">
        <v>558</v>
      </c>
    </row>
    <row r="8">
      <c r="A8" s="4" t="inlineStr">
        <is>
          <t>Year 2 [Member]</t>
        </is>
      </c>
    </row>
    <row r="9">
      <c r="A9" s="3" t="inlineStr">
        <is>
          <t>Disclosure of operating segments [line items]</t>
        </is>
      </c>
    </row>
    <row r="10">
      <c r="A10" s="4" t="inlineStr">
        <is>
          <t>Transaction price</t>
        </is>
      </c>
      <c r="B10" s="5" t="n">
        <v>362</v>
      </c>
    </row>
    <row r="11">
      <c r="A11" s="4" t="inlineStr">
        <is>
          <t>Year 3 [Member]</t>
        </is>
      </c>
    </row>
    <row r="12">
      <c r="A12" s="3" t="inlineStr">
        <is>
          <t>Disclosure of operating segments [line items]</t>
        </is>
      </c>
    </row>
    <row r="13">
      <c r="A13" s="4" t="inlineStr">
        <is>
          <t>Transaction price</t>
        </is>
      </c>
      <c r="B13" s="5" t="n">
        <v>105</v>
      </c>
    </row>
    <row r="14">
      <c r="A14" s="4" t="inlineStr">
        <is>
          <t>Year 4 [Member]</t>
        </is>
      </c>
    </row>
    <row r="15">
      <c r="A15" s="3" t="inlineStr">
        <is>
          <t>Disclosure of operating segments [line items]</t>
        </is>
      </c>
    </row>
    <row r="16">
      <c r="A16" s="4" t="inlineStr">
        <is>
          <t>Transaction price</t>
        </is>
      </c>
      <c r="B16" s="5" t="n">
        <v>0</v>
      </c>
    </row>
    <row r="17">
      <c r="A17" s="4" t="inlineStr">
        <is>
          <t>Year 5+ [Member]</t>
        </is>
      </c>
    </row>
    <row r="18">
      <c r="A18" s="3" t="inlineStr">
        <is>
          <t>Disclosure of operating segments [line items]</t>
        </is>
      </c>
    </row>
    <row r="19">
      <c r="A19" s="4" t="inlineStr">
        <is>
          <t>Transaction price</t>
        </is>
      </c>
      <c r="B1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NADA EMERGENCY WAGE SUBSIDY (Narrative) (Details) $ in Thousands</t>
        </is>
      </c>
      <c r="B1" s="2" t="inlineStr">
        <is>
          <t>12 Months Ended</t>
        </is>
      </c>
    </row>
    <row r="2">
      <c r="B2" s="2" t="inlineStr">
        <is>
          <t>Dec. 31, 2020USD ($)</t>
        </is>
      </c>
    </row>
    <row r="3">
      <c r="A3" s="3" t="inlineStr">
        <is>
          <t>Emergency Wage Subsidy [Abstract]</t>
        </is>
      </c>
    </row>
    <row r="4">
      <c r="A4" s="4" t="inlineStr">
        <is>
          <t>Amount of subsidies recorded</t>
        </is>
      </c>
      <c r="B4" s="6" t="n">
        <v>5322</v>
      </c>
    </row>
    <row r="5">
      <c r="A5" s="4" t="inlineStr">
        <is>
          <t>Subsidies recognized as a reduction of employment costs</t>
        </is>
      </c>
      <c r="B5" s="5" t="n">
        <v>5260</v>
      </c>
    </row>
    <row r="6">
      <c r="A6" s="4" t="inlineStr">
        <is>
          <t>Subsidies related to eligible costs incurred in connection with development of software</t>
        </is>
      </c>
      <c r="B6" s="5" t="n">
        <v>62</v>
      </c>
    </row>
    <row r="7">
      <c r="A7" s="4" t="inlineStr">
        <is>
          <t>Proceeds received from subsidies</t>
        </is>
      </c>
      <c r="B7" s="5" t="n">
        <v>4863</v>
      </c>
    </row>
    <row r="8">
      <c r="A8" s="4" t="inlineStr">
        <is>
          <t>Subsidies receivable</t>
        </is>
      </c>
      <c r="B8" s="6" t="n">
        <v>4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Disclosure of detailed information about trade and other receivables (Details) - USD ($) $ in Thousands</t>
        </is>
      </c>
      <c r="B1" s="2" t="inlineStr">
        <is>
          <t>Dec. 31, 2020</t>
        </is>
      </c>
      <c r="C1" s="2" t="inlineStr">
        <is>
          <t>Dec. 31, 2019</t>
        </is>
      </c>
      <c r="D1" s="2" t="inlineStr">
        <is>
          <t>Dec. 31, 2018</t>
        </is>
      </c>
    </row>
    <row r="2">
      <c r="A2" s="3" t="inlineStr">
        <is>
          <t>Trade and other receivables [abstract]</t>
        </is>
      </c>
    </row>
    <row r="3">
      <c r="A3" s="4" t="inlineStr">
        <is>
          <t>Accounts receivable before allowance for doubtful accounts</t>
        </is>
      </c>
      <c r="B3" s="6" t="n">
        <v>3728</v>
      </c>
      <c r="C3" s="6" t="n">
        <v>22052</v>
      </c>
    </row>
    <row r="4">
      <c r="A4" s="4" t="inlineStr">
        <is>
          <t>Allowance for doubtful accounts</t>
        </is>
      </c>
      <c r="B4" s="5" t="n">
        <v>-169</v>
      </c>
      <c r="C4" s="5" t="n">
        <v>-188</v>
      </c>
      <c r="D4" s="6" t="n">
        <v>-154</v>
      </c>
    </row>
    <row r="5">
      <c r="A5" s="4" t="inlineStr">
        <is>
          <t>Accounts receivable</t>
        </is>
      </c>
      <c r="B5" s="6" t="n">
        <v>3559</v>
      </c>
      <c r="C5" s="6" t="n">
        <v>218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Disclosure of prepayments and other assets (Details) - USD ($) $ in Thousands</t>
        </is>
      </c>
      <c r="B1" s="2" t="inlineStr">
        <is>
          <t>Dec. 31, 2020</t>
        </is>
      </c>
      <c r="C1" s="2" t="inlineStr">
        <is>
          <t>Dec. 31, 2019</t>
        </is>
      </c>
    </row>
    <row r="2">
      <c r="A2" s="3" t="inlineStr">
        <is>
          <t>Prepaid Expenses And Other Assets [Abstract]</t>
        </is>
      </c>
    </row>
    <row r="3">
      <c r="A3" s="4" t="inlineStr">
        <is>
          <t>Prepaid expenses</t>
        </is>
      </c>
      <c r="B3" s="6" t="n">
        <v>2229</v>
      </c>
      <c r="C3" s="6" t="n">
        <v>1735</v>
      </c>
    </row>
    <row r="4">
      <c r="A4" s="4" t="inlineStr">
        <is>
          <t>Foreign exchange forward contracts designated as cash flow hedges</t>
        </is>
      </c>
      <c r="B4" s="5" t="n">
        <v>827</v>
      </c>
      <c r="C4" s="5" t="n">
        <v>229</v>
      </c>
    </row>
    <row r="5">
      <c r="A5" s="4" t="inlineStr">
        <is>
          <t>Loyalty reward currency inventory</t>
        </is>
      </c>
      <c r="B5" s="5" t="n">
        <v>19</v>
      </c>
      <c r="C5" s="5" t="n">
        <v>189</v>
      </c>
    </row>
    <row r="6">
      <c r="A6" s="4" t="inlineStr">
        <is>
          <t>Prepaid expenses and current portion of other assets</t>
        </is>
      </c>
      <c r="B6" s="5" t="n">
        <v>3075</v>
      </c>
      <c r="C6" s="5" t="n">
        <v>2153</v>
      </c>
    </row>
    <row r="7">
      <c r="A7" s="4" t="inlineStr">
        <is>
          <t>Non-current portion of loyalty reward currency inventory</t>
        </is>
      </c>
      <c r="B7" s="5" t="n">
        <v>202</v>
      </c>
      <c r="C7" s="5" t="n">
        <v>216</v>
      </c>
    </row>
    <row r="8">
      <c r="A8" s="4" t="inlineStr">
        <is>
          <t>Other assets</t>
        </is>
      </c>
      <c r="B8" s="6" t="n">
        <v>202</v>
      </c>
      <c r="C8" s="6" t="n">
        <v>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ING ENTITY</t>
        </is>
      </c>
      <c r="B1" s="2" t="inlineStr">
        <is>
          <t>12 Months Ended</t>
        </is>
      </c>
    </row>
    <row r="2">
      <c r="B2" s="2" t="inlineStr">
        <is>
          <t>Dec. 31, 2020</t>
        </is>
      </c>
    </row>
    <row r="3">
      <c r="A3" s="3" t="inlineStr">
        <is>
          <t>Disclosure Of Reporting Entity [Abstract]</t>
        </is>
      </c>
    </row>
    <row r="4">
      <c r="A4" s="4" t="inlineStr">
        <is>
          <t>REPORTING ENTITY [Text Block]</t>
        </is>
      </c>
      <c r="B4" s="4" t="inlineStr">
        <is>
          <t>1. REPORTING ENTITY Points International Ltd. (the "Corporation") is a company domiciled in Canada. The address of the Corporation's registered office is 111 Richmond Street West, Suite 700, Toronto, ON, Canada M5H 2G4. The consolidated financial statements of the Corporation as at and for the year ended December 31, 2020 comprise the Corporation and its wholly-owned subsidiaries: Points International (US) Ltd., Points International (UK) Ltd., Points.com Inc., Points Travel Inc., Points Development (US) Ltd., Points Holdings Ltd. and its wholly-owned subsidiaries, Points International (Singapore) Private Limited and Points International FZ-LLC. The Corporation's shares are publicly traded on the Toronto Stock Exchange ("TSX") as PTS and on the NASDAQ Capital Market ("NASDAQ") as PCOM. The Corporation operates in three reportable segments (refer to Note 5 below).
Segment
Principal Activities
Loyalty Currency Retailing
Consists primarily of products and services that facilitate the sale or transfer of loyalty currency direct to loyalty program members.
Platform Partners
A portfolio of technology solutions that enables the broad distribution of loyalty currencies across loyalty programs and third party channels.
Points Travel
White-label travel booking solution for the loyalty industry that allows consumers to earn and redeem their loyalty currency while making hotel bookings and car rentals online. The Corporation's operations can be moderately influenced by seasonality. Historically, gross profit is highest in the fourth quarter in each year as certain product offerings and promotional activity in the Loyalty Currency Retailing segment peak during this time. In 2020, financial results did not follow this trend due to the adverse impact of the COVID-19 pandemic. The consolidated financial statements of the Corporation as at and for the year ended December 31, 2020 are available at www.sedar.com www.sec.gov</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isclosure of detailed information about property, plant and equipment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alance, beginning of year</t>
        </is>
      </c>
      <c r="B4" s="6" t="n">
        <v>2371</v>
      </c>
    </row>
    <row r="5">
      <c r="A5" s="4" t="inlineStr">
        <is>
          <t>Balance, end of year</t>
        </is>
      </c>
      <c r="B5" s="5" t="n">
        <v>1529</v>
      </c>
      <c r="C5" s="6" t="n">
        <v>2371</v>
      </c>
    </row>
    <row r="6">
      <c r="A6" s="4" t="inlineStr">
        <is>
          <t>Cost [Member]</t>
        </is>
      </c>
    </row>
    <row r="7">
      <c r="A7" s="3" t="inlineStr">
        <is>
          <t>Disclosure of detailed information about property, plant and equipment [line items]</t>
        </is>
      </c>
    </row>
    <row r="8">
      <c r="A8" s="4" t="inlineStr">
        <is>
          <t>Balance, beginning of year</t>
        </is>
      </c>
      <c r="B8" s="5" t="n">
        <v>10071</v>
      </c>
      <c r="C8" s="5" t="n">
        <v>8840</v>
      </c>
    </row>
    <row r="9">
      <c r="A9" s="4" t="inlineStr">
        <is>
          <t>Additions</t>
        </is>
      </c>
      <c r="B9" s="5" t="n">
        <v>450</v>
      </c>
      <c r="C9" s="5" t="n">
        <v>1231</v>
      </c>
    </row>
    <row r="10">
      <c r="A10" s="4" t="inlineStr">
        <is>
          <t>Balance, end of year</t>
        </is>
      </c>
      <c r="B10" s="5" t="n">
        <v>10521</v>
      </c>
      <c r="C10" s="5" t="n">
        <v>10071</v>
      </c>
    </row>
    <row r="11">
      <c r="A11" s="4" t="inlineStr">
        <is>
          <t>Depreciation and impairment losses [Member]</t>
        </is>
      </c>
    </row>
    <row r="12">
      <c r="A12" s="3" t="inlineStr">
        <is>
          <t>Disclosure of detailed information about property, plant and equipment [line items]</t>
        </is>
      </c>
    </row>
    <row r="13">
      <c r="A13" s="4" t="inlineStr">
        <is>
          <t>Balance, beginning of year</t>
        </is>
      </c>
      <c r="B13" s="5" t="n">
        <v>7700</v>
      </c>
      <c r="C13" s="5" t="n">
        <v>6489</v>
      </c>
    </row>
    <row r="14">
      <c r="A14" s="4" t="inlineStr">
        <is>
          <t>Depreciation for the year</t>
        </is>
      </c>
      <c r="B14" s="5" t="n">
        <v>1292</v>
      </c>
      <c r="C14" s="5" t="n">
        <v>1211</v>
      </c>
    </row>
    <row r="15">
      <c r="A15" s="4" t="inlineStr">
        <is>
          <t>Balance, end of year</t>
        </is>
      </c>
      <c r="B15" s="5" t="n">
        <v>8992</v>
      </c>
      <c r="C15" s="5" t="n">
        <v>7700</v>
      </c>
    </row>
    <row r="16">
      <c r="A16" s="4" t="inlineStr">
        <is>
          <t>Computer hardware [Member]</t>
        </is>
      </c>
    </row>
    <row r="17">
      <c r="A17" s="3" t="inlineStr">
        <is>
          <t>Disclosure of detailed information about property, plant and equipment [line items]</t>
        </is>
      </c>
    </row>
    <row r="18">
      <c r="A18" s="4" t="inlineStr">
        <is>
          <t>Balance, beginning of year</t>
        </is>
      </c>
      <c r="B18" s="5" t="n">
        <v>1051</v>
      </c>
    </row>
    <row r="19">
      <c r="A19" s="4" t="inlineStr">
        <is>
          <t>Balance, end of year</t>
        </is>
      </c>
      <c r="B19" s="5" t="n">
        <v>663</v>
      </c>
      <c r="C19" s="5" t="n">
        <v>1051</v>
      </c>
    </row>
    <row r="20">
      <c r="A20" s="4" t="inlineStr">
        <is>
          <t>Computer hardware [Member] | Cost [Member]</t>
        </is>
      </c>
    </row>
    <row r="21">
      <c r="A21" s="3" t="inlineStr">
        <is>
          <t>Disclosure of detailed information about property, plant and equipment [line items]</t>
        </is>
      </c>
    </row>
    <row r="22">
      <c r="A22" s="4" t="inlineStr">
        <is>
          <t>Balance, beginning of year</t>
        </is>
      </c>
      <c r="B22" s="5" t="n">
        <v>4504</v>
      </c>
      <c r="C22" s="5" t="n">
        <v>3799</v>
      </c>
    </row>
    <row r="23">
      <c r="A23" s="4" t="inlineStr">
        <is>
          <t>Additions</t>
        </is>
      </c>
      <c r="B23" s="5" t="n">
        <v>204</v>
      </c>
      <c r="C23" s="5" t="n">
        <v>705</v>
      </c>
    </row>
    <row r="24">
      <c r="A24" s="4" t="inlineStr">
        <is>
          <t>Balance, end of year</t>
        </is>
      </c>
      <c r="B24" s="5" t="n">
        <v>4708</v>
      </c>
      <c r="C24" s="5" t="n">
        <v>4504</v>
      </c>
    </row>
    <row r="25">
      <c r="A25" s="4" t="inlineStr">
        <is>
          <t>Computer hardware [Member] | Depreciation and impairment losses [Member]</t>
        </is>
      </c>
    </row>
    <row r="26">
      <c r="A26" s="3" t="inlineStr">
        <is>
          <t>Disclosure of detailed information about property, plant and equipment [line items]</t>
        </is>
      </c>
    </row>
    <row r="27">
      <c r="A27" s="4" t="inlineStr">
        <is>
          <t>Balance, beginning of year</t>
        </is>
      </c>
      <c r="B27" s="5" t="n">
        <v>3453</v>
      </c>
      <c r="C27" s="5" t="n">
        <v>2916</v>
      </c>
    </row>
    <row r="28">
      <c r="A28" s="4" t="inlineStr">
        <is>
          <t>Depreciation for the year</t>
        </is>
      </c>
      <c r="B28" s="5" t="n">
        <v>592</v>
      </c>
      <c r="C28" s="5" t="n">
        <v>537</v>
      </c>
    </row>
    <row r="29">
      <c r="A29" s="4" t="inlineStr">
        <is>
          <t>Balance, end of year</t>
        </is>
      </c>
      <c r="B29" s="5" t="n">
        <v>4045</v>
      </c>
      <c r="C29" s="5" t="n">
        <v>3453</v>
      </c>
    </row>
    <row r="30">
      <c r="A30" s="4" t="inlineStr">
        <is>
          <t>Computer software [Member]</t>
        </is>
      </c>
    </row>
    <row r="31">
      <c r="A31" s="3" t="inlineStr">
        <is>
          <t>Disclosure of detailed information about property, plant and equipment [line items]</t>
        </is>
      </c>
    </row>
    <row r="32">
      <c r="A32" s="4" t="inlineStr">
        <is>
          <t>Balance, beginning of year</t>
        </is>
      </c>
      <c r="B32" s="5" t="n">
        <v>495</v>
      </c>
    </row>
    <row r="33">
      <c r="A33" s="4" t="inlineStr">
        <is>
          <t>Balance, end of year</t>
        </is>
      </c>
      <c r="B33" s="5" t="n">
        <v>367</v>
      </c>
      <c r="C33" s="5" t="n">
        <v>495</v>
      </c>
    </row>
    <row r="34">
      <c r="A34" s="4" t="inlineStr">
        <is>
          <t>Computer software [Member] | Cost [Member]</t>
        </is>
      </c>
    </row>
    <row r="35">
      <c r="A35" s="3" t="inlineStr">
        <is>
          <t>Disclosure of detailed information about property, plant and equipment [line items]</t>
        </is>
      </c>
    </row>
    <row r="36">
      <c r="A36" s="4" t="inlineStr">
        <is>
          <t>Balance, beginning of year</t>
        </is>
      </c>
      <c r="B36" s="5" t="n">
        <v>3051</v>
      </c>
      <c r="C36" s="5" t="n">
        <v>2642</v>
      </c>
    </row>
    <row r="37">
      <c r="A37" s="4" t="inlineStr">
        <is>
          <t>Additions</t>
        </is>
      </c>
      <c r="B37" s="5" t="n">
        <v>231</v>
      </c>
      <c r="C37" s="5" t="n">
        <v>409</v>
      </c>
    </row>
    <row r="38">
      <c r="A38" s="4" t="inlineStr">
        <is>
          <t>Balance, end of year</t>
        </is>
      </c>
      <c r="B38" s="5" t="n">
        <v>3282</v>
      </c>
      <c r="C38" s="5" t="n">
        <v>3051</v>
      </c>
    </row>
    <row r="39">
      <c r="A39" s="4" t="inlineStr">
        <is>
          <t>Computer software [Member] | Depreciation and impairment losses [Member]</t>
        </is>
      </c>
    </row>
    <row r="40">
      <c r="A40" s="3" t="inlineStr">
        <is>
          <t>Disclosure of detailed information about property, plant and equipment [line items]</t>
        </is>
      </c>
    </row>
    <row r="41">
      <c r="A41" s="4" t="inlineStr">
        <is>
          <t>Balance, beginning of year</t>
        </is>
      </c>
      <c r="B41" s="5" t="n">
        <v>2556</v>
      </c>
      <c r="C41" s="5" t="n">
        <v>2230</v>
      </c>
    </row>
    <row r="42">
      <c r="A42" s="4" t="inlineStr">
        <is>
          <t>Depreciation for the year</t>
        </is>
      </c>
      <c r="B42" s="5" t="n">
        <v>359</v>
      </c>
      <c r="C42" s="5" t="n">
        <v>326</v>
      </c>
    </row>
    <row r="43">
      <c r="A43" s="4" t="inlineStr">
        <is>
          <t>Balance, end of year</t>
        </is>
      </c>
      <c r="B43" s="5" t="n">
        <v>2915</v>
      </c>
      <c r="C43" s="5" t="n">
        <v>2556</v>
      </c>
    </row>
    <row r="44">
      <c r="A44" s="4" t="inlineStr">
        <is>
          <t>Furniture and fixtures [Member]</t>
        </is>
      </c>
    </row>
    <row r="45">
      <c r="A45" s="3" t="inlineStr">
        <is>
          <t>Disclosure of detailed information about property, plant and equipment [line items]</t>
        </is>
      </c>
    </row>
    <row r="46">
      <c r="A46" s="4" t="inlineStr">
        <is>
          <t>Balance, beginning of year</t>
        </is>
      </c>
      <c r="B46" s="5" t="n">
        <v>246</v>
      </c>
    </row>
    <row r="47">
      <c r="A47" s="4" t="inlineStr">
        <is>
          <t>Balance, end of year</t>
        </is>
      </c>
      <c r="B47" s="5" t="n">
        <v>153</v>
      </c>
      <c r="C47" s="5" t="n">
        <v>246</v>
      </c>
    </row>
    <row r="48">
      <c r="A48" s="4" t="inlineStr">
        <is>
          <t>Furniture and fixtures [Member] | Cost [Member]</t>
        </is>
      </c>
    </row>
    <row r="49">
      <c r="A49" s="3" t="inlineStr">
        <is>
          <t>Disclosure of detailed information about property, plant and equipment [line items]</t>
        </is>
      </c>
    </row>
    <row r="50">
      <c r="A50" s="4" t="inlineStr">
        <is>
          <t>Balance, beginning of year</t>
        </is>
      </c>
      <c r="B50" s="5" t="n">
        <v>1207</v>
      </c>
      <c r="C50" s="5" t="n">
        <v>1104</v>
      </c>
    </row>
    <row r="51">
      <c r="A51" s="4" t="inlineStr">
        <is>
          <t>Additions</t>
        </is>
      </c>
      <c r="B51" s="5" t="n">
        <v>9</v>
      </c>
      <c r="C51" s="5" t="n">
        <v>103</v>
      </c>
    </row>
    <row r="52">
      <c r="A52" s="4" t="inlineStr">
        <is>
          <t>Balance, end of year</t>
        </is>
      </c>
      <c r="B52" s="5" t="n">
        <v>1216</v>
      </c>
      <c r="C52" s="5" t="n">
        <v>1207</v>
      </c>
    </row>
    <row r="53">
      <c r="A53" s="4" t="inlineStr">
        <is>
          <t>Furniture and fixtures [Member] | Depreciation and impairment losses [Member]</t>
        </is>
      </c>
    </row>
    <row r="54">
      <c r="A54" s="3" t="inlineStr">
        <is>
          <t>Disclosure of detailed information about property, plant and equipment [line items]</t>
        </is>
      </c>
    </row>
    <row r="55">
      <c r="A55" s="4" t="inlineStr">
        <is>
          <t>Balance, beginning of year</t>
        </is>
      </c>
      <c r="B55" s="5" t="n">
        <v>961</v>
      </c>
      <c r="C55" s="5" t="n">
        <v>853</v>
      </c>
    </row>
    <row r="56">
      <c r="A56" s="4" t="inlineStr">
        <is>
          <t>Depreciation for the year</t>
        </is>
      </c>
      <c r="B56" s="5" t="n">
        <v>102</v>
      </c>
      <c r="C56" s="5" t="n">
        <v>108</v>
      </c>
    </row>
    <row r="57">
      <c r="A57" s="4" t="inlineStr">
        <is>
          <t>Balance, end of year</t>
        </is>
      </c>
      <c r="B57" s="5" t="n">
        <v>1063</v>
      </c>
      <c r="C57" s="5" t="n">
        <v>961</v>
      </c>
    </row>
    <row r="58">
      <c r="A58" s="4" t="inlineStr">
        <is>
          <t>Leasehold improvements [member]</t>
        </is>
      </c>
    </row>
    <row r="59">
      <c r="A59" s="3" t="inlineStr">
        <is>
          <t>Disclosure of detailed information about property, plant and equipment [line items]</t>
        </is>
      </c>
    </row>
    <row r="60">
      <c r="A60" s="4" t="inlineStr">
        <is>
          <t>Balance, beginning of year</t>
        </is>
      </c>
      <c r="B60" s="5" t="n">
        <v>579</v>
      </c>
    </row>
    <row r="61">
      <c r="A61" s="4" t="inlineStr">
        <is>
          <t>Balance, end of year</t>
        </is>
      </c>
      <c r="B61" s="5" t="n">
        <v>346</v>
      </c>
      <c r="C61" s="5" t="n">
        <v>579</v>
      </c>
    </row>
    <row r="62">
      <c r="A62" s="4" t="inlineStr">
        <is>
          <t>Leasehold improvements [member] | Cost [Member]</t>
        </is>
      </c>
    </row>
    <row r="63">
      <c r="A63" s="3" t="inlineStr">
        <is>
          <t>Disclosure of detailed information about property, plant and equipment [line items]</t>
        </is>
      </c>
    </row>
    <row r="64">
      <c r="A64" s="4" t="inlineStr">
        <is>
          <t>Balance, beginning of year</t>
        </is>
      </c>
      <c r="B64" s="5" t="n">
        <v>1309</v>
      </c>
      <c r="C64" s="5" t="n">
        <v>1295</v>
      </c>
    </row>
    <row r="65">
      <c r="A65" s="4" t="inlineStr">
        <is>
          <t>Additions</t>
        </is>
      </c>
      <c r="B65" s="5" t="n">
        <v>6</v>
      </c>
      <c r="C65" s="5" t="n">
        <v>14</v>
      </c>
    </row>
    <row r="66">
      <c r="A66" s="4" t="inlineStr">
        <is>
          <t>Balance, end of year</t>
        </is>
      </c>
      <c r="B66" s="5" t="n">
        <v>1315</v>
      </c>
      <c r="C66" s="5" t="n">
        <v>1309</v>
      </c>
    </row>
    <row r="67">
      <c r="A67" s="4" t="inlineStr">
        <is>
          <t>Leasehold improvements [member] | Depreciation and impairment losses [Member]</t>
        </is>
      </c>
    </row>
    <row r="68">
      <c r="A68" s="3" t="inlineStr">
        <is>
          <t>Disclosure of detailed information about property, plant and equipment [line items]</t>
        </is>
      </c>
    </row>
    <row r="69">
      <c r="A69" s="4" t="inlineStr">
        <is>
          <t>Balance, beginning of year</t>
        </is>
      </c>
      <c r="B69" s="5" t="n">
        <v>730</v>
      </c>
      <c r="C69" s="5" t="n">
        <v>490</v>
      </c>
    </row>
    <row r="70">
      <c r="A70" s="4" t="inlineStr">
        <is>
          <t>Depreciation for the year</t>
        </is>
      </c>
      <c r="B70" s="5" t="n">
        <v>239</v>
      </c>
      <c r="C70" s="5" t="n">
        <v>240</v>
      </c>
    </row>
    <row r="71">
      <c r="A71" s="4" t="inlineStr">
        <is>
          <t>Balance, end of year</t>
        </is>
      </c>
      <c r="B71" s="6" t="n">
        <v>969</v>
      </c>
      <c r="C71" s="6" t="n">
        <v>7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Disclosure of quantitative information about right-of-use assets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alance, beginning of year</t>
        </is>
      </c>
      <c r="B4" s="6" t="n">
        <v>3060</v>
      </c>
    </row>
    <row r="5">
      <c r="A5" s="4" t="inlineStr">
        <is>
          <t>Balance, end of year</t>
        </is>
      </c>
      <c r="B5" s="5" t="n">
        <v>1862</v>
      </c>
      <c r="C5" s="6" t="n">
        <v>3060</v>
      </c>
    </row>
    <row r="6">
      <c r="A6" s="4" t="inlineStr">
        <is>
          <t>Cost [Member]</t>
        </is>
      </c>
    </row>
    <row r="7">
      <c r="A7" s="3" t="inlineStr">
        <is>
          <t>Disclosure of quantitative information about right-of-use assets [line items]</t>
        </is>
      </c>
    </row>
    <row r="8">
      <c r="A8" s="4" t="inlineStr">
        <is>
          <t>Balance, beginning of year</t>
        </is>
      </c>
      <c r="B8" s="5" t="n">
        <v>4224</v>
      </c>
      <c r="C8" s="5" t="n">
        <v>4102</v>
      </c>
    </row>
    <row r="9">
      <c r="A9" s="4" t="inlineStr">
        <is>
          <t>Additions</t>
        </is>
      </c>
      <c r="B9" s="5" t="n">
        <v>33</v>
      </c>
      <c r="C9" s="5" t="n">
        <v>122</v>
      </c>
    </row>
    <row r="10">
      <c r="A10" s="4" t="inlineStr">
        <is>
          <t>Balance, end of year</t>
        </is>
      </c>
      <c r="B10" s="5" t="n">
        <v>4257</v>
      </c>
      <c r="C10" s="5" t="n">
        <v>4224</v>
      </c>
    </row>
    <row r="11">
      <c r="A11" s="4" t="inlineStr">
        <is>
          <t>Depreciation and impairment losses [Member]</t>
        </is>
      </c>
    </row>
    <row r="12">
      <c r="A12" s="3" t="inlineStr">
        <is>
          <t>Disclosure of quantitative information about right-of-use assets [line items]</t>
        </is>
      </c>
    </row>
    <row r="13">
      <c r="A13" s="4" t="inlineStr">
        <is>
          <t>Balance, beginning of year</t>
        </is>
      </c>
      <c r="B13" s="5" t="n">
        <v>1164</v>
      </c>
      <c r="C13" s="5" t="n">
        <v>0</v>
      </c>
    </row>
    <row r="14">
      <c r="A14" s="4" t="inlineStr">
        <is>
          <t>Amortization for the year</t>
        </is>
      </c>
      <c r="B14" s="5" t="n">
        <v>1081</v>
      </c>
      <c r="C14" s="5" t="n">
        <v>1164</v>
      </c>
    </row>
    <row r="15">
      <c r="A15" s="4" t="inlineStr">
        <is>
          <t>Impairment loss</t>
        </is>
      </c>
      <c r="B15" s="5" t="n">
        <v>150</v>
      </c>
    </row>
    <row r="16">
      <c r="A16" s="4" t="inlineStr">
        <is>
          <t>Balance, end of year</t>
        </is>
      </c>
      <c r="B16" s="5" t="n">
        <v>2395</v>
      </c>
      <c r="C16" s="5" t="n">
        <v>1164</v>
      </c>
    </row>
    <row r="17">
      <c r="A17" s="4" t="inlineStr">
        <is>
          <t>Office [Member]</t>
        </is>
      </c>
    </row>
    <row r="18">
      <c r="A18" s="3" t="inlineStr">
        <is>
          <t>Disclosure of quantitative information about right-of-use assets [line items]</t>
        </is>
      </c>
    </row>
    <row r="19">
      <c r="A19" s="4" t="inlineStr">
        <is>
          <t>Balance, beginning of year</t>
        </is>
      </c>
      <c r="B19" s="5" t="n">
        <v>2987</v>
      </c>
    </row>
    <row r="20">
      <c r="A20" s="4" t="inlineStr">
        <is>
          <t>Balance, end of year</t>
        </is>
      </c>
      <c r="B20" s="5" t="n">
        <v>1805</v>
      </c>
      <c r="C20" s="5" t="n">
        <v>2987</v>
      </c>
    </row>
    <row r="21">
      <c r="A21" s="4" t="inlineStr">
        <is>
          <t>Office [Member] | Cost [Member]</t>
        </is>
      </c>
    </row>
    <row r="22">
      <c r="A22" s="3" t="inlineStr">
        <is>
          <t>Disclosure of quantitative information about right-of-use assets [line items]</t>
        </is>
      </c>
    </row>
    <row r="23">
      <c r="A23" s="4" t="inlineStr">
        <is>
          <t>Balance, beginning of year</t>
        </is>
      </c>
      <c r="B23" s="5" t="n">
        <v>4138</v>
      </c>
      <c r="C23" s="5" t="n">
        <v>4102</v>
      </c>
    </row>
    <row r="24">
      <c r="A24" s="4" t="inlineStr">
        <is>
          <t>Additions</t>
        </is>
      </c>
      <c r="B24" s="5" t="n">
        <v>33</v>
      </c>
      <c r="C24" s="5" t="n">
        <v>36</v>
      </c>
    </row>
    <row r="25">
      <c r="A25" s="4" t="inlineStr">
        <is>
          <t>Balance, end of year</t>
        </is>
      </c>
      <c r="B25" s="5" t="n">
        <v>4171</v>
      </c>
      <c r="C25" s="5" t="n">
        <v>4138</v>
      </c>
    </row>
    <row r="26">
      <c r="A26" s="4" t="inlineStr">
        <is>
          <t>Office [Member] | Depreciation and impairment losses [Member]</t>
        </is>
      </c>
    </row>
    <row r="27">
      <c r="A27" s="3" t="inlineStr">
        <is>
          <t>Disclosure of quantitative information about right-of-use assets [line items]</t>
        </is>
      </c>
    </row>
    <row r="28">
      <c r="A28" s="4" t="inlineStr">
        <is>
          <t>Balance, beginning of year</t>
        </is>
      </c>
      <c r="B28" s="5" t="n">
        <v>1151</v>
      </c>
      <c r="C28" s="5" t="n">
        <v>0</v>
      </c>
    </row>
    <row r="29">
      <c r="A29" s="4" t="inlineStr">
        <is>
          <t>Amortization for the year</t>
        </is>
      </c>
      <c r="B29" s="5" t="n">
        <v>1065</v>
      </c>
      <c r="C29" s="5" t="n">
        <v>1151</v>
      </c>
    </row>
    <row r="30">
      <c r="A30" s="4" t="inlineStr">
        <is>
          <t>Impairment loss</t>
        </is>
      </c>
      <c r="B30" s="5" t="n">
        <v>150</v>
      </c>
    </row>
    <row r="31">
      <c r="A31" s="4" t="inlineStr">
        <is>
          <t>Balance, end of year</t>
        </is>
      </c>
      <c r="B31" s="5" t="n">
        <v>2366</v>
      </c>
      <c r="C31" s="5" t="n">
        <v>1151</v>
      </c>
    </row>
    <row r="32">
      <c r="A32" s="4" t="inlineStr">
        <is>
          <t>Office equipment [Member]</t>
        </is>
      </c>
    </row>
    <row r="33">
      <c r="A33" s="3" t="inlineStr">
        <is>
          <t>Disclosure of quantitative information about right-of-use assets [line items]</t>
        </is>
      </c>
    </row>
    <row r="34">
      <c r="A34" s="4" t="inlineStr">
        <is>
          <t>Balance, beginning of year</t>
        </is>
      </c>
      <c r="B34" s="5" t="n">
        <v>73</v>
      </c>
    </row>
    <row r="35">
      <c r="A35" s="4" t="inlineStr">
        <is>
          <t>Balance, end of year</t>
        </is>
      </c>
      <c r="B35" s="5" t="n">
        <v>57</v>
      </c>
      <c r="C35" s="5" t="n">
        <v>73</v>
      </c>
    </row>
    <row r="36">
      <c r="A36" s="4" t="inlineStr">
        <is>
          <t>Office equipment [Member] | Cost [Member]</t>
        </is>
      </c>
    </row>
    <row r="37">
      <c r="A37" s="3" t="inlineStr">
        <is>
          <t>Disclosure of quantitative information about right-of-use assets [line items]</t>
        </is>
      </c>
    </row>
    <row r="38">
      <c r="A38" s="4" t="inlineStr">
        <is>
          <t>Balance, beginning of year</t>
        </is>
      </c>
      <c r="B38" s="5" t="n">
        <v>86</v>
      </c>
      <c r="C38" s="5" t="n">
        <v>0</v>
      </c>
    </row>
    <row r="39">
      <c r="A39" s="4" t="inlineStr">
        <is>
          <t>Additions</t>
        </is>
      </c>
      <c r="B39" s="5" t="n">
        <v>0</v>
      </c>
      <c r="C39" s="5" t="n">
        <v>86</v>
      </c>
    </row>
    <row r="40">
      <c r="A40" s="4" t="inlineStr">
        <is>
          <t>Balance, end of year</t>
        </is>
      </c>
      <c r="B40" s="5" t="n">
        <v>86</v>
      </c>
      <c r="C40" s="5" t="n">
        <v>86</v>
      </c>
    </row>
    <row r="41">
      <c r="A41" s="4" t="inlineStr">
        <is>
          <t>Office equipment [Member] | Depreciation and impairment losses [Member]</t>
        </is>
      </c>
    </row>
    <row r="42">
      <c r="A42" s="3" t="inlineStr">
        <is>
          <t>Disclosure of quantitative information about right-of-use assets [line items]</t>
        </is>
      </c>
    </row>
    <row r="43">
      <c r="A43" s="4" t="inlineStr">
        <is>
          <t>Balance, beginning of year</t>
        </is>
      </c>
      <c r="B43" s="5" t="n">
        <v>13</v>
      </c>
      <c r="C43" s="5" t="n">
        <v>0</v>
      </c>
    </row>
    <row r="44">
      <c r="A44" s="4" t="inlineStr">
        <is>
          <t>Amortization for the year</t>
        </is>
      </c>
      <c r="B44" s="5" t="n">
        <v>16</v>
      </c>
      <c r="C44" s="5" t="n">
        <v>13</v>
      </c>
    </row>
    <row r="45">
      <c r="A45" s="4" t="inlineStr">
        <is>
          <t>Impairment loss</t>
        </is>
      </c>
      <c r="B45" s="5" t="n">
        <v>0</v>
      </c>
    </row>
    <row r="46">
      <c r="A46" s="4" t="inlineStr">
        <is>
          <t>Balance, end of year</t>
        </is>
      </c>
      <c r="B46" s="6" t="n">
        <v>29</v>
      </c>
      <c r="C46" s="6" t="n">
        <v>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arrative) (Details) - USD ($) $ in Thousands</t>
        </is>
      </c>
      <c r="B1" s="2" t="inlineStr">
        <is>
          <t>12 Months Ended</t>
        </is>
      </c>
    </row>
    <row r="2">
      <c r="B2" s="2" t="inlineStr">
        <is>
          <t>Dec. 31, 2020</t>
        </is>
      </c>
      <c r="C2" s="2" t="inlineStr">
        <is>
          <t>Dec. 31, 2019</t>
        </is>
      </c>
    </row>
    <row r="3">
      <c r="A3" s="3" t="inlineStr">
        <is>
          <t>Disclosure of detailed information about intangible assets [abstract]</t>
        </is>
      </c>
    </row>
    <row r="4">
      <c r="A4" s="4" t="inlineStr">
        <is>
          <t>Research and development expense</t>
        </is>
      </c>
      <c r="B4" s="6" t="n">
        <v>6203</v>
      </c>
      <c r="C4" s="6" t="n">
        <v>82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detailed information about intangible assets (Details) - USD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alance, beginning of year</t>
        </is>
      </c>
      <c r="B4" s="6" t="n">
        <v>12806</v>
      </c>
    </row>
    <row r="5">
      <c r="A5" s="4" t="inlineStr">
        <is>
          <t>Amortization for the year</t>
        </is>
      </c>
      <c r="B5" s="5" t="n">
        <v>2486</v>
      </c>
      <c r="C5" s="6" t="n">
        <v>2293</v>
      </c>
    </row>
    <row r="6">
      <c r="A6" s="4" t="inlineStr">
        <is>
          <t>Balance, end of year</t>
        </is>
      </c>
      <c r="B6" s="5" t="n">
        <v>12130</v>
      </c>
      <c r="C6" s="5" t="n">
        <v>12806</v>
      </c>
    </row>
    <row r="7">
      <c r="A7" s="4" t="inlineStr">
        <is>
          <t>Cost [Member]</t>
        </is>
      </c>
    </row>
    <row r="8">
      <c r="A8" s="3" t="inlineStr">
        <is>
          <t>Disclosure of detailed information about intangible assets [line items]</t>
        </is>
      </c>
    </row>
    <row r="9">
      <c r="A9" s="4" t="inlineStr">
        <is>
          <t>Balance, beginning of year</t>
        </is>
      </c>
      <c r="B9" s="5" t="n">
        <v>35169</v>
      </c>
      <c r="C9" s="5" t="n">
        <v>34022</v>
      </c>
    </row>
    <row r="10">
      <c r="A10" s="4" t="inlineStr">
        <is>
          <t>Additions</t>
        </is>
      </c>
      <c r="B10" s="5" t="n">
        <v>1837</v>
      </c>
      <c r="C10" s="5" t="n">
        <v>1147</v>
      </c>
    </row>
    <row r="11">
      <c r="A11" s="4" t="inlineStr">
        <is>
          <t>Balance, end of year</t>
        </is>
      </c>
      <c r="B11" s="5" t="n">
        <v>37006</v>
      </c>
      <c r="C11" s="5" t="n">
        <v>35169</v>
      </c>
    </row>
    <row r="12">
      <c r="A12" s="4" t="inlineStr">
        <is>
          <t>Amortization and impairment losses [Member]</t>
        </is>
      </c>
    </row>
    <row r="13">
      <c r="A13" s="3" t="inlineStr">
        <is>
          <t>Disclosure of detailed information about intangible assets [line items]</t>
        </is>
      </c>
    </row>
    <row r="14">
      <c r="A14" s="4" t="inlineStr">
        <is>
          <t>Balance, beginning of year</t>
        </is>
      </c>
      <c r="B14" s="5" t="n">
        <v>22363</v>
      </c>
      <c r="C14" s="5" t="n">
        <v>20070</v>
      </c>
    </row>
    <row r="15">
      <c r="A15" s="4" t="inlineStr">
        <is>
          <t>Amortization for the year</t>
        </is>
      </c>
      <c r="B15" s="5" t="n">
        <v>2486</v>
      </c>
      <c r="C15" s="5" t="n">
        <v>2293</v>
      </c>
    </row>
    <row r="16">
      <c r="A16" s="4" t="inlineStr">
        <is>
          <t>Impairment loss</t>
        </is>
      </c>
      <c r="B16" s="5" t="n">
        <v>27</v>
      </c>
    </row>
    <row r="17">
      <c r="A17" s="4" t="inlineStr">
        <is>
          <t>Balance, end of year</t>
        </is>
      </c>
      <c r="B17" s="5" t="n">
        <v>24876</v>
      </c>
      <c r="C17" s="5" t="n">
        <v>22363</v>
      </c>
    </row>
    <row r="18">
      <c r="A18" s="4" t="inlineStr">
        <is>
          <t>Customer relationships [Member]</t>
        </is>
      </c>
    </row>
    <row r="19">
      <c r="A19" s="3" t="inlineStr">
        <is>
          <t>Disclosure of detailed information about intangible assets [line items]</t>
        </is>
      </c>
    </row>
    <row r="20">
      <c r="A20" s="4" t="inlineStr">
        <is>
          <t>Balance, beginning of year</t>
        </is>
      </c>
      <c r="B20" s="5" t="n">
        <v>4179</v>
      </c>
    </row>
    <row r="21">
      <c r="A21" s="4" t="inlineStr">
        <is>
          <t>Balance, end of year</t>
        </is>
      </c>
      <c r="B21" s="5" t="n">
        <v>3329</v>
      </c>
      <c r="C21" s="5" t="n">
        <v>4179</v>
      </c>
    </row>
    <row r="22">
      <c r="A22" s="4" t="inlineStr">
        <is>
          <t>Customer relationships [Member] | Cost [Member]</t>
        </is>
      </c>
    </row>
    <row r="23">
      <c r="A23" s="3" t="inlineStr">
        <is>
          <t>Disclosure of detailed information about intangible assets [line items]</t>
        </is>
      </c>
    </row>
    <row r="24">
      <c r="A24" s="4" t="inlineStr">
        <is>
          <t>Balance, beginning of year</t>
        </is>
      </c>
      <c r="B24" s="5" t="n">
        <v>8500</v>
      </c>
      <c r="C24" s="5" t="n">
        <v>8500</v>
      </c>
    </row>
    <row r="25">
      <c r="A25" s="4" t="inlineStr">
        <is>
          <t>Additions</t>
        </is>
      </c>
      <c r="B25" s="5" t="n">
        <v>0</v>
      </c>
      <c r="C25" s="5" t="n">
        <v>0</v>
      </c>
    </row>
    <row r="26">
      <c r="A26" s="4" t="inlineStr">
        <is>
          <t>Balance, end of year</t>
        </is>
      </c>
      <c r="B26" s="5" t="n">
        <v>8500</v>
      </c>
      <c r="C26" s="5" t="n">
        <v>8500</v>
      </c>
    </row>
    <row r="27">
      <c r="A27" s="4" t="inlineStr">
        <is>
          <t>Customer relationships [Member] | Amortization and impairment losses [Member]</t>
        </is>
      </c>
    </row>
    <row r="28">
      <c r="A28" s="3" t="inlineStr">
        <is>
          <t>Disclosure of detailed information about intangible assets [line items]</t>
        </is>
      </c>
    </row>
    <row r="29">
      <c r="A29" s="4" t="inlineStr">
        <is>
          <t>Balance, beginning of year</t>
        </is>
      </c>
      <c r="B29" s="5" t="n">
        <v>4321</v>
      </c>
      <c r="C29" s="5" t="n">
        <v>3471</v>
      </c>
    </row>
    <row r="30">
      <c r="A30" s="4" t="inlineStr">
        <is>
          <t>Amortization for the year</t>
        </is>
      </c>
      <c r="B30" s="5" t="n">
        <v>850</v>
      </c>
      <c r="C30" s="5" t="n">
        <v>850</v>
      </c>
    </row>
    <row r="31">
      <c r="A31" s="4" t="inlineStr">
        <is>
          <t>Impairment loss</t>
        </is>
      </c>
      <c r="B31" s="5" t="n">
        <v>0</v>
      </c>
    </row>
    <row r="32">
      <c r="A32" s="4" t="inlineStr">
        <is>
          <t>Balance, end of year</t>
        </is>
      </c>
      <c r="B32" s="5" t="n">
        <v>5171</v>
      </c>
      <c r="C32" s="5" t="n">
        <v>4321</v>
      </c>
    </row>
    <row r="33">
      <c r="A33" s="4" t="inlineStr">
        <is>
          <t>Domain names [Member]</t>
        </is>
      </c>
    </row>
    <row r="34">
      <c r="A34" s="3" t="inlineStr">
        <is>
          <t>Disclosure of detailed information about intangible assets [line items]</t>
        </is>
      </c>
    </row>
    <row r="35">
      <c r="A35" s="4" t="inlineStr">
        <is>
          <t>Balance, beginning of year</t>
        </is>
      </c>
      <c r="B35" s="5" t="n">
        <v>4300</v>
      </c>
    </row>
    <row r="36">
      <c r="A36" s="4" t="inlineStr">
        <is>
          <t>Balance, end of year</t>
        </is>
      </c>
      <c r="B36" s="5" t="n">
        <v>4300</v>
      </c>
      <c r="C36" s="5" t="n">
        <v>4300</v>
      </c>
    </row>
    <row r="37">
      <c r="A37" s="4" t="inlineStr">
        <is>
          <t>Domain names [Member] | Cost [Member]</t>
        </is>
      </c>
    </row>
    <row r="38">
      <c r="A38" s="3" t="inlineStr">
        <is>
          <t>Disclosure of detailed information about intangible assets [line items]</t>
        </is>
      </c>
    </row>
    <row r="39">
      <c r="A39" s="4" t="inlineStr">
        <is>
          <t>Balance, beginning of year</t>
        </is>
      </c>
      <c r="B39" s="5" t="n">
        <v>4300</v>
      </c>
      <c r="C39" s="5" t="n">
        <v>4300</v>
      </c>
    </row>
    <row r="40">
      <c r="A40" s="4" t="inlineStr">
        <is>
          <t>Additions</t>
        </is>
      </c>
      <c r="B40" s="5" t="n">
        <v>0</v>
      </c>
      <c r="C40" s="5" t="n">
        <v>0</v>
      </c>
    </row>
    <row r="41">
      <c r="A41" s="4" t="inlineStr">
        <is>
          <t>Balance, end of year</t>
        </is>
      </c>
      <c r="B41" s="5" t="n">
        <v>4300</v>
      </c>
      <c r="C41" s="5" t="n">
        <v>4300</v>
      </c>
    </row>
    <row r="42">
      <c r="A42" s="4" t="inlineStr">
        <is>
          <t>Domain names [Member] | Amortization and impairment losses [Member]</t>
        </is>
      </c>
    </row>
    <row r="43">
      <c r="A43" s="3" t="inlineStr">
        <is>
          <t>Disclosure of detailed information about intangible assets [line items]</t>
        </is>
      </c>
    </row>
    <row r="44">
      <c r="A44" s="4" t="inlineStr">
        <is>
          <t>Balance, beginning of year</t>
        </is>
      </c>
      <c r="B44" s="5" t="n">
        <v>0</v>
      </c>
      <c r="C44" s="5" t="n">
        <v>0</v>
      </c>
    </row>
    <row r="45">
      <c r="A45" s="4" t="inlineStr">
        <is>
          <t>Amortization for the year</t>
        </is>
      </c>
      <c r="B45" s="5" t="n">
        <v>0</v>
      </c>
      <c r="C45" s="5" t="n">
        <v>0</v>
      </c>
    </row>
    <row r="46">
      <c r="A46" s="4" t="inlineStr">
        <is>
          <t>Impairment loss</t>
        </is>
      </c>
      <c r="B46" s="5" t="n">
        <v>0</v>
      </c>
    </row>
    <row r="47">
      <c r="A47" s="4" t="inlineStr">
        <is>
          <t>Balance, end of year</t>
        </is>
      </c>
      <c r="B47" s="5" t="n">
        <v>0</v>
      </c>
      <c r="C47" s="5" t="n">
        <v>0</v>
      </c>
    </row>
    <row r="48">
      <c r="A48" s="4" t="inlineStr">
        <is>
          <t>Technology [Member]</t>
        </is>
      </c>
    </row>
    <row r="49">
      <c r="A49" s="3" t="inlineStr">
        <is>
          <t>Disclosure of detailed information about intangible assets [line items]</t>
        </is>
      </c>
    </row>
    <row r="50">
      <c r="A50" s="4" t="inlineStr">
        <is>
          <t>Balance, beginning of year</t>
        </is>
      </c>
      <c r="B50" s="5" t="n">
        <v>4122</v>
      </c>
    </row>
    <row r="51">
      <c r="A51" s="4" t="inlineStr">
        <is>
          <t>Balance, end of year</t>
        </is>
      </c>
      <c r="B51" s="5" t="n">
        <v>4296</v>
      </c>
      <c r="C51" s="5" t="n">
        <v>4122</v>
      </c>
    </row>
    <row r="52">
      <c r="A52" s="4" t="inlineStr">
        <is>
          <t>Technology [Member] | Cost [Member]</t>
        </is>
      </c>
    </row>
    <row r="53">
      <c r="A53" s="3" t="inlineStr">
        <is>
          <t>Disclosure of detailed information about intangible assets [line items]</t>
        </is>
      </c>
    </row>
    <row r="54">
      <c r="A54" s="4" t="inlineStr">
        <is>
          <t>Balance, beginning of year</t>
        </is>
      </c>
      <c r="B54" s="5" t="n">
        <v>22164</v>
      </c>
      <c r="C54" s="5" t="n">
        <v>21017</v>
      </c>
    </row>
    <row r="55">
      <c r="A55" s="4" t="inlineStr">
        <is>
          <t>Additions</t>
        </is>
      </c>
      <c r="B55" s="5" t="n">
        <v>1837</v>
      </c>
      <c r="C55" s="5" t="n">
        <v>1147</v>
      </c>
    </row>
    <row r="56">
      <c r="A56" s="4" t="inlineStr">
        <is>
          <t>Balance, end of year</t>
        </is>
      </c>
      <c r="B56" s="5" t="n">
        <v>24001</v>
      </c>
      <c r="C56" s="5" t="n">
        <v>22164</v>
      </c>
    </row>
    <row r="57">
      <c r="A57" s="4" t="inlineStr">
        <is>
          <t>Technology [Member] | Amortization and impairment losses [Member]</t>
        </is>
      </c>
    </row>
    <row r="58">
      <c r="A58" s="3" t="inlineStr">
        <is>
          <t>Disclosure of detailed information about intangible assets [line items]</t>
        </is>
      </c>
    </row>
    <row r="59">
      <c r="A59" s="4" t="inlineStr">
        <is>
          <t>Balance, beginning of year</t>
        </is>
      </c>
      <c r="B59" s="5" t="n">
        <v>18042</v>
      </c>
      <c r="C59" s="5" t="n">
        <v>16599</v>
      </c>
    </row>
    <row r="60">
      <c r="A60" s="4" t="inlineStr">
        <is>
          <t>Amortization for the year</t>
        </is>
      </c>
      <c r="B60" s="5" t="n">
        <v>1636</v>
      </c>
      <c r="C60" s="5" t="n">
        <v>1443</v>
      </c>
    </row>
    <row r="61">
      <c r="A61" s="4" t="inlineStr">
        <is>
          <t>Impairment loss</t>
        </is>
      </c>
      <c r="B61" s="5" t="n">
        <v>27</v>
      </c>
    </row>
    <row r="62">
      <c r="A62" s="4" t="inlineStr">
        <is>
          <t>Balance, end of year</t>
        </is>
      </c>
      <c r="B62" s="5" t="n">
        <v>19705</v>
      </c>
      <c r="C62" s="5" t="n">
        <v>18042</v>
      </c>
    </row>
    <row r="63">
      <c r="A63" s="4" t="inlineStr">
        <is>
          <t>Other [Member]</t>
        </is>
      </c>
    </row>
    <row r="64">
      <c r="A64" s="3" t="inlineStr">
        <is>
          <t>Disclosure of detailed information about intangible assets [line items]</t>
        </is>
      </c>
    </row>
    <row r="65">
      <c r="A65" s="4" t="inlineStr">
        <is>
          <t>Balance, beginning of year</t>
        </is>
      </c>
      <c r="B65" s="5" t="n">
        <v>205</v>
      </c>
    </row>
    <row r="66">
      <c r="A66" s="4" t="inlineStr">
        <is>
          <t>Balance, end of year</t>
        </is>
      </c>
      <c r="B66" s="5" t="n">
        <v>205</v>
      </c>
      <c r="C66" s="5" t="n">
        <v>205</v>
      </c>
    </row>
    <row r="67">
      <c r="A67" s="4" t="inlineStr">
        <is>
          <t>Other [Member] | Cost [Member]</t>
        </is>
      </c>
    </row>
    <row r="68">
      <c r="A68" s="3" t="inlineStr">
        <is>
          <t>Disclosure of detailed information about intangible assets [line items]</t>
        </is>
      </c>
    </row>
    <row r="69">
      <c r="A69" s="4" t="inlineStr">
        <is>
          <t>Balance, beginning of year</t>
        </is>
      </c>
      <c r="B69" s="5" t="n">
        <v>205</v>
      </c>
      <c r="C69" s="5" t="n">
        <v>205</v>
      </c>
    </row>
    <row r="70">
      <c r="A70" s="4" t="inlineStr">
        <is>
          <t>Additions</t>
        </is>
      </c>
      <c r="B70" s="5" t="n">
        <v>0</v>
      </c>
      <c r="C70" s="5" t="n">
        <v>0</v>
      </c>
    </row>
    <row r="71">
      <c r="A71" s="4" t="inlineStr">
        <is>
          <t>Balance, end of year</t>
        </is>
      </c>
      <c r="B71" s="5" t="n">
        <v>205</v>
      </c>
      <c r="C71" s="5" t="n">
        <v>205</v>
      </c>
    </row>
    <row r="72">
      <c r="A72" s="4" t="inlineStr">
        <is>
          <t>Other [Member] | Amortization and impairment losses [Member]</t>
        </is>
      </c>
    </row>
    <row r="73">
      <c r="A73" s="3" t="inlineStr">
        <is>
          <t>Disclosure of detailed information about intangible assets [line items]</t>
        </is>
      </c>
    </row>
    <row r="74">
      <c r="A74" s="4" t="inlineStr">
        <is>
          <t>Balance, beginning of year</t>
        </is>
      </c>
      <c r="B74" s="5" t="n">
        <v>0</v>
      </c>
      <c r="C74" s="5" t="n">
        <v>0</v>
      </c>
    </row>
    <row r="75">
      <c r="A75" s="4" t="inlineStr">
        <is>
          <t>Amortization for the year</t>
        </is>
      </c>
      <c r="B75" s="5" t="n">
        <v>0</v>
      </c>
      <c r="C75" s="5" t="n">
        <v>0</v>
      </c>
    </row>
    <row r="76">
      <c r="A76" s="4" t="inlineStr">
        <is>
          <t>Impairment loss</t>
        </is>
      </c>
      <c r="B76" s="5" t="n">
        <v>0</v>
      </c>
    </row>
    <row r="77">
      <c r="A77" s="4" t="inlineStr">
        <is>
          <t>Balance, end of year</t>
        </is>
      </c>
      <c r="B77" s="6" t="n">
        <v>0</v>
      </c>
      <c r="C7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GOODWILL (Narrative) (Details) - USD ($) $ in Thousands</t>
        </is>
      </c>
      <c r="B1" s="2" t="inlineStr">
        <is>
          <t>3 Months Ended</t>
        </is>
      </c>
      <c r="C1" s="2" t="inlineStr">
        <is>
          <t>12 Months Ended</t>
        </is>
      </c>
    </row>
    <row r="2">
      <c r="B2" s="2" t="inlineStr">
        <is>
          <t>Jun. 30, 2020</t>
        </is>
      </c>
      <c r="C2" s="2" t="inlineStr">
        <is>
          <t>Dec. 31, 2020</t>
        </is>
      </c>
      <c r="D2" s="2" t="inlineStr">
        <is>
          <t>Dec. 31, 2019</t>
        </is>
      </c>
    </row>
    <row r="3">
      <c r="A3" s="3" t="inlineStr">
        <is>
          <t>Disclosure of information for cash-generating units [line items]</t>
        </is>
      </c>
    </row>
    <row r="4">
      <c r="A4" s="4" t="inlineStr">
        <is>
          <t>Impairment charges</t>
        </is>
      </c>
      <c r="C4" s="6" t="n">
        <v>1798</v>
      </c>
    </row>
    <row r="5">
      <c r="A5" s="4" t="inlineStr">
        <is>
          <t>Writedown of goodwill</t>
        </is>
      </c>
      <c r="C5" s="6" t="n">
        <v>1449</v>
      </c>
      <c r="D5" s="6" t="n">
        <v>0</v>
      </c>
    </row>
    <row r="6">
      <c r="A6" s="4" t="inlineStr">
        <is>
          <t>Points Travel cash-generating units [Member]</t>
        </is>
      </c>
    </row>
    <row r="7">
      <c r="A7" s="3" t="inlineStr">
        <is>
          <t>Disclosure of information for cash-generating units [line items]</t>
        </is>
      </c>
    </row>
    <row r="8">
      <c r="A8" s="4" t="inlineStr">
        <is>
          <t>Discount rate applied to cash flow projections</t>
        </is>
      </c>
      <c r="B8" s="4" t="inlineStr">
        <is>
          <t>23.40%</t>
        </is>
      </c>
    </row>
    <row r="9">
      <c r="A9" s="4" t="inlineStr">
        <is>
          <t>Impairment charges</t>
        </is>
      </c>
      <c r="B9" s="6" t="n">
        <v>1798</v>
      </c>
    </row>
    <row r="10">
      <c r="A10" s="4" t="inlineStr">
        <is>
          <t>Writedown of goodwill</t>
        </is>
      </c>
      <c r="B10" s="5" t="n">
        <v>1449</v>
      </c>
    </row>
    <row r="11">
      <c r="A11" s="4" t="inlineStr">
        <is>
          <t>Writedown of right-of-use assets</t>
        </is>
      </c>
      <c r="B11" s="5" t="n">
        <v>150</v>
      </c>
    </row>
    <row r="12">
      <c r="A12" s="4" t="inlineStr">
        <is>
          <t>Prepaid expenses and other assets</t>
        </is>
      </c>
      <c r="B12" s="5" t="n">
        <v>172</v>
      </c>
    </row>
    <row r="13">
      <c r="A13" s="4" t="inlineStr">
        <is>
          <t>Writedown of intangible assets</t>
        </is>
      </c>
      <c r="B13" s="6" t="n">
        <v>2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Disclosure of detailed information about goodwill (Details) - USD ($) $ in Thousands</t>
        </is>
      </c>
      <c r="B1" s="2" t="inlineStr">
        <is>
          <t>12 Months Ended</t>
        </is>
      </c>
    </row>
    <row r="2">
      <c r="B2" s="2" t="inlineStr">
        <is>
          <t>Dec. 31, 2020</t>
        </is>
      </c>
      <c r="C2" s="2" t="inlineStr">
        <is>
          <t>Dec. 31, 2019</t>
        </is>
      </c>
    </row>
    <row r="3">
      <c r="A3" s="3" t="inlineStr">
        <is>
          <t>Changes in goodwill [abstract]</t>
        </is>
      </c>
    </row>
    <row r="4">
      <c r="A4" s="4" t="inlineStr">
        <is>
          <t>Balance, beginning of year</t>
        </is>
      </c>
      <c r="B4" s="6" t="n">
        <v>7130</v>
      </c>
      <c r="C4" s="6" t="n">
        <v>7130</v>
      </c>
    </row>
    <row r="5">
      <c r="A5" s="4" t="inlineStr">
        <is>
          <t>Additions</t>
        </is>
      </c>
      <c r="B5" s="5" t="n">
        <v>0</v>
      </c>
      <c r="C5" s="5" t="n">
        <v>0</v>
      </c>
    </row>
    <row r="6">
      <c r="A6" s="4" t="inlineStr">
        <is>
          <t>Impairment loss recognised in profit or loss, goodwill</t>
        </is>
      </c>
      <c r="B6" s="5" t="n">
        <v>-1449</v>
      </c>
      <c r="C6" s="5" t="n">
        <v>0</v>
      </c>
    </row>
    <row r="7">
      <c r="A7" s="4" t="inlineStr">
        <is>
          <t>Balance, end of year</t>
        </is>
      </c>
      <c r="B7" s="6" t="n">
        <v>5681</v>
      </c>
      <c r="C7" s="6" t="n">
        <v>71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Disclosure of detailed information about recoverable amounts for cash-generating units with indefinite life intangible assets and goodwill (Details) - USD ($) $ in Thousands</t>
        </is>
      </c>
      <c r="B1" s="2" t="inlineStr">
        <is>
          <t>12 Months Ended</t>
        </is>
      </c>
    </row>
    <row r="2">
      <c r="B2" s="2" t="inlineStr">
        <is>
          <t>Dec. 31, 2020</t>
        </is>
      </c>
      <c r="C2" s="2" t="inlineStr">
        <is>
          <t>Dec. 31, 2019</t>
        </is>
      </c>
      <c r="D2" s="2" t="inlineStr">
        <is>
          <t>Dec. 31, 2018</t>
        </is>
      </c>
    </row>
    <row r="3">
      <c r="A3" s="3" t="inlineStr">
        <is>
          <t>Disclosure of reconciliation of changes in goodwill [line items]</t>
        </is>
      </c>
    </row>
    <row r="4">
      <c r="A4" s="4" t="inlineStr">
        <is>
          <t>Carrying value of goodwill</t>
        </is>
      </c>
      <c r="B4" s="6" t="n">
        <v>5681</v>
      </c>
      <c r="C4" s="6" t="n">
        <v>7130</v>
      </c>
      <c r="D4" s="6" t="n">
        <v>7130</v>
      </c>
    </row>
    <row r="5">
      <c r="A5" s="4" t="inlineStr">
        <is>
          <t>Loyalty Currency Retailing [Member]</t>
        </is>
      </c>
    </row>
    <row r="6">
      <c r="A6" s="3" t="inlineStr">
        <is>
          <t>Disclosure of reconciliation of changes in goodwill [line items]</t>
        </is>
      </c>
    </row>
    <row r="7">
      <c r="A7" s="4" t="inlineStr">
        <is>
          <t>Carrying value of goodwill</t>
        </is>
      </c>
      <c r="B7" s="5" t="n">
        <v>5681</v>
      </c>
    </row>
    <row r="8">
      <c r="A8" s="4" t="inlineStr">
        <is>
          <t>Carrying value of indefinite-life intangible assets</t>
        </is>
      </c>
      <c r="B8" s="6" t="n">
        <v>4505</v>
      </c>
    </row>
    <row r="9">
      <c r="A9" s="4" t="inlineStr">
        <is>
          <t>Recoverable amount method</t>
        </is>
      </c>
      <c r="B9" s="4" t="inlineStr">
        <is>
          <t>Value in Use</t>
        </is>
      </c>
    </row>
    <row r="10">
      <c r="A10" s="4" t="inlineStr">
        <is>
          <t>Period used</t>
        </is>
      </c>
      <c r="B10" s="4" t="inlineStr">
        <is>
          <t>5</t>
        </is>
      </c>
    </row>
    <row r="11">
      <c r="A11" s="4" t="inlineStr">
        <is>
          <t>Terminal growth rate</t>
        </is>
      </c>
      <c r="B11" s="4" t="inlineStr">
        <is>
          <t>2.0%</t>
        </is>
      </c>
    </row>
    <row r="12">
      <c r="A12" s="4" t="inlineStr">
        <is>
          <t>Pre-tax discount rate</t>
        </is>
      </c>
      <c r="B12" s="4" t="inlineStr">
        <is>
          <t>17.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Temporary difference</t>
        </is>
      </c>
      <c r="B3" s="6" t="n">
        <v>2688</v>
      </c>
      <c r="C3" s="6" t="n">
        <v>2384</v>
      </c>
    </row>
    <row r="4">
      <c r="A4" s="4" t="inlineStr">
        <is>
          <t>Capital losses, which can be carried forward indefinitely [Member]</t>
        </is>
      </c>
    </row>
    <row r="5">
      <c r="A5" s="3" t="inlineStr">
        <is>
          <t>Disclosure of temporary difference, unused tax losses and unused tax credits [line items]</t>
        </is>
      </c>
    </row>
    <row r="6">
      <c r="A6" s="4" t="inlineStr">
        <is>
          <t>Deferred tax assets</t>
        </is>
      </c>
      <c r="B6" s="5" t="n">
        <v>10456</v>
      </c>
      <c r="C6" s="5" t="n">
        <v>10456</v>
      </c>
    </row>
    <row r="7">
      <c r="A7" s="4" t="inlineStr">
        <is>
          <t>Non-capital loss carry-forwards for income tax purposes [Member]</t>
        </is>
      </c>
    </row>
    <row r="8">
      <c r="A8" s="3" t="inlineStr">
        <is>
          <t>Disclosure of temporary difference, unused tax losses and unused tax credits [line items]</t>
        </is>
      </c>
    </row>
    <row r="9">
      <c r="A9" s="4" t="inlineStr">
        <is>
          <t>Deferred tax assets</t>
        </is>
      </c>
      <c r="B9" s="6" t="n">
        <v>772</v>
      </c>
      <c r="C9" s="6" t="n">
        <v>1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tax expense (Details) - USD ($) $ in Thousands</t>
        </is>
      </c>
      <c r="B1" s="2" t="inlineStr">
        <is>
          <t>12 Months Ended</t>
        </is>
      </c>
    </row>
    <row r="2">
      <c r="B2" s="2" t="inlineStr">
        <is>
          <t>Dec. 31, 2020</t>
        </is>
      </c>
      <c r="C2" s="2" t="inlineStr">
        <is>
          <t>Dec. 31, 2019</t>
        </is>
      </c>
    </row>
    <row r="3">
      <c r="A3" s="3" t="inlineStr">
        <is>
          <t>Current tax (recovery) expense</t>
        </is>
      </c>
    </row>
    <row r="4">
      <c r="A4" s="4" t="inlineStr">
        <is>
          <t>Current year</t>
        </is>
      </c>
      <c r="B4" s="6" t="n">
        <v>-1376</v>
      </c>
      <c r="C4" s="6" t="n">
        <v>3999</v>
      </c>
    </row>
    <row r="5">
      <c r="A5" s="4" t="inlineStr">
        <is>
          <t>Prior year</t>
        </is>
      </c>
      <c r="B5" s="5" t="n">
        <v>46</v>
      </c>
      <c r="C5" s="5" t="n">
        <v>187</v>
      </c>
    </row>
    <row r="6">
      <c r="A6" s="4" t="inlineStr">
        <is>
          <t>Total current tax (recovery) expense</t>
        </is>
      </c>
      <c r="B6" s="5" t="n">
        <v>-1330</v>
      </c>
      <c r="C6" s="5" t="n">
        <v>4186</v>
      </c>
    </row>
    <row r="7">
      <c r="A7" s="3" t="inlineStr">
        <is>
          <t>Deferred tax (recovery) expense</t>
        </is>
      </c>
    </row>
    <row r="8">
      <c r="A8" s="4" t="inlineStr">
        <is>
          <t>Current year movement in recognized temporary differences and losses</t>
        </is>
      </c>
      <c r="B8" s="5" t="n">
        <v>-97</v>
      </c>
      <c r="C8" s="5" t="n">
        <v>841</v>
      </c>
    </row>
    <row r="9">
      <c r="A9" s="4" t="inlineStr">
        <is>
          <t>Prior years</t>
        </is>
      </c>
      <c r="B9" s="5" t="n">
        <v>-33</v>
      </c>
      <c r="C9" s="5" t="n">
        <v>128</v>
      </c>
    </row>
    <row r="10">
      <c r="A10" s="4" t="inlineStr">
        <is>
          <t>Total deferred tax (recovery) expense</t>
        </is>
      </c>
      <c r="B10" s="5" t="n">
        <v>-130</v>
      </c>
      <c r="C10" s="5" t="n">
        <v>969</v>
      </c>
    </row>
    <row r="11">
      <c r="A11" s="4" t="inlineStr">
        <is>
          <t>Total income tax (recovery) expense</t>
        </is>
      </c>
      <c r="B11" s="6" t="n">
        <v>-1460</v>
      </c>
      <c r="C11" s="6" t="n">
        <v>51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tax rate (Details) - USD ($) $ in Thousands</t>
        </is>
      </c>
      <c r="B1" s="2" t="inlineStr">
        <is>
          <t>12 Months Ended</t>
        </is>
      </c>
    </row>
    <row r="2">
      <c r="B2" s="2" t="inlineStr">
        <is>
          <t>Dec. 31, 2020</t>
        </is>
      </c>
      <c r="C2" s="2" t="inlineStr">
        <is>
          <t>Dec. 31, 2019</t>
        </is>
      </c>
    </row>
    <row r="3">
      <c r="A3" s="3" t="inlineStr">
        <is>
          <t>Increase in taxes resulting from:</t>
        </is>
      </c>
    </row>
    <row r="4">
      <c r="A4" s="4" t="inlineStr">
        <is>
          <t>Income tax (recovery) expense at statutory rate</t>
        </is>
      </c>
      <c r="B4" s="6" t="n">
        <v>-1806</v>
      </c>
      <c r="C4" s="6" t="n">
        <v>4517</v>
      </c>
    </row>
    <row r="5">
      <c r="A5" s="4" t="inlineStr">
        <is>
          <t>Statutory tax rate</t>
        </is>
      </c>
      <c r="B5" s="4" t="inlineStr">
        <is>
          <t>26.50%</t>
        </is>
      </c>
      <c r="C5" s="4" t="inlineStr">
        <is>
          <t>26.50%</t>
        </is>
      </c>
    </row>
    <row r="6">
      <c r="A6" s="4" t="inlineStr">
        <is>
          <t>Non-deductible items</t>
        </is>
      </c>
      <c r="B6" s="6" t="n">
        <v>196</v>
      </c>
      <c r="C6" s="6" t="n">
        <v>292</v>
      </c>
    </row>
    <row r="7">
      <c r="A7" s="4" t="inlineStr">
        <is>
          <t>Other differences</t>
        </is>
      </c>
      <c r="B7" s="5" t="n">
        <v>150</v>
      </c>
      <c r="C7" s="5" t="n">
        <v>346</v>
      </c>
    </row>
    <row r="8">
      <c r="A8" s="4" t="inlineStr">
        <is>
          <t>Total income tax (recovery) expense</t>
        </is>
      </c>
      <c r="B8" s="6" t="n">
        <v>-1460</v>
      </c>
      <c r="C8" s="6" t="n">
        <v>51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 [Abstract]</t>
        </is>
      </c>
    </row>
    <row r="4">
      <c r="A4" s="4" t="inlineStr">
        <is>
          <t>BASIS OF PREPARATION [Text Block]</t>
        </is>
      </c>
      <c r="B4" s="4" t="inlineStr">
        <is>
          <t>2. BASIS OF PREPARATION (a) Statement of compliance The consolidated financial statements have been prepared in accordance with International Financial Reporting Standards ("IFRS") as issued by the International Accounting Standards Board ("IASB"). The consolidated financial statements were authorized for issue by the Board of Directors on March 3, 2021. (b) Basis of measurement The consolidated financial statements have been prepared on a historical cost basis except for certain assets and liabilities initially recognized in connection with business combinations, and certain financial instruments, which are measured at fair value. (c) Functional and presentation currency These consolidated financial statements are presented in U.S. dollars ("USD"). The functional currency of the Corporation and each of the Corporation's wholly-owned subsidiaries is also USD, except for Points Travel Inc. which uses the Canadian dollar ("CAD") as its functional currency. Items included in the financial statements of each subsidiary are measured using their respective functional currencies and translated for presentation in the consolidated statements as required. All financial information has been rounded to the nearest thousand, except where otherwise indicated. (d) Basis of consolidation Subsidiaries are entities the Corporation controls. Entities over which the Corporation has control are fully consolidated from the date that control commences until the date that control ceases. All intercompany transactions and balances between subsidiaries are eliminated on consolidation. (e)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Significant changes in these assumptions, including those related to our future business plans and cash flows, could materially change the amounts we record. Actual results may differ from these estimates. On an ongoing basis, the Corporation has applied judgment in the following areas:
interpreting key terms in revenue contracts and determining whether revenue and direct costs of revenue should be appropriately presented on a gross or net basis; determining cash generating units ("CGUs") and the allocation of goodwill for the purpose of impairment testing; choosing methods for depreciating and amortizing our property and equipment, right-of-use assets and intangible assets that represent most accurately the consumption of benefits derived from those assets. In making this determination, the Corporation has considered assumptions that are most representative of the economic substance of the intended use of the underlying assets. These same assumptions were used when deciding to designate certain intangible assets as assets with indefinite useful lives as the Corporation believes that there is no limit to the period that these assets are expected to generate net cash inflows; determining which projects qualify for capitalization of direct labour cost to intangible assets; determining lease term and incremental borrowing rate in measuring right-of-use assets and lease liabilities; determining the vesting period of performance options based on achievement of specified non-market performance conditions; determining whether certain hedging relationships and financial instruments qualify for hedge accounting; and interpreting tax rules and regulations. The Corporation also uses significant estimates in the following areas:
determining the recoverable amount of financial and non-financial assets when testing for impairment; and determining the fair value of equity-settled share-based payments and derivative instruments. Estimates are based on historical experience adjusted as appropriate for current circumstances and other assumptions that management believes to be reasonable. Revisions to accounting estimates are recognized in the period in which the estimates are revised and in any future periods affected. The application of the estimates and judgment noted above are discussed in Note 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Disclosure of deferred taxes (Details) - USD ($) $ in Thousands</t>
        </is>
      </c>
      <c r="B1" s="2" t="inlineStr">
        <is>
          <t>Dec. 31, 2020</t>
        </is>
      </c>
      <c r="C1" s="2" t="inlineStr">
        <is>
          <t>Dec. 31, 2019</t>
        </is>
      </c>
    </row>
    <row r="2">
      <c r="A2" s="3" t="inlineStr">
        <is>
          <t>Disclosure Of Income Tax [Line Items]</t>
        </is>
      </c>
    </row>
    <row r="3">
      <c r="A3" s="4" t="inlineStr">
        <is>
          <t>Deferred tax assets</t>
        </is>
      </c>
      <c r="B3" s="6" t="n">
        <v>3139</v>
      </c>
      <c r="C3" s="6" t="n">
        <v>2955</v>
      </c>
    </row>
    <row r="4">
      <c r="A4" s="4" t="inlineStr">
        <is>
          <t>Deferred tax liabilities</t>
        </is>
      </c>
      <c r="B4" s="5" t="n">
        <v>-1783</v>
      </c>
      <c r="C4" s="5" t="n">
        <v>-1572</v>
      </c>
    </row>
    <row r="5">
      <c r="A5" s="4" t="inlineStr">
        <is>
          <t>Reclassification of deferred tax assets</t>
        </is>
      </c>
      <c r="B5" s="5" t="n">
        <v>-52</v>
      </c>
      <c r="C5" s="5" t="n">
        <v>-850</v>
      </c>
    </row>
    <row r="6">
      <c r="A6" s="4" t="inlineStr">
        <is>
          <t>Reclassification of deferred tax liabilities</t>
        </is>
      </c>
      <c r="B6" s="5" t="n">
        <v>52</v>
      </c>
      <c r="C6" s="5" t="n">
        <v>850</v>
      </c>
    </row>
    <row r="7">
      <c r="A7" s="4" t="inlineStr">
        <is>
          <t>Deferred tax assets</t>
        </is>
      </c>
      <c r="B7" s="5" t="n">
        <v>3087</v>
      </c>
      <c r="C7" s="5" t="n">
        <v>2105</v>
      </c>
    </row>
    <row r="8">
      <c r="A8" s="4" t="inlineStr">
        <is>
          <t>Deferred tax liabilities</t>
        </is>
      </c>
      <c r="B8" s="5" t="n">
        <v>-1731</v>
      </c>
      <c r="C8" s="5" t="n">
        <v>-722</v>
      </c>
    </row>
    <row r="9">
      <c r="A9" s="4" t="inlineStr">
        <is>
          <t>Forward exchange contracts [Member]</t>
        </is>
      </c>
    </row>
    <row r="10">
      <c r="A10" s="3" t="inlineStr">
        <is>
          <t>Disclosure Of Income Tax [Line Items]</t>
        </is>
      </c>
    </row>
    <row r="11">
      <c r="A11" s="4" t="inlineStr">
        <is>
          <t>Deferred tax assets</t>
        </is>
      </c>
      <c r="B11" s="5" t="n">
        <v>0</v>
      </c>
      <c r="C11" s="5" t="n">
        <v>0</v>
      </c>
    </row>
    <row r="12">
      <c r="A12" s="4" t="inlineStr">
        <is>
          <t>Deferred tax liabilities</t>
        </is>
      </c>
      <c r="B12" s="5" t="n">
        <v>-219</v>
      </c>
      <c r="C12" s="5" t="n">
        <v>-60</v>
      </c>
    </row>
    <row r="13">
      <c r="A13" s="4" t="inlineStr">
        <is>
          <t>Property and equipment and Intangible assets [Member]</t>
        </is>
      </c>
    </row>
    <row r="14">
      <c r="A14" s="3" t="inlineStr">
        <is>
          <t>Disclosure Of Income Tax [Line Items]</t>
        </is>
      </c>
    </row>
    <row r="15">
      <c r="A15" s="4" t="inlineStr">
        <is>
          <t>Deferred tax assets</t>
        </is>
      </c>
      <c r="B15" s="5" t="n">
        <v>2398</v>
      </c>
      <c r="C15" s="5" t="n">
        <v>2170</v>
      </c>
    </row>
    <row r="16">
      <c r="A16" s="4" t="inlineStr">
        <is>
          <t>Deferred tax liabilities</t>
        </is>
      </c>
      <c r="B16" s="5" t="n">
        <v>-1564</v>
      </c>
      <c r="C16" s="5" t="n">
        <v>-1485</v>
      </c>
    </row>
    <row r="17">
      <c r="A17" s="4" t="inlineStr">
        <is>
          <t>Accrued liabilities [Member]</t>
        </is>
      </c>
    </row>
    <row r="18">
      <c r="A18" s="3" t="inlineStr">
        <is>
          <t>Disclosure Of Income Tax [Line Items]</t>
        </is>
      </c>
    </row>
    <row r="19">
      <c r="A19" s="4" t="inlineStr">
        <is>
          <t>Deferred tax assets</t>
        </is>
      </c>
      <c r="B19" s="5" t="n">
        <v>94</v>
      </c>
      <c r="C19" s="5" t="n">
        <v>112</v>
      </c>
    </row>
    <row r="20">
      <c r="A20" s="4" t="inlineStr">
        <is>
          <t>Deferred tax liabilities</t>
        </is>
      </c>
      <c r="B20" s="5" t="n">
        <v>0</v>
      </c>
      <c r="C20" s="5" t="n">
        <v>0</v>
      </c>
    </row>
    <row r="21">
      <c r="A21" s="4" t="inlineStr">
        <is>
          <t>Lease [Member]</t>
        </is>
      </c>
    </row>
    <row r="22">
      <c r="A22" s="3" t="inlineStr">
        <is>
          <t>Disclosure Of Income Tax [Line Items]</t>
        </is>
      </c>
    </row>
    <row r="23">
      <c r="A23" s="4" t="inlineStr">
        <is>
          <t>Deferred tax assets</t>
        </is>
      </c>
      <c r="B23" s="5" t="n">
        <v>120</v>
      </c>
      <c r="C23" s="5" t="n">
        <v>135</v>
      </c>
    </row>
    <row r="24">
      <c r="A24" s="4" t="inlineStr">
        <is>
          <t>Deferred tax liabilities</t>
        </is>
      </c>
      <c r="B24" s="5" t="n">
        <v>0</v>
      </c>
      <c r="C24" s="5" t="n">
        <v>0</v>
      </c>
    </row>
    <row r="25">
      <c r="A25" s="4" t="inlineStr">
        <is>
          <t>Restricted Share Units [Member]</t>
        </is>
      </c>
    </row>
    <row r="26">
      <c r="A26" s="3" t="inlineStr">
        <is>
          <t>Disclosure Of Income Tax [Line Items]</t>
        </is>
      </c>
    </row>
    <row r="27">
      <c r="A27" s="4" t="inlineStr">
        <is>
          <t>Deferred tax assets</t>
        </is>
      </c>
      <c r="B27" s="5" t="n">
        <v>322</v>
      </c>
      <c r="C27" s="5" t="n">
        <v>504</v>
      </c>
    </row>
    <row r="28">
      <c r="A28" s="4" t="inlineStr">
        <is>
          <t>Deferred tax liabilities</t>
        </is>
      </c>
      <c r="B28" s="5" t="n">
        <v>0</v>
      </c>
      <c r="C28" s="5" t="n">
        <v>0</v>
      </c>
    </row>
    <row r="29">
      <c r="A29" s="4" t="inlineStr">
        <is>
          <t>Tax losses [Member]</t>
        </is>
      </c>
    </row>
    <row r="30">
      <c r="A30" s="3" t="inlineStr">
        <is>
          <t>Disclosure Of Income Tax [Line Items]</t>
        </is>
      </c>
    </row>
    <row r="31">
      <c r="A31" s="4" t="inlineStr">
        <is>
          <t>Deferred tax assets</t>
        </is>
      </c>
      <c r="B31" s="5" t="n">
        <v>205</v>
      </c>
      <c r="C31" s="5" t="n">
        <v>34</v>
      </c>
    </row>
    <row r="32">
      <c r="A32" s="4" t="inlineStr">
        <is>
          <t>Deferred tax liabilities</t>
        </is>
      </c>
      <c r="B32" s="6" t="n">
        <v>0</v>
      </c>
      <c r="C32" s="5" t="n">
        <v>0</v>
      </c>
    </row>
    <row r="33">
      <c r="A33" s="4" t="inlineStr">
        <is>
          <t>Investment tax credits [Member]</t>
        </is>
      </c>
    </row>
    <row r="34">
      <c r="A34" s="3" t="inlineStr">
        <is>
          <t>Disclosure Of Income Tax [Line Items]</t>
        </is>
      </c>
    </row>
    <row r="35">
      <c r="A35" s="4" t="inlineStr">
        <is>
          <t>Deferred tax assets</t>
        </is>
      </c>
      <c r="C35" s="5" t="n">
        <v>0</v>
      </c>
    </row>
    <row r="36">
      <c r="A36" s="4" t="inlineStr">
        <is>
          <t>Deferred tax liabilities</t>
        </is>
      </c>
      <c r="C36" s="6" t="n">
        <v>-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unrecognized deferred tax assets (Details) - USD ($) $ in Thousands</t>
        </is>
      </c>
      <c r="B1" s="2" t="inlineStr">
        <is>
          <t>Dec. 31, 2020</t>
        </is>
      </c>
      <c r="C1" s="2" t="inlineStr">
        <is>
          <t>Dec. 31, 2019</t>
        </is>
      </c>
    </row>
    <row r="2">
      <c r="A2" s="4" t="inlineStr">
        <is>
          <t>Capital losses [Member]</t>
        </is>
      </c>
    </row>
    <row r="3">
      <c r="A3" s="3" t="inlineStr">
        <is>
          <t>Disclosure of temporary difference, unused tax losses and unused tax credits [line items]</t>
        </is>
      </c>
    </row>
    <row r="4">
      <c r="A4" s="4" t="inlineStr">
        <is>
          <t>Deferred tax assets</t>
        </is>
      </c>
      <c r="B4" s="6" t="n">
        <v>1385</v>
      </c>
      <c r="C4" s="6" t="n">
        <v>13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Narrative) (Details) - USD ($) $ in Thousands</t>
        </is>
      </c>
      <c r="B1" s="2" t="inlineStr">
        <is>
          <t>12 Months Ended</t>
        </is>
      </c>
    </row>
    <row r="2">
      <c r="B2" s="2" t="inlineStr">
        <is>
          <t>Dec. 31, 2020</t>
        </is>
      </c>
      <c r="C2" s="2" t="inlineStr">
        <is>
          <t>Dec. 31, 2019</t>
        </is>
      </c>
    </row>
    <row r="3">
      <c r="A3" s="3" t="inlineStr">
        <is>
          <t>Lease liabilities [abstract]</t>
        </is>
      </c>
    </row>
    <row r="4">
      <c r="A4" s="4" t="inlineStr">
        <is>
          <t>Expense related to variable lease payments not included in measurement of lease obligations</t>
        </is>
      </c>
      <c r="B4" s="6" t="n">
        <v>835</v>
      </c>
      <c r="C4" s="6" t="n">
        <v>8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of detail information about reconciliation movements of lease liabilities (Details) - USD ($) $ in Thousands</t>
        </is>
      </c>
      <c r="B1" s="2" t="inlineStr">
        <is>
          <t>12 Months Ended</t>
        </is>
      </c>
    </row>
    <row r="2">
      <c r="B2" s="2" t="inlineStr">
        <is>
          <t>Dec. 31, 2020</t>
        </is>
      </c>
      <c r="C2" s="2" t="inlineStr">
        <is>
          <t>Dec. 31, 2019</t>
        </is>
      </c>
    </row>
    <row r="3">
      <c r="A3" s="3" t="inlineStr">
        <is>
          <t>Lease liabilities [abstract]</t>
        </is>
      </c>
    </row>
    <row r="4">
      <c r="A4" s="4" t="inlineStr">
        <is>
          <t>Balance, beginning of year</t>
        </is>
      </c>
      <c r="B4" s="6" t="n">
        <v>3532</v>
      </c>
      <c r="C4" s="6" t="n">
        <v>4475</v>
      </c>
    </row>
    <row r="5">
      <c r="A5" s="4" t="inlineStr">
        <is>
          <t>New leases</t>
        </is>
      </c>
      <c r="B5" s="5" t="n">
        <v>33</v>
      </c>
      <c r="C5" s="5" t="n">
        <v>122</v>
      </c>
    </row>
    <row r="6">
      <c r="A6" s="4" t="inlineStr">
        <is>
          <t>Interest expense</t>
        </is>
      </c>
      <c r="B6" s="5" t="n">
        <v>144</v>
      </c>
      <c r="C6" s="5" t="n">
        <v>211</v>
      </c>
    </row>
    <row r="7">
      <c r="A7" s="4" t="inlineStr">
        <is>
          <t>Interest paid</t>
        </is>
      </c>
      <c r="B7" s="5" t="n">
        <v>-144</v>
      </c>
      <c r="C7" s="5" t="n">
        <v>-211</v>
      </c>
    </row>
    <row r="8">
      <c r="A8" s="4" t="inlineStr">
        <is>
          <t>Payment of lease liabilities</t>
        </is>
      </c>
      <c r="B8" s="5" t="n">
        <v>-1293</v>
      </c>
      <c r="C8" s="5" t="n">
        <v>-1229</v>
      </c>
    </row>
    <row r="9">
      <c r="A9" s="4" t="inlineStr">
        <is>
          <t>Effect of changes in foreign exchange rates</t>
        </is>
      </c>
      <c r="B9" s="5" t="n">
        <v>20</v>
      </c>
      <c r="C9" s="5" t="n">
        <v>164</v>
      </c>
    </row>
    <row r="10">
      <c r="A10" s="4" t="inlineStr">
        <is>
          <t>Balance, end of year</t>
        </is>
      </c>
      <c r="B10" s="6" t="n">
        <v>2292</v>
      </c>
      <c r="C10" s="6" t="n">
        <v>35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Disclosure of maturity analysis of lease payments (Details) - USD ($) $ in Thousands</t>
        </is>
      </c>
      <c r="B1" s="2" t="inlineStr">
        <is>
          <t>Dec. 31, 2020</t>
        </is>
      </c>
      <c r="C1" s="2" t="inlineStr">
        <is>
          <t>Dec. 31, 2019</t>
        </is>
      </c>
      <c r="D1" s="2" t="inlineStr">
        <is>
          <t>Dec. 31, 2018</t>
        </is>
      </c>
    </row>
    <row r="2">
      <c r="A2" s="3" t="inlineStr">
        <is>
          <t>Disclosure of maturity analysis of operating lease payments [line items]</t>
        </is>
      </c>
    </row>
    <row r="3">
      <c r="A3" s="4" t="inlineStr">
        <is>
          <t>Total undiscounted lease payments</t>
        </is>
      </c>
      <c r="B3" s="6" t="n">
        <v>2409</v>
      </c>
      <c r="C3" s="6" t="n">
        <v>3793</v>
      </c>
    </row>
    <row r="4">
      <c r="A4" s="4" t="inlineStr">
        <is>
          <t>Carrying value of lease liabilities</t>
        </is>
      </c>
      <c r="B4" s="5" t="n">
        <v>2292</v>
      </c>
      <c r="C4" s="5" t="n">
        <v>3532</v>
      </c>
      <c r="D4" s="6" t="n">
        <v>4475</v>
      </c>
    </row>
    <row r="5">
      <c r="A5" s="4" t="inlineStr">
        <is>
          <t>Year 1 [Member]</t>
        </is>
      </c>
    </row>
    <row r="6">
      <c r="A6" s="3" t="inlineStr">
        <is>
          <t>Disclosure of maturity analysis of operating lease payments [line items]</t>
        </is>
      </c>
    </row>
    <row r="7">
      <c r="A7" s="4" t="inlineStr">
        <is>
          <t>Total undiscounted lease payments</t>
        </is>
      </c>
      <c r="B7" s="5" t="n">
        <v>1243</v>
      </c>
      <c r="C7" s="5" t="n">
        <v>1472</v>
      </c>
    </row>
    <row r="8">
      <c r="A8" s="4" t="inlineStr">
        <is>
          <t>Year 2 [Member]</t>
        </is>
      </c>
    </row>
    <row r="9">
      <c r="A9" s="3" t="inlineStr">
        <is>
          <t>Disclosure of maturity analysis of operating lease payments [line items]</t>
        </is>
      </c>
    </row>
    <row r="10">
      <c r="A10" s="4" t="inlineStr">
        <is>
          <t>Total undiscounted lease payments</t>
        </is>
      </c>
      <c r="B10" s="5" t="n">
        <v>1138</v>
      </c>
      <c r="C10" s="5" t="n">
        <v>1182</v>
      </c>
    </row>
    <row r="11">
      <c r="A11" s="4" t="inlineStr">
        <is>
          <t>Year 3 [Member]</t>
        </is>
      </c>
    </row>
    <row r="12">
      <c r="A12" s="3" t="inlineStr">
        <is>
          <t>Disclosure of maturity analysis of operating lease payments [line items]</t>
        </is>
      </c>
    </row>
    <row r="13">
      <c r="A13" s="4" t="inlineStr">
        <is>
          <t>Total undiscounted lease payments</t>
        </is>
      </c>
      <c r="B13" s="5" t="n">
        <v>19</v>
      </c>
      <c r="C13" s="5" t="n">
        <v>1112</v>
      </c>
    </row>
    <row r="14">
      <c r="A14" s="4" t="inlineStr">
        <is>
          <t>Year 4 [Member]</t>
        </is>
      </c>
    </row>
    <row r="15">
      <c r="A15" s="3" t="inlineStr">
        <is>
          <t>Disclosure of maturity analysis of operating lease payments [line items]</t>
        </is>
      </c>
    </row>
    <row r="16">
      <c r="A16" s="4" t="inlineStr">
        <is>
          <t>Total undiscounted lease payments</t>
        </is>
      </c>
      <c r="B16" s="5" t="n">
        <v>9</v>
      </c>
      <c r="C16" s="5" t="n">
        <v>18</v>
      </c>
    </row>
    <row r="17">
      <c r="A17" s="4" t="inlineStr">
        <is>
          <t>Year 5+ [Member]</t>
        </is>
      </c>
    </row>
    <row r="18">
      <c r="A18" s="3" t="inlineStr">
        <is>
          <t>Disclosure of maturity analysis of operating lease payments [line items]</t>
        </is>
      </c>
    </row>
    <row r="19">
      <c r="A19" s="4" t="inlineStr">
        <is>
          <t>Total undiscounted lease payments</t>
        </is>
      </c>
      <c r="B19" s="6" t="n">
        <v>0</v>
      </c>
      <c r="C19" s="6" t="n">
        <v>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Disclosure of detailed information about other liabilities (Details) - USD ($) $ in Thousands</t>
        </is>
      </c>
      <c r="B1" s="2" t="inlineStr">
        <is>
          <t>Dec. 31, 2020</t>
        </is>
      </c>
      <c r="C1" s="2" t="inlineStr">
        <is>
          <t>Dec. 31, 2019</t>
        </is>
      </c>
    </row>
    <row r="2">
      <c r="A2" s="3" t="inlineStr">
        <is>
          <t>Disclosure Of Other Liabilities [Abstract]</t>
        </is>
      </c>
    </row>
    <row r="3">
      <c r="A3" s="4" t="inlineStr">
        <is>
          <t>Foreign exchange forward contracts designated as cash flow hedges</t>
        </is>
      </c>
      <c r="B3" s="6" t="n">
        <v>0</v>
      </c>
      <c r="C3" s="6" t="n">
        <v>1</v>
      </c>
    </row>
    <row r="4">
      <c r="A4" s="4" t="inlineStr">
        <is>
          <t>Current portion of deferred revenue</t>
        </is>
      </c>
      <c r="B4" s="5" t="n">
        <v>546</v>
      </c>
      <c r="C4" s="5" t="n">
        <v>796</v>
      </c>
    </row>
    <row r="5">
      <c r="A5" s="4" t="inlineStr">
        <is>
          <t>Other liabilities</t>
        </is>
      </c>
      <c r="B5" s="5" t="n">
        <v>301</v>
      </c>
      <c r="C5" s="5" t="n">
        <v>0</v>
      </c>
    </row>
    <row r="6">
      <c r="A6" s="4" t="inlineStr">
        <is>
          <t>Current portion of other liabilities</t>
        </is>
      </c>
      <c r="B6" s="5" t="n">
        <v>847</v>
      </c>
      <c r="C6" s="5" t="n">
        <v>797</v>
      </c>
    </row>
    <row r="7">
      <c r="A7" s="4" t="inlineStr">
        <is>
          <t>Non-current portion of deferred revenue</t>
        </is>
      </c>
      <c r="B7" s="5" t="n">
        <v>57</v>
      </c>
      <c r="C7" s="5" t="n">
        <v>95</v>
      </c>
    </row>
    <row r="8">
      <c r="A8" s="4" t="inlineStr">
        <is>
          <t>Other liabilities</t>
        </is>
      </c>
      <c r="B8" s="6" t="n">
        <v>57</v>
      </c>
      <c r="C8" s="6" t="n">
        <v>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Disclosure of detailed information about changes in deferred revenue balances (Details) - USD ($) $ in Thousands</t>
        </is>
      </c>
      <c r="B1" s="2" t="inlineStr">
        <is>
          <t>12 Months Ended</t>
        </is>
      </c>
    </row>
    <row r="2">
      <c r="B2" s="2" t="inlineStr">
        <is>
          <t>Dec. 31, 2020</t>
        </is>
      </c>
      <c r="C2" s="2" t="inlineStr">
        <is>
          <t>Dec. 31, 2019</t>
        </is>
      </c>
    </row>
    <row r="3">
      <c r="A3" s="3" t="inlineStr">
        <is>
          <t>Disclosure Of Other Liabilities [Abstract]</t>
        </is>
      </c>
    </row>
    <row r="4">
      <c r="A4" s="4" t="inlineStr">
        <is>
          <t>Balance, beginning of year</t>
        </is>
      </c>
      <c r="B4" s="6" t="n">
        <v>891</v>
      </c>
      <c r="C4" s="6" t="n">
        <v>815</v>
      </c>
    </row>
    <row r="5">
      <c r="A5" s="4" t="inlineStr">
        <is>
          <t>Amounts invoiced and revenue deferred</t>
        </is>
      </c>
      <c r="B5" s="5" t="n">
        <v>3209</v>
      </c>
      <c r="C5" s="5" t="n">
        <v>5401</v>
      </c>
    </row>
    <row r="6">
      <c r="A6" s="4" t="inlineStr">
        <is>
          <t>Recognition of deferred revenue</t>
        </is>
      </c>
      <c r="B6" s="5" t="n">
        <v>-3497</v>
      </c>
      <c r="C6" s="5" t="n">
        <v>-5325</v>
      </c>
    </row>
    <row r="7">
      <c r="A7" s="4" t="inlineStr">
        <is>
          <t>Balance, end of year</t>
        </is>
      </c>
      <c r="B7" s="6" t="n">
        <v>603</v>
      </c>
      <c r="C7" s="6" t="n">
        <v>8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AND OTHER COMPONENTS OF EQUITY (Narrative) (Details) - USD ($) $ in Thousands</t>
        </is>
      </c>
      <c r="B1" s="2" t="inlineStr">
        <is>
          <t>12 Months Ended</t>
        </is>
      </c>
    </row>
    <row r="2">
      <c r="B2" s="2" t="inlineStr">
        <is>
          <t>Dec. 31, 2020</t>
        </is>
      </c>
      <c r="C2" s="2" t="inlineStr">
        <is>
          <t>Dec. 31, 2019</t>
        </is>
      </c>
      <c r="D2" s="2" t="inlineStr">
        <is>
          <t>Sep. 09, 2020</t>
        </is>
      </c>
      <c r="E2" s="2" t="inlineStr">
        <is>
          <t>Aug. 31, 2020</t>
        </is>
      </c>
      <c r="F2" s="2" t="inlineStr">
        <is>
          <t>Aug. 14, 2019</t>
        </is>
      </c>
      <c r="G2" s="2" t="inlineStr">
        <is>
          <t>Jul. 31, 2019</t>
        </is>
      </c>
      <c r="H2" s="2" t="inlineStr">
        <is>
          <t>Dec. 31, 2018</t>
        </is>
      </c>
      <c r="I2" s="2" t="inlineStr">
        <is>
          <t>Aug. 14, 2018</t>
        </is>
      </c>
      <c r="J2" s="2" t="inlineStr">
        <is>
          <t>Jul. 31, 2018</t>
        </is>
      </c>
      <c r="K2" s="2" t="inlineStr">
        <is>
          <t>Mar. 02, 2016</t>
        </is>
      </c>
    </row>
    <row r="3">
      <c r="A3" s="3" t="inlineStr">
        <is>
          <t>Disclosure Of Capital And Other Components Of Equity [Line Items]</t>
        </is>
      </c>
    </row>
    <row r="4">
      <c r="A4" s="4" t="inlineStr">
        <is>
          <t>Number of shares eligible to be repurchased under Normal Course Issuer Bid</t>
        </is>
      </c>
      <c r="D4" s="5" t="n">
        <v>661370</v>
      </c>
      <c r="F4" s="5" t="n">
        <v>679034</v>
      </c>
      <c r="I4" s="5" t="n">
        <v>710893</v>
      </c>
    </row>
    <row r="5">
      <c r="A5" s="4" t="inlineStr">
        <is>
          <t>Repurchase amount, percentage</t>
        </is>
      </c>
      <c r="E5" s="4" t="inlineStr">
        <is>
          <t>5.00%</t>
        </is>
      </c>
      <c r="G5" s="4" t="inlineStr">
        <is>
          <t>5.00%</t>
        </is>
      </c>
      <c r="J5" s="4" t="inlineStr">
        <is>
          <t>5.00%</t>
        </is>
      </c>
    </row>
    <row r="6">
      <c r="A6" s="4" t="inlineStr">
        <is>
          <t>Common shares issued</t>
        </is>
      </c>
      <c r="E6" s="5" t="n">
        <v>13227407</v>
      </c>
      <c r="G6" s="5" t="n">
        <v>13580692</v>
      </c>
      <c r="J6" s="5" t="n">
        <v>14217860</v>
      </c>
    </row>
    <row r="7">
      <c r="A7" s="4" t="inlineStr">
        <is>
          <t>Common shares outstanding</t>
        </is>
      </c>
      <c r="E7" s="5" t="n">
        <v>13227407</v>
      </c>
      <c r="G7" s="5" t="n">
        <v>13580692</v>
      </c>
      <c r="J7" s="5" t="n">
        <v>14217860</v>
      </c>
      <c r="K7" s="5" t="n">
        <v>15298602</v>
      </c>
    </row>
    <row r="8">
      <c r="A8" s="4" t="inlineStr">
        <is>
          <t>Number of shares repurchased and cancelled</t>
        </is>
      </c>
      <c r="B8" s="5" t="n">
        <v>67483</v>
      </c>
      <c r="C8" s="5" t="n">
        <v>872686</v>
      </c>
    </row>
    <row r="9">
      <c r="A9" s="4" t="inlineStr">
        <is>
          <t>Value of shares repurchased and cancelled</t>
        </is>
      </c>
      <c r="B9" s="6" t="n">
        <v>-1042</v>
      </c>
      <c r="C9" s="6" t="n">
        <v>-10258</v>
      </c>
    </row>
    <row r="10">
      <c r="A10" s="4" t="inlineStr">
        <is>
          <t>Share Capital [Member]</t>
        </is>
      </c>
    </row>
    <row r="11">
      <c r="A11" s="3" t="inlineStr">
        <is>
          <t>Disclosure Of Capital And Other Components Of Equity [Line Items]</t>
        </is>
      </c>
    </row>
    <row r="12">
      <c r="A12" s="4" t="inlineStr">
        <is>
          <t>Common shares outstanding</t>
        </is>
      </c>
      <c r="B12" s="5" t="n">
        <v>13227407</v>
      </c>
      <c r="C12" s="5" t="n">
        <v>13241516</v>
      </c>
      <c r="H12" s="5" t="n">
        <v>14111864</v>
      </c>
    </row>
    <row r="13">
      <c r="A13" s="4" t="inlineStr">
        <is>
          <t>Value of shares repurchased and cancelled</t>
        </is>
      </c>
      <c r="B13" s="6" t="n">
        <v>-238</v>
      </c>
      <c r="C13" s="6" t="n">
        <v>-3269</v>
      </c>
    </row>
    <row r="14">
      <c r="A14" s="4" t="inlineStr">
        <is>
          <t>Contributed Surplus [Member]</t>
        </is>
      </c>
    </row>
    <row r="15">
      <c r="A15" s="3" t="inlineStr">
        <is>
          <t>Disclosure Of Capital And Other Components Of Equity [Line Items]</t>
        </is>
      </c>
    </row>
    <row r="16">
      <c r="A16" s="4" t="inlineStr">
        <is>
          <t>Value of shares repurchased and cancelled</t>
        </is>
      </c>
      <c r="B16" s="5" t="n">
        <v>-804</v>
      </c>
      <c r="C16" s="5" t="n">
        <v>-4985</v>
      </c>
    </row>
    <row r="17">
      <c r="A17" s="4" t="inlineStr">
        <is>
          <t>Accumulated deficit [Member]</t>
        </is>
      </c>
    </row>
    <row r="18">
      <c r="A18" s="3" t="inlineStr">
        <is>
          <t>Disclosure Of Capital And Other Components Of Equity [Line Items]</t>
        </is>
      </c>
    </row>
    <row r="19">
      <c r="A19" s="4" t="inlineStr">
        <is>
          <t>Value of shares repurchased and cancelled</t>
        </is>
      </c>
      <c r="B19" s="4" t="inlineStr">
        <is>
          <t xml:space="preserve"> </t>
        </is>
      </c>
      <c r="C19" s="6" t="n">
        <v>-20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SS) EARNINGS PER SHARE (Narrative) (Details) - shares</t>
        </is>
      </c>
      <c r="B1" s="2" t="inlineStr">
        <is>
          <t>12 Months Ended</t>
        </is>
      </c>
    </row>
    <row r="2">
      <c r="B2" s="2" t="inlineStr">
        <is>
          <t>Dec. 31, 2020</t>
        </is>
      </c>
      <c r="C2" s="2" t="inlineStr">
        <is>
          <t>Dec. 31, 2019</t>
        </is>
      </c>
    </row>
    <row r="3">
      <c r="A3" s="3" t="inlineStr">
        <is>
          <t>Earnings per share [abstract]</t>
        </is>
      </c>
    </row>
    <row r="4">
      <c r="A4" s="4" t="inlineStr">
        <is>
          <t>Anti-dilutive shares excluded from diluted weighted average number of shares</t>
        </is>
      </c>
      <c r="B4" s="5" t="n">
        <v>1021156</v>
      </c>
      <c r="C4" s="5" t="n">
        <v>158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Disclosure of earning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 income available to common shareholders for basic and diluted (loss) earnings per share</t>
        </is>
      </c>
      <c r="B4" s="6" t="n">
        <v>-5357</v>
      </c>
      <c r="C4" s="6" t="n">
        <v>11889</v>
      </c>
    </row>
    <row r="5">
      <c r="A5" s="4" t="inlineStr">
        <is>
          <t>Weighted average number of common shares outstanding - basic</t>
        </is>
      </c>
      <c r="B5" s="5" t="n">
        <v>13222707</v>
      </c>
      <c r="C5" s="5" t="n">
        <v>13665593</v>
      </c>
    </row>
    <row r="6">
      <c r="A6" s="4" t="inlineStr">
        <is>
          <t>Effect of dilutive securities</t>
        </is>
      </c>
      <c r="B6" s="5" t="n">
        <v>0</v>
      </c>
      <c r="C6" s="5" t="n">
        <v>146473</v>
      </c>
    </row>
    <row r="7">
      <c r="A7" s="4" t="inlineStr">
        <is>
          <t>Weighted average number of common shares outstanding - diluted</t>
        </is>
      </c>
      <c r="B7" s="5" t="n">
        <v>13222707</v>
      </c>
      <c r="C7" s="5" t="n">
        <v>13812066</v>
      </c>
    </row>
    <row r="8">
      <c r="A8" s="3" t="inlineStr">
        <is>
          <t>(Loss) Earnings per share - reported</t>
        </is>
      </c>
    </row>
    <row r="9">
      <c r="A9" s="4" t="inlineStr">
        <is>
          <t>Basic</t>
        </is>
      </c>
      <c r="B9" s="7" t="n">
        <v>-0.41</v>
      </c>
      <c r="C9" s="7" t="n">
        <v>0.87</v>
      </c>
    </row>
    <row r="10">
      <c r="A10" s="4" t="inlineStr">
        <is>
          <t>Diluted</t>
        </is>
      </c>
      <c r="B10" s="7" t="n">
        <v>-0.41</v>
      </c>
      <c r="C10" s="7" t="n">
        <v>0.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 [Text Block]</t>
        </is>
      </c>
      <c r="B4" s="4" t="inlineStr">
        <is>
          <t>3. SIGNIFICANT ACCOUNTING POLICIES
(a) New standards adopted in 2020 The following amendments to IFRS are effective from January 1, 2020, but they did not have a material impact on the Corporation's consolidated financial statements:
•
IAS 1, Presentation of Financial Statements and IAS 8, Accounting Policies, Changes in Accounting Estimates and Errors - the amendments clarify the definition of material.
•
IAS 39, Financial Instruments: Recognition and Measurement, IFRS 7, Financial Instruments: Disclosures and IFRS 9, Financial Instruments - the amendments detailed the fundamental reform of major interest rate benchmarks being undertaken globally to replace or redefine Inter-Bank Offered Rates (IBORs) with alternative nearly risk-free benchmark rates (referred to as "IBOR reform"). There is significant uncertainly over the timing of when the replacements for IBORs will be effective and what those replacements will be. The Corporation will actively monitor IBOR reform and consider circumstances as it renews or enters into new financial instrument contracts.
•
IFRS 16, Leases - the amendment allow lessees to not assess whether a COVID-19 related rent concession is a lease modification.
(b) Revenue recognition The Corporation's revenue is categorized as principal or other partner revenue, and is primarily generated through the sale of loyalty currencies, through services provided to loyalty partners' program members, and through technology and marketing services provided to loyalty partners. Contracts with customers The Corporation records revenue from contracts with customers in accordance with the five steps in IFRS 15, Revenue from Contracts with Customers, as follows: 1. Identify the contract with a customer; 2. Identify the performance obligations in the contract; 3. Determine the transaction price, which is the amount the Corporation expects to be entitled to; 4. Allocate the transaction price among the performance obligations in the contract based on their relative stand-alone selling prices; and 5. Recognize revenue when or as the goods or services are transferred to the customer. The interpretation of key terms in the Corporation’s revenue contracts requires the exercise of judgement. Principal Revenue Principal revenue groups together several streams of revenue that the Corporation realizes in delivering goods or services to various loyalty program partners and their customers. The following is a list of revenue streams and the related revenue recognition policy. (i) Reseller revenue is transactional revenue for the sale of loyalty currencies that occurs in contracts for which the Corporation takes a principal role in the retailing or wholesaling of loyalty currencies to loyalty program customers. The customer obtains control of the loyalty currency, and hence the performance obligation is satisfied on completion of the transaction which aligns with the point in time the loyalty currency is transferred and payment is received. The Corporation's role as the principal in the transaction is determined by the contractual arrangements in place with the loyalty program partner and their members. In this instance, the Corporation has determined that it obtains control of the loyalty currency prior to transferring it to the customer, due in part to inventory risk that is assumed by the Corporation. Other factors considered in making the determination include the fact that the Corporation is primarily responsible for fulfilling the promise to provide the specified good, and often has discretion in establishing the prices for the specified goods. (ii) Service revenue is transactional revenue for the provision of transfer, reinstate and other services provided to loyalty program partners or their members. The Corporation is primarily responsible for fulfilling the promise to provide the services. Transfer, reinstate, and other service revenue is recognized at the point in time the transaction is completed, which is also when payment is received. (iii) Other Partner Revenue Other partner revenue is primarily transactional revenue for facilitating the sale of loyalty currencies or other goods or services to loyalty program members for which the Corporation takes an agency role. It also includes certain redemption based and earn based transactions facilitated by the Corporation on behalf of loyalty program partners. The Corporation's role as an agent is determined by the contractual arrangement in place with the loyalty program partner and their members. In this instance, the Corporation has determined that it does not obtain control of the loyalty currency or other goods and services prior to transferring them to the customer, due in part to the absence of inventory risk. Other factors considered in making the determination include the fact that the Corporation is not primarily responsible for fulfilling the promise to provide the specified good and generally has limited discretion in establishing the prices for the specified goods. When deciding the most appropriate basis for presenting revenue on either a gross or net basis, both the legal form and substance of the agreements between the Corporation, its partners and their program members are reviewed to determine each party's respective role in the transaction. Where the Corporation's role in a transaction is that of a principal, revenue is recognized on a gross basis, where the gross value of the transaction billed to the customer is recognized as revenue and the costs incurred to purchase the points or miles sold in the transaction are recognized as direct cost of revenue. When the Corporation's role in a transaction is that of an agent, revenue is recognized on a net basis with revenue approximating the margin earned and is recorded in other partner revenue in the consolidated statements of comprehensive (loss) income. This determination of whether the Corporation is acting as principal or agent requires the exercise of judgment. In making this assessment, management considers whether the Corporation:
acts on behalf of the loyalty partner or the program member in identifying the customer in certain arrangements; controls the good or service being provided, prior to it being transferred to the customer; has primary responsibility for providing the goods and service to the customer; has inventory risk before or after the customer order; and has discretion in establishing prices for the specified goods and services.
(c) Foreign currency translation (i) Foreign currency transactions Transactions in currencies other than the Corporation's or its subsidiaries' respective functional currency are recognized at the exchange rates in effect on the transaction date. At the end of each reporting period, monetary assets and liabilities denominated in foreign currencies are translated to the functional currency at the exchange rates prevailing at that date. Non-monetary assets and liabilities carried at fair value that are denominated in foreign currencies are translated to the functional currency at the exchange rates prevailing at the date when the fair value was determined. Non-monetary items that are measured at historical cost in a foreign currency are not translated. Foreign exchange gains and losses on monetary items are recognized in profit or loss; except for foreign currency derivatives designated as qualifying cash flow hedges, the fair values of which are deferred in accumulated other comprehensive income in shareholders' equity until such time that the hedged transaction affects profit or loss; refer to Notes 3(d)(iv) and 21. (ii) Foreign operations The assets and liabilities of the Corporation's non-USD functional currency subsidiary are translated to USD at exchange rates at the reporting date. The income and expenses of this subsidiary are translated to USD using average exchange rates for the month during which the transactions occurred. Foreign currency differences resulting from translation are recognized in other comprehensive income ("OCI") within the cumulative translation account.
(d) Financial instruments All financial assets and financial liabilities are recognized on the Corporation's consolidated statements of financial position when the Corporation becomes a party to the contractual provisions of the instrument. (i) Classification and measurement of financial instruments The Corporation's financial instruments as a result of adopting IFRS 9, Financial Instruments, ("IFRS 9") are classified and measured as follows:
Asset/Liability Measurement under IFRS 9
Cash and cash equivalents Amortized cost
Cash held in trust Amortized cost
Funds receivable from payment processors Amortized cost
Accounts receivable Amortized cost
Accounts payable and accrued liabilities Amortized cost
Payable to loyalty program partners Amortized cost
Long term debt Amortized cost
Derivatives Measurement
Foreign exchange forward contracts Fair value, with changes in fair value for hedges recorded in OCI and ineffective portion recorded in profit or loss. Financial assets held at amortized cost require the asset to be measured using the effective interest method. The amortized cost is reduced by impairment losses. Finance income, foreign exchange gains and losses and impairment are recognized in profit or loss. Any gain or loss on derecognition is recognized in profit or loss. Derivatives may be in an asset or liability position at a point in time historically or in the future. For derivatives designated as cash flow hedges for accounting purposes, the effective portion of the hedge is recognized in accumulated other comprehensive income and the ineffective portion of the hedge is recognized immediately in profit or loss. (ii) Impairment of financial instruments IFRS 9 requires the expected lifetime credit losses at initial recognition to be considered when assessing impairment of financial assets, which is anticipated to result in earlier recognition of losses. (iii) Share capital Common shares are classified as equity. Incremental costs directly attributable to the issuance of common shares and share options are recognized as a deduction from equity, net of any tax effects. Authorized with no Par Value Unlimited common shares Unlimited preferred shares Issued As at December 31, 2020, all issued shares are fully paid. The holders of common shares are entitled to receive dividends as declared from time to time, and are entitled to one vote per share. There were no dividends declared in 2020 (2019 - nil). (iv) Derivative financial instruments, including hedge accounting The Corporation holds derivative financial instruments to hedge its foreign currency risk exposures. These derivatives are designated in accounting hedge relationships and the Corporation applies cash flow hedge accounting. On initial designation of the hedge, the Corporation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rporation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accounted for as described below. Cash flow hedges The Corporation enters into foreign exchange forward contracts to reduce the foreign exchange risk with respect to the Canadian dollar denominated expenses. The changes in fair value of derivatives designated as cash flow hedges are recognized in OCI, except for any ineffective portion, which is recognized immediately in profit or loss. Gains and losses in accumulated other comprehensive income are reclassified to profit or loss in the same period the corresponding hedged items affect profit or loss. The carrying amount of hedging derivatives designated as cash flow hedges that mature within one year is included in prepaid expenses and other assets and/or current portion of other liabilities. If the hedging instrument no longer meets the criteria for hedge accounting, is expired, sold, terminated, exercised, or the designation is revoked, then hedge accounting is discontinued prospectively. The cumulative gain or loss previously recognized in OCI and presented in unrealized gains/losses on cash flow hedges in equity remains there until the forecasted transaction affects profit or loss. If the forecasted transaction is no longer expected to occur, then the balance in OCI is recognized immediately in profit or loss.
(e) Cash and cash equivalents Cash equivalents include highly liquid investments (term deposits) with maturities of three months or less at the date of purchase. They are held for the purpose of meeting short-term cash commitments rather than for investment or other purposes. Cash equivalents are carried at amortized cost which approximates their fair value because of the short-term nature of the instruments.
(f) Cash held in trust Cash held in trust represents funds received from customers, primarily Canadian, not yet remitted to service providers for the Points Travel segment in accordance with certain geographic regulatory requirements.
(g) Funds receivable from payment processors Funds receivable from payment processors represent amounts collected from customers on behalf of the Corporation and are typically deposited directly to the Corporation's bank account within three business days from the date of sale.
(h) Property and equipment (i) Recognition and measurement Items of property and equipment are measured at cost less accumulated depreciation and accumulated impairment losses. The cost consists of the purchase price, and any costs directly attributable to bringing the asset to the location and condition for its intended use.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profit or loss. (ii) Depreciation Depreciation is calculated over the depreciable amount, which is the cost of an asset less its estimated residual value. Depreciation is recognized in profit or loss based on the estimated useful lives of the assets using the following methods and annual rates:
Furniture and fixtures Straight-line over 5 years Computer hardware Computer software Leasehold improvements Depreciation methods, useful lives and residual values are reviewed at each financial year end and adjusted if appropriate. There were no changes in the current year.
(i) Right-of-use assets and Lease liabilities At inception of a contract, the Corporation assesses whether a contract is or contains a lease based on whether the contract conveys a right to control the use of an identified asset for a period of time in exchange for consideration. The Corporation recognizes right-of-use assets and lease liabilities at the lease commencement date. After the initial adoption date, the right-of-use asset is initially measured at cost, which comprises:
The amount of the initial measurement of the lease liability; Any lease payments made at or before the commencement date, less any lease incentives received; Any initial direct costs incurred; and An estimate of costs to dismantle or remove the underlying asset, or restore the asset to the condition required by the terms and conditions of the lease. Subsequent to initial measurement, right-of-use assets are measured at cost less any accumulated depreciation and impairment losses, and adjusted for certain remeasurements of the lease liability. The right-of-use asset are depreciated on a straight-line basis over the term of the lease, or the estimated useful life of the right-of-use assets if the Corporation expects to obtain the ownership of the leased asset at the end of the lease. The lease term includes the non-cancellable period of the lease and optional renewable periods that the Corporation is reasonably certain to extend. The lease liability is initially measured at the present value of the lease payments that are not paid at the commencement date, discounted using the interest rate implicit in the lease or, if that rate cannot be readily determined, the Corporation's incremental borrowing rate. Generally, the Corporation uses its incremental borrowing rate as the discount rate. After initial recognition, the lease liability is measured at amortized cost using the effective interest method. The lease liability is remeasured when there is a change in future lease payments arising from a change in an index or rate, a change in the estimate of the amount expected to be payable under a residual value guarantee, or if the Corporation changes its assessment of whether it will exercise a purchase option, extension option or termination option. When the lease liability is remeasured in this way, a corresponding adjustment is made to the carrying amount of the right-of-use asset. The lease liability is also remeasured when the underlying lease contract is amended. When there is a decrease in contract scope, the lease liability and right-of-use asset will decrease relative to this change with the difference recorded in net income prior to the remeasurement of the lease liability.
(j) Goodwill &amp; Intangible assets (i) Goodwill Goodwill represents the excess of the purchase price of acquired businesses over the estimated fair value of the identifiable tangible and intangible net assets acquired. Goodwill is not amortized. The Corporation tests goodwill for impairment at least annually, at each year end, or when an impairment indicator is considered to exist, to determine whether the carrying value exceeds the recoverable amount, as discussed in Note 3(k). Business combinations Acquisitions of subsidiaries are accounted for using the acquisition method of accounting. Fair value of the consideration paid is calculated as the sum of the fair value at the date of acquisition of:
•
assets acquired; plus
•
equity instruments issued; less
•
liabilities incurred or assumed. Goodwill is measured as the fair value of consideration transferred less the net recognized amount of the identifiable assets acquired and liabilities assumed, all of which are measured at fair value as of the acquisition date. When the excess is negative, a bargain purchase gain is recognized immediately in profit or loss. The Corporation uses estimates and judgments to determine the fair value of assets acquired and liabilities assumed at the acquisition date using the best available information, including information from financial markets. The estimates and judgments include key assumptions such as discount rates, attrition rates, and terminal growth rates for performing discounted cash flow analyses. The transaction costs associated with the acquisitions are expensed as incurred. (ii) Internally developed software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software products controlled by the Corporation are recognized as intangible assets when the following criteria are met:
•
It is technically feasible to complete the software product so that it will be available for use;
•
Management intends to complete the software product and use or sell i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Development costs that qualify for capitalization include both internal and external costs, but are limited to those that are directly related to the specific product. The capitalized development costs are measured at cost less accumulated amortization and accumulated impairment losses. Subsequent expenditure is capitalized only when it increases the future economic benefits embodied in the specific asset to which it relates. All other expenditures, including costs incurred in the planning stage and operating stage and expenditures on internally generated goodwill and brands, are recognized in profit or loss as incurred. Indefinite useful lives Certain intangible assets with indefinite lives, being domain names, patents and trademarks, are not amortized because there is no foreseeable limit to the period that these assets are expected to generate net cash inflows. The Corporation uses judgment to designate these assets as indefinite useful life assets, analyzing relevant factors including the expected usage of the asset, the typical life cycle of the asset and anticipated changes in the market demand for the products and services that the asset helps generate. The Corporation tests indefinite life intangible assets for impairment at least annually, at each year end. Finite useful lives Intangible assets with finite useful lives are amortized into depreciation and amortization in the consolidated statements of comprehensive (loss) income on a straight-line basis over their estimated useful lives as noted in the table below. Useful lives, residual values and the amortization methods are reviewed at least annually. Amortization periods and methods are outlined below:
Customer Relationships Technology
(k) Impairment Financial Assets IFRS 9 requires the use of an expected credit loss ("ECL") model for calculating impairment of financial assets. A financial asset is impaired if objective evidence indicates that a loss event has occurred after the initial recognition of the asset, and that the loss event had a negative effect on the estimated future cash flows of that asset that can be estimated reliably. Non-Financial Assets with Finite Useful Lives In accordance with IAS 36, Impairment of Assets, the Corporation evaluates the carrying value of non-financial assets with finite lives, being property and equipment, right-of-use assets and certain intangible assets, whenever events or changes in circumstances indicate that a potential impairment has occurred. An impairment loss is considered to have occurred if the carrying value of an asset exceeds its recoverable amount. Goodwill &amp; Indefinite Life Intangible Assets Goodwill and intangible assets that are not amortized are subject to an annual impairment assessment, and the recoverable amount is estimated each year at the same time. The recoverable amount is the higher of an asset's fair value less costs to sell and its value in use. In assessing value in use, the estimated future cash flows are discounted to their present value using a pre-tax discount rate that reflects current market assessments of the time value of money and the risks specific to the asset. For the purposes of assessing impairment, assets that do not generate independent cash inflows are grouped into CGUs at the lowest level for which there are separately identifiable cash inflows. CGUs to which goodwill has been allocated are aggregated so that the level at which impairment testing is performed reflects the lowest level at which goodwill is monitored for internal reporting purposes. Goodwill acquired in a business combination is allocated to the CGU or group of CGUs that are expected to benefit from the synergies of the combination. If the recoverable amount of the CGU or group of CGUs to which goodwill and indefinite life intangible assets has been allocated is less than the carrying amount of the CGU or group of CGUs, including goodwill and intangible assets, an impairment loss is recorded in the consolidated statements of comprehensive (loss) income. The impairment loss is allocated first to reduce the carrying amount of any goodwill allocated to the CGU and then to reduce the carrying amounts of the other assets of the CGU or group of CGUs on a pro-rata basis. The Corporation evaluates impairment losses for potential reversals, other than goodwill impairment, when events or changes in circumstances warrant such consideration. Where an impairment loss subsequently reverses, the carrying amount of the asset or CGU is increased to the revised estimate of its recoverable amount, provided that the increased carrying amount does not exceed the carrying amount that would have been determined had no impairment loss been recognized for the asset or CGU in prior years. A reversal of an impairment loss is recognized immediately in profit or loss.
(l) Share-based payment transactions The Corporation has two share-based compensation plans: a share option plan and a share unit plan. The Corporation accounts for the grants under both plans as equity settled share-based compensation arrangements per IFRS 2, Share-based Payment, Share option plan The share option plan allows employees to acquire shares of the Corporation through the exercise of share options. Share options have a maximum life of ten years. Under the share option plan, performance options are granted from time to time to certain employees of the Corporation. Vesting of performance options is based on the achievement of specified non-market performance conditions with a life of six years after the date of grant. On grant date, the Corporation estimates the expected vesting date for purpose of estimating the option life. Additionally, options other than performance options can be granted under the share option plan, which generally vest over a period of three years and expire at the end of five years from the grant date. For options with graded vesting, each grant in an award is considered a separate grant with a different vesting date, expected life and fair value. The fair value of each grant is recognized in profit or loss as employment costs over its respective expected vesting period with a corresponding increase in contributed surplus. The fair value of each grant is estimated at the date of grant using the Black-Scholes option pricing model incorporating assumptions regarding risk-free interest rates, dividend yield, expected volatility of the Corporation's stock, and a weighted average expected life of the options. Any consideration paid on the exercise of share options is added to share capital along with the related portion previously added to contributed surplus when the compensation costs were charged to profit or loss. Under the plan, share options can only be settled in equity. The share option expense incorporates an expected forfeiture rate, estimated based on expected employee turnover. At least annually, the Corporation reassesses the forfeiture rate and the probability of achieving the specified performance metrics for performance options and calculates the cumulative compensation cost of each grant and recognizes an adjustment to the employment cost (recovery) in the current period in the consolidated statements of comprehensive (loss) income. (i) Significant judgments, estimates and assumptions Share options are measured at grant date fair value. Estimating fair value requires determination of the most appropriate valuation model, which is dependent on the terms and conditions of the grant. This estimate also requires determination of the most appropriate inputs to the valuation model including the expected life of the share option, volatility and dividend yield. The assumptions and models used for estimating fair value for share options are disclosed in Note 19. In addition, Management is required to exercise judgment in determining the probability of achieving the specified performance metrics for performance options, based on forecast and management's best estimate. Share unit plan The Corporation's employee share unit plan (the "Share Unit Plan") includes Restricted Share Units ("RSUs") and performance share units ("PSUs"). Under the share unit plan, the Corporation grants RSUs and/or PSUs to its employees and the Board of Directors. The RSUs vest on grant date, over a period of up to three years after the grant date or in full on the third anniversary of the grant date. In determining the number of awards that are expected to vest, the Corporation takes into account trends of historical forfeitures.
(m) Payable to loyalty program partners Payable to loyalty program partners includes amounts owing to these partners for loyalty currency purchased by the Corporation as a principal or as an agent collected through e-commerce services for retailing, wholesaling and other loyalty currency services transactions with end users.
(n) Deferred revenue Deferred revenue includes proceeds received in advance for technology design and development work and is recognized over the expected life of the partner agreement (refer to Note 3(b) (iii)). Deferred revenue is also comprised of bookings made through the Points Travel platform, along with proceeds received by the Corporation for the sale of mileage codes that can be redeemed for multiple loyalty program currencies at a later date. Revenue for bookings through the Points Travel platform is recognized at the completion of the hotel stay or car rental; revenue from the sale of the mileage codes is recognized upon redemption. Deferred revenue is included in current portion of other liabilities and other liabilities in the consolidated statements of financial position.
(o) Long term debt Long term debt represents the outstanding balance that the Corporation has drawn on its senior secured revolving credit facility. The balance is included as current portion of long term debt and long term debt in the consolidated statements of financial position. Refer to Note 18.
(p) Income taxes Income tax expenses comprise current and deferred taxes. Current taxes and deferred taxes are recognized in profit or loss except to the extent that they relate to a business combination, or items recognized directly in equity or in OCI. Current taxes are the expected taxes payable or receivable on the taxable income or loss for the period, using tax rates substantively enacted at the reporting date, and any adjustment to taxes payable in respect of previous year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nd jointly controlled entities to the extent that it is probable that they will not reverse in the foreseeable future; and • taxable temporary differences arising on the initial recognition of goodwill. Deferred tax assets and liabilities are measured at the tax rates that are expected to be applied to temporary differences when they reverse, based on the laws that have been substantively enacted by the reporting date. In determining the amount of current and deferred tax, the Corporation takes into account the impact of uncertain tax positions and whether additional taxes and interest may be due. The Corporation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When new information becomes available that causes the Corporation to change its judgment regarding the adequacy of existing tax liabilities; such changes to tax liabilities will imp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5" customWidth="1" min="1" max="1"/>
    <col width="20"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LONG TERM DEBT (Narrative) (Details) - USD ($) $ in Thousands</t>
        </is>
      </c>
      <c r="B1" s="2" t="inlineStr">
        <is>
          <t>Dec. 10, 2019</t>
        </is>
      </c>
      <c r="C1" s="2" t="inlineStr">
        <is>
          <t>Mar. 31, 2020</t>
        </is>
      </c>
      <c r="D1" s="2" t="inlineStr">
        <is>
          <t>Dec. 31, 2020</t>
        </is>
      </c>
      <c r="E1" s="2" t="inlineStr">
        <is>
          <t>Dec. 31, 2020</t>
        </is>
      </c>
      <c r="F1" s="2" t="inlineStr">
        <is>
          <t>Jul. 01, 2021</t>
        </is>
      </c>
      <c r="G1" s="2" t="inlineStr">
        <is>
          <t>Nov. 23, 2020</t>
        </is>
      </c>
      <c r="H1" s="2" t="inlineStr">
        <is>
          <t>Dec. 31, 2019</t>
        </is>
      </c>
      <c r="I1" s="2" t="inlineStr">
        <is>
          <t>May 31, 2019</t>
        </is>
      </c>
    </row>
    <row r="2">
      <c r="A2" s="3" t="inlineStr">
        <is>
          <t>Disclosure of detailed information about borrowings [line items]</t>
        </is>
      </c>
    </row>
    <row r="3">
      <c r="A3" s="4" t="inlineStr">
        <is>
          <t>Current portion of long term debt</t>
        </is>
      </c>
      <c r="D3" s="6" t="n">
        <v>3500</v>
      </c>
      <c r="E3" s="6" t="n">
        <v>3500</v>
      </c>
    </row>
    <row r="4">
      <c r="A4" s="4" t="inlineStr">
        <is>
          <t>Proceeds from borrowings</t>
        </is>
      </c>
      <c r="E4" s="5" t="n">
        <v>40000</v>
      </c>
    </row>
    <row r="5">
      <c r="A5" s="4" t="inlineStr">
        <is>
          <t>Repayments of borrowings</t>
        </is>
      </c>
      <c r="E5" s="5" t="n">
        <v>25000</v>
      </c>
    </row>
    <row r="6">
      <c r="A6" s="4" t="inlineStr">
        <is>
          <t>Noncurrent portion of Long-term debt</t>
        </is>
      </c>
      <c r="D6" s="5" t="n">
        <v>11500</v>
      </c>
      <c r="E6" s="5" t="n">
        <v>11500</v>
      </c>
    </row>
    <row r="7">
      <c r="A7" s="4" t="inlineStr">
        <is>
          <t>Facility 1 [Member]</t>
        </is>
      </c>
    </row>
    <row r="8">
      <c r="A8" s="3" t="inlineStr">
        <is>
          <t>Disclosure of detailed information about borrowings [line items]</t>
        </is>
      </c>
    </row>
    <row r="9">
      <c r="A9" s="4" t="inlineStr">
        <is>
          <t>Secured revolving credit facility</t>
        </is>
      </c>
      <c r="B9" s="6" t="n">
        <v>50000</v>
      </c>
    </row>
    <row r="10">
      <c r="A10" s="4" t="inlineStr">
        <is>
          <t>Credit facility maturity</t>
        </is>
      </c>
      <c r="B10" s="4" t="inlineStr">
        <is>
          <t>three-year maturity</t>
        </is>
      </c>
    </row>
    <row r="11">
      <c r="A11" s="4" t="inlineStr">
        <is>
          <t>Long-term debt</t>
        </is>
      </c>
      <c r="D11" s="6" t="n">
        <v>15000</v>
      </c>
      <c r="E11" s="6" t="n">
        <v>15000</v>
      </c>
    </row>
    <row r="12">
      <c r="A12" s="4" t="inlineStr">
        <is>
          <t>Revised secured revolving credit facility</t>
        </is>
      </c>
      <c r="G12" s="6" t="n">
        <v>40000</v>
      </c>
    </row>
    <row r="13">
      <c r="A13" s="4" t="inlineStr">
        <is>
          <t>Borrowings, interest rate over bank base rate</t>
        </is>
      </c>
      <c r="D13" s="4" t="inlineStr">
        <is>
          <t>2.94%</t>
        </is>
      </c>
      <c r="E13" s="4" t="inlineStr">
        <is>
          <t>2.94%</t>
        </is>
      </c>
    </row>
    <row r="14">
      <c r="A14" s="4" t="inlineStr">
        <is>
          <t>Limit under anti-cash hoarding clause</t>
        </is>
      </c>
      <c r="G14" s="6" t="n">
        <v>25000</v>
      </c>
    </row>
    <row r="15">
      <c r="A15" s="4" t="inlineStr">
        <is>
          <t>Revised limit under anti cash hoarding clause</t>
        </is>
      </c>
      <c r="F15" s="6" t="n">
        <v>30000</v>
      </c>
    </row>
    <row r="16">
      <c r="A16" s="4" t="inlineStr">
        <is>
          <t>Current portion of long term debt</t>
        </is>
      </c>
      <c r="D16" s="6" t="n">
        <v>3500</v>
      </c>
      <c r="E16" s="6" t="n">
        <v>3500</v>
      </c>
    </row>
    <row r="17">
      <c r="A17" s="4" t="inlineStr">
        <is>
          <t>Proceeds from borrowings</t>
        </is>
      </c>
      <c r="C17" s="6" t="n">
        <v>40000</v>
      </c>
    </row>
    <row r="18">
      <c r="A18" s="4" t="inlineStr">
        <is>
          <t>Repayments of borrowings</t>
        </is>
      </c>
      <c r="D18" s="5" t="n">
        <v>25000</v>
      </c>
    </row>
    <row r="19">
      <c r="A19" s="4" t="inlineStr">
        <is>
          <t>Noncurrent portion of Long-term debt</t>
        </is>
      </c>
      <c r="D19" s="6" t="n">
        <v>11500</v>
      </c>
      <c r="E19" s="6" t="n">
        <v>11500</v>
      </c>
      <c r="H19" s="6" t="n">
        <v>0</v>
      </c>
    </row>
    <row r="20">
      <c r="A20" s="4" t="inlineStr">
        <is>
          <t>Facility 1 [Member] | Bottom of range [Member]</t>
        </is>
      </c>
    </row>
    <row r="21">
      <c r="A21" s="3" t="inlineStr">
        <is>
          <t>Disclosure of detailed information about borrowings [line items]</t>
        </is>
      </c>
    </row>
    <row r="22">
      <c r="A22" s="4" t="inlineStr">
        <is>
          <t>Borrowings, adjustment to interest rate basis</t>
        </is>
      </c>
      <c r="B22" s="4" t="inlineStr">
        <is>
          <t>0.75%</t>
        </is>
      </c>
      <c r="G22" s="4" t="inlineStr">
        <is>
          <t>1.75%</t>
        </is>
      </c>
    </row>
    <row r="23">
      <c r="A23" s="4" t="inlineStr">
        <is>
          <t>Facility 1 [Member] | Top of range [Member]</t>
        </is>
      </c>
    </row>
    <row r="24">
      <c r="A24" s="3" t="inlineStr">
        <is>
          <t>Disclosure of detailed information about borrowings [line items]</t>
        </is>
      </c>
    </row>
    <row r="25">
      <c r="A25" s="4" t="inlineStr">
        <is>
          <t>Borrowings, adjustment to interest rate basis</t>
        </is>
      </c>
      <c r="B25" s="4" t="inlineStr">
        <is>
          <t>2.00%</t>
        </is>
      </c>
      <c r="G25" s="4" t="inlineStr">
        <is>
          <t>2.75%</t>
        </is>
      </c>
    </row>
    <row r="26">
      <c r="A26" s="4" t="inlineStr">
        <is>
          <t>Facility 2 [Member]</t>
        </is>
      </c>
    </row>
    <row r="27">
      <c r="A27" s="3" t="inlineStr">
        <is>
          <t>Disclosure of detailed information about borrowings [line items]</t>
        </is>
      </c>
    </row>
    <row r="28">
      <c r="A28" s="4" t="inlineStr">
        <is>
          <t>Revolving credit facilities</t>
        </is>
      </c>
      <c r="I28" s="6" t="n">
        <v>8500</v>
      </c>
    </row>
    <row r="29">
      <c r="A29" s="4" t="inlineStr">
        <is>
          <t>Facility 2 [Member] | Bottom of range [Member]</t>
        </is>
      </c>
    </row>
    <row r="30">
      <c r="A30" s="3" t="inlineStr">
        <is>
          <t>Disclosure of detailed information about borrowings [line items]</t>
        </is>
      </c>
    </row>
    <row r="31">
      <c r="A31" s="4" t="inlineStr">
        <is>
          <t>Borrowings, interest rate over bank base rate</t>
        </is>
      </c>
      <c r="I31" s="4" t="inlineStr">
        <is>
          <t>0.35%</t>
        </is>
      </c>
    </row>
    <row r="32">
      <c r="A32" s="4" t="inlineStr">
        <is>
          <t>Facility 2 [Member] | Top of range [Member]</t>
        </is>
      </c>
    </row>
    <row r="33">
      <c r="A33" s="3" t="inlineStr">
        <is>
          <t>Disclosure of detailed information about borrowings [line items]</t>
        </is>
      </c>
    </row>
    <row r="34">
      <c r="A34" s="4" t="inlineStr">
        <is>
          <t>Borrowings, interest rate over bank base rate</t>
        </is>
      </c>
      <c r="I34" s="4" t="inlineStr">
        <is>
          <t>0.75%</t>
        </is>
      </c>
    </row>
    <row r="35">
      <c r="A35" s="4" t="inlineStr">
        <is>
          <t>Facility 3 [Member]</t>
        </is>
      </c>
    </row>
    <row r="36">
      <c r="A36" s="3" t="inlineStr">
        <is>
          <t>Disclosure of detailed information about borrowings [line items]</t>
        </is>
      </c>
    </row>
    <row r="37">
      <c r="A37" s="4" t="inlineStr">
        <is>
          <t>Term loan facility</t>
        </is>
      </c>
      <c r="I37" s="6" t="n">
        <v>5000</v>
      </c>
    </row>
    <row r="38">
      <c r="A38" s="4" t="inlineStr">
        <is>
          <t>Facility 3 [Member] | Bottom of range [Member]</t>
        </is>
      </c>
    </row>
    <row r="39">
      <c r="A39" s="3" t="inlineStr">
        <is>
          <t>Disclosure of detailed information about borrowings [line items]</t>
        </is>
      </c>
    </row>
    <row r="40">
      <c r="A40" s="4" t="inlineStr">
        <is>
          <t>Borrowings, interest rate over bank base rate</t>
        </is>
      </c>
      <c r="I40" s="4" t="inlineStr">
        <is>
          <t>0.40%</t>
        </is>
      </c>
    </row>
    <row r="41">
      <c r="A41" s="4" t="inlineStr">
        <is>
          <t>Facility 3 [Member] | Top of range [Member]</t>
        </is>
      </c>
    </row>
    <row r="42">
      <c r="A42" s="3" t="inlineStr">
        <is>
          <t>Disclosure of detailed information about borrowings [line items]</t>
        </is>
      </c>
    </row>
    <row r="43">
      <c r="A43" s="4" t="inlineStr">
        <is>
          <t>Borrowings, interest rate over bank base rate</t>
        </is>
      </c>
      <c r="I43" s="4" t="inlineStr">
        <is>
          <t>0.8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SHARE-BASED PAYMENTS (Narrative) (Details) $ in Thousands</t>
        </is>
      </c>
      <c r="B1" s="2" t="inlineStr">
        <is>
          <t>12 Months Ended</t>
        </is>
      </c>
    </row>
    <row r="2">
      <c r="B2" s="2" t="inlineStr">
        <is>
          <t>Dec. 31, 2020USD ($)Shareshares</t>
        </is>
      </c>
      <c r="C2" s="2" t="inlineStr">
        <is>
          <t>Dec. 31, 2019USD ($)Shareshares</t>
        </is>
      </c>
      <c r="D2" s="2" t="inlineStr">
        <is>
          <t>Mar. 02, 2016</t>
        </is>
      </c>
    </row>
    <row r="3">
      <c r="A3" s="3" t="inlineStr">
        <is>
          <t>Disclosure of terms and conditions of share-based payment arrangement [line items]</t>
        </is>
      </c>
    </row>
    <row r="4">
      <c r="A4" s="4" t="inlineStr">
        <is>
          <t>Number of share options granted in a share-based payment arrangement</t>
        </is>
      </c>
      <c r="B4" s="5" t="n">
        <v>0</v>
      </c>
      <c r="C4" s="5" t="n">
        <v>288000</v>
      </c>
    </row>
    <row r="5">
      <c r="A5" s="4" t="inlineStr">
        <is>
          <t>Share option plan, employment expense (recovery) | $</t>
        </is>
      </c>
      <c r="B5" s="6" t="n">
        <v>-464</v>
      </c>
      <c r="C5" s="6" t="n">
        <v>782</v>
      </c>
    </row>
    <row r="6">
      <c r="A6" s="4" t="inlineStr">
        <is>
          <t>Percentage of shares outstanding to determine number of net options granted</t>
        </is>
      </c>
      <c r="D6" s="4" t="inlineStr">
        <is>
          <t>10.00%</t>
        </is>
      </c>
    </row>
    <row r="7">
      <c r="A7" s="4" t="inlineStr">
        <is>
          <t>Share units purchased and held in trust</t>
        </is>
      </c>
      <c r="C7" s="5" t="n">
        <v>540000</v>
      </c>
    </row>
    <row r="8">
      <c r="A8" s="4" t="inlineStr">
        <is>
          <t>Share units purchased and held in trust, amount | $</t>
        </is>
      </c>
      <c r="C8" s="6" t="n">
        <v>6350</v>
      </c>
    </row>
    <row r="9">
      <c r="A9" s="4" t="inlineStr">
        <is>
          <t>Payments of withholding taxes in cash | $</t>
        </is>
      </c>
      <c r="B9" s="6" t="n">
        <v>1209</v>
      </c>
      <c r="C9" s="6" t="n">
        <v>3122</v>
      </c>
    </row>
    <row r="10">
      <c r="A10" s="4" t="inlineStr">
        <is>
          <t>Shares held in trust | shares</t>
        </is>
      </c>
      <c r="B10" s="5" t="n">
        <v>195706</v>
      </c>
      <c r="C10" s="5" t="n">
        <v>487314</v>
      </c>
    </row>
    <row r="11">
      <c r="A11" s="4" t="inlineStr">
        <is>
          <t>Restricted share unit [Member]</t>
        </is>
      </c>
    </row>
    <row r="12">
      <c r="A12" s="3" t="inlineStr">
        <is>
          <t>Disclosure of terms and conditions of share-based payment arrangement [line items]</t>
        </is>
      </c>
    </row>
    <row r="13">
      <c r="A13" s="4" t="inlineStr">
        <is>
          <t>Number of units granted during the year</t>
        </is>
      </c>
      <c r="B13" s="5" t="n">
        <v>522231</v>
      </c>
      <c r="C13" s="5" t="n">
        <v>392898</v>
      </c>
    </row>
    <row r="14">
      <c r="A14" s="4" t="inlineStr">
        <is>
          <t>Number of share units outstanding</t>
        </is>
      </c>
      <c r="B14" s="5" t="n">
        <v>570126</v>
      </c>
      <c r="C14" s="5" t="n">
        <v>496942</v>
      </c>
    </row>
    <row r="15">
      <c r="A15" s="4" t="inlineStr">
        <is>
          <t>Number of units vested during the year</t>
        </is>
      </c>
      <c r="B15" s="5" t="n">
        <v>400490</v>
      </c>
      <c r="C15" s="5" t="n">
        <v>497284</v>
      </c>
    </row>
    <row r="16">
      <c r="A16" s="4" t="inlineStr">
        <is>
          <t>Number of units settled through issuance of shares held in trust | shares</t>
        </is>
      </c>
      <c r="B16" s="5" t="n">
        <v>291608</v>
      </c>
      <c r="C16" s="5" t="n">
        <v>252394</v>
      </c>
    </row>
    <row r="17">
      <c r="A17" s="4" t="inlineStr">
        <is>
          <t>Share unit plan [Member]</t>
        </is>
      </c>
    </row>
    <row r="18">
      <c r="A18" s="3" t="inlineStr">
        <is>
          <t>Disclosure of terms and conditions of share-based payment arrangement [line items]</t>
        </is>
      </c>
    </row>
    <row r="19">
      <c r="A19" s="4" t="inlineStr">
        <is>
          <t>Share unit plan, compensation cost | $</t>
        </is>
      </c>
      <c r="B19" s="6" t="n">
        <v>3593</v>
      </c>
      <c r="C19" s="6" t="n">
        <v>439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9" customWidth="1" min="2" max="2"/>
    <col width="20" customWidth="1" min="3" max="3"/>
    <col width="19" customWidth="1" min="4" max="4"/>
    <col width="20" customWidth="1" min="5" max="5"/>
    <col width="19" customWidth="1" min="6" max="6"/>
    <col width="20" customWidth="1" min="7" max="7"/>
    <col width="25" customWidth="1" min="8" max="8"/>
  </cols>
  <sheetData>
    <row r="1">
      <c r="A1" s="1" t="inlineStr">
        <is>
          <t>SHARE-BASED PAYMENTS - Disclosure of detailed information about stock options available for grant (Details)</t>
        </is>
      </c>
      <c r="B1" s="2" t="inlineStr">
        <is>
          <t>Dec. 31, 2020Share</t>
        </is>
      </c>
      <c r="C1" s="2" t="inlineStr">
        <is>
          <t>Aug. 31, 2020shares</t>
        </is>
      </c>
      <c r="D1" s="2" t="inlineStr">
        <is>
          <t>Dec. 31, 2019Share</t>
        </is>
      </c>
      <c r="E1" s="2" t="inlineStr">
        <is>
          <t>Jul. 31, 2019shares</t>
        </is>
      </c>
      <c r="F1" s="2" t="inlineStr">
        <is>
          <t>Dec. 31, 2018Share</t>
        </is>
      </c>
      <c r="G1" s="2" t="inlineStr">
        <is>
          <t>Jul. 31, 2018shares</t>
        </is>
      </c>
      <c r="H1" s="2" t="inlineStr">
        <is>
          <t>Mar. 02, 2016Shareshares</t>
        </is>
      </c>
    </row>
    <row r="2">
      <c r="A2" s="3" t="inlineStr">
        <is>
          <t>Disclosure of terms and conditions of share-based payment arrangement [line items]</t>
        </is>
      </c>
    </row>
    <row r="3">
      <c r="A3" s="4" t="inlineStr">
        <is>
          <t>Shares outstanding | shares</t>
        </is>
      </c>
      <c r="C3" s="5" t="n">
        <v>13227407</v>
      </c>
      <c r="E3" s="5" t="n">
        <v>13580692</v>
      </c>
      <c r="G3" s="5" t="n">
        <v>14217860</v>
      </c>
      <c r="H3" s="5" t="n">
        <v>15298602</v>
      </c>
    </row>
    <row r="4">
      <c r="A4" s="4" t="inlineStr">
        <is>
          <t>Percentage of shares outstanding</t>
        </is>
      </c>
      <c r="H4" s="4" t="inlineStr">
        <is>
          <t>10.00%</t>
        </is>
      </c>
    </row>
    <row r="5">
      <c r="A5" s="4" t="inlineStr">
        <is>
          <t>Number of options authorized</t>
        </is>
      </c>
      <c r="H5" s="5" t="n">
        <v>1529860</v>
      </c>
    </row>
    <row r="6">
      <c r="A6" s="4" t="inlineStr">
        <is>
          <t>Less: options issued &amp; outstanding</t>
        </is>
      </c>
      <c r="B6" s="5" t="n">
        <v>-1021156</v>
      </c>
      <c r="D6" s="5" t="n">
        <v>-1321288</v>
      </c>
      <c r="F6" s="5" t="n">
        <v>-1229040</v>
      </c>
    </row>
    <row r="7">
      <c r="A7" s="4" t="inlineStr">
        <is>
          <t>Options available for grant</t>
        </is>
      </c>
      <c r="B7" s="5" t="n">
        <v>508704</v>
      </c>
      <c r="D7" s="5" t="n">
        <v>2085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SHARE-BASED PAYMENTS - Disclosure of detailed information about options, valuation assumptions (Details)</t>
        </is>
      </c>
      <c r="B1" s="2" t="inlineStr">
        <is>
          <t>12 Months Ended</t>
        </is>
      </c>
    </row>
    <row r="2">
      <c r="B2" s="2" t="inlineStr">
        <is>
          <t>Dec. 31, 2019Year$ / shares</t>
        </is>
      </c>
    </row>
    <row r="3">
      <c r="A3" s="3" t="inlineStr">
        <is>
          <t>Disclosure of terms and conditions of share-based payment arrangement [line items]</t>
        </is>
      </c>
    </row>
    <row r="4">
      <c r="A4" s="4" t="inlineStr">
        <is>
          <t>Dividend yield</t>
        </is>
      </c>
      <c r="B4" s="4" t="inlineStr">
        <is>
          <t xml:space="preserve"> </t>
        </is>
      </c>
    </row>
    <row r="5">
      <c r="A5" s="4" t="inlineStr">
        <is>
          <t>Bottom of range [Member]</t>
        </is>
      </c>
    </row>
    <row r="6">
      <c r="A6" s="3" t="inlineStr">
        <is>
          <t>Disclosure of terms and conditions of share-based payment arrangement [line items]</t>
        </is>
      </c>
    </row>
    <row r="7">
      <c r="A7" s="4" t="inlineStr">
        <is>
          <t>Risk free rate</t>
        </is>
      </c>
      <c r="B7" s="4" t="inlineStr">
        <is>
          <t>1.39%</t>
        </is>
      </c>
    </row>
    <row r="8">
      <c r="A8" s="4" t="inlineStr">
        <is>
          <t>Expected volatility</t>
        </is>
      </c>
      <c r="B8" s="4" t="inlineStr">
        <is>
          <t>40.79%</t>
        </is>
      </c>
    </row>
    <row r="9">
      <c r="A9" s="4" t="inlineStr">
        <is>
          <t>Expected life of options in years | Year</t>
        </is>
      </c>
      <c r="B9" s="8" t="n">
        <v>2.46</v>
      </c>
    </row>
    <row r="10">
      <c r="A10" s="4" t="inlineStr">
        <is>
          <t>Weighted average fair value of options granted | $ / shares</t>
        </is>
      </c>
      <c r="B10" s="7" t="n">
        <v>4.37</v>
      </c>
    </row>
    <row r="11">
      <c r="A11" s="4" t="inlineStr">
        <is>
          <t>Top of range [Member]</t>
        </is>
      </c>
    </row>
    <row r="12">
      <c r="A12" s="3" t="inlineStr">
        <is>
          <t>Disclosure of terms and conditions of share-based payment arrangement [line items]</t>
        </is>
      </c>
    </row>
    <row r="13">
      <c r="A13" s="4" t="inlineStr">
        <is>
          <t>Risk free rate</t>
        </is>
      </c>
      <c r="B13" s="4" t="inlineStr">
        <is>
          <t>1.67%</t>
        </is>
      </c>
    </row>
    <row r="14">
      <c r="A14" s="4" t="inlineStr">
        <is>
          <t>Expected volatility</t>
        </is>
      </c>
      <c r="B14" s="4" t="inlineStr">
        <is>
          <t>44.75%</t>
        </is>
      </c>
    </row>
    <row r="15">
      <c r="A15" s="4" t="inlineStr">
        <is>
          <t>Expected life of options in years | Year</t>
        </is>
      </c>
      <c r="B15" s="5" t="n">
        <v>6</v>
      </c>
    </row>
    <row r="16">
      <c r="A16" s="4" t="inlineStr">
        <is>
          <t>Weighted average fair value of options granted | $ / shares</t>
        </is>
      </c>
      <c r="B16" s="7" t="n">
        <v>8.94999999999999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Disclosure of number and weighted average exercise prices of share options (Details)</t>
        </is>
      </c>
      <c r="B1" s="2" t="inlineStr">
        <is>
          <t>12 Months Ended</t>
        </is>
      </c>
    </row>
    <row r="2">
      <c r="B2" s="2" t="inlineStr">
        <is>
          <t>Dec. 31, 2020Share$ / shares</t>
        </is>
      </c>
      <c r="C2" s="2" t="inlineStr">
        <is>
          <t>Dec. 31, 2019Share$ / shares</t>
        </is>
      </c>
    </row>
    <row r="3">
      <c r="A3" s="3" t="inlineStr">
        <is>
          <t>Disclosure of terms and conditions of share-based payment arrangement [abstract]</t>
        </is>
      </c>
    </row>
    <row r="4">
      <c r="A4" s="4" t="inlineStr">
        <is>
          <t>Number of share options outstanding in share-based payment arrangement at beginning of period | Share</t>
        </is>
      </c>
      <c r="B4" s="5" t="n">
        <v>1321288</v>
      </c>
      <c r="C4" s="5" t="n">
        <v>1229040</v>
      </c>
    </row>
    <row r="5">
      <c r="A5" s="4" t="inlineStr">
        <is>
          <t>Weighted average exercise price of share options outstanding in share-based payment arrangement at beginning of period | $ / shares</t>
        </is>
      </c>
      <c r="B5" s="7" t="n">
        <v>14.26</v>
      </c>
      <c r="C5" s="6" t="n">
        <v>15</v>
      </c>
    </row>
    <row r="6">
      <c r="A6" s="4" t="inlineStr">
        <is>
          <t>Number of share options granted in share-based payment arrangement | Share</t>
        </is>
      </c>
      <c r="B6" s="5" t="n">
        <v>0</v>
      </c>
      <c r="C6" s="5" t="n">
        <v>288000</v>
      </c>
    </row>
    <row r="7">
      <c r="A7" s="4" t="inlineStr">
        <is>
          <t>Weighted average exercise price of share options granted in share-based payment arrangement | $ / shares</t>
        </is>
      </c>
      <c r="B7" s="6" t="n">
        <v>0</v>
      </c>
      <c r="C7" s="7" t="n">
        <v>16.76</v>
      </c>
    </row>
    <row r="8">
      <c r="A8" s="4" t="inlineStr">
        <is>
          <t>Number of share options exercised in share-based payment arrangement | Share</t>
        </is>
      </c>
      <c r="B8" s="5" t="n">
        <v>-150511</v>
      </c>
      <c r="C8" s="5" t="n">
        <v>-2338</v>
      </c>
    </row>
    <row r="9">
      <c r="A9" s="4" t="inlineStr">
        <is>
          <t>Weighted average exercise price of share options exercised in share-based payment arrangement | $ / shares</t>
        </is>
      </c>
      <c r="B9" s="7" t="n">
        <v>12.19</v>
      </c>
      <c r="C9" s="7" t="n">
        <v>12.34</v>
      </c>
    </row>
    <row r="10">
      <c r="A10" s="4" t="inlineStr">
        <is>
          <t>Number of share options expired and forfeited in share-based payment arrangement | Share</t>
        </is>
      </c>
      <c r="B10" s="5" t="n">
        <v>-149621</v>
      </c>
      <c r="C10" s="5" t="n">
        <v>-193414</v>
      </c>
    </row>
    <row r="11">
      <c r="A11" s="4" t="inlineStr">
        <is>
          <t>Weighted average exercise price of share options expired and forfeited in share-based payment arrangement | $ / shares</t>
        </is>
      </c>
      <c r="B11" s="7" t="n">
        <v>14.46</v>
      </c>
      <c r="C11" s="7" t="n">
        <v>22.69</v>
      </c>
    </row>
    <row r="12">
      <c r="A12" s="4" t="inlineStr">
        <is>
          <t>Number of share options outstanding in share-based payment arrangement at end of period | Share</t>
        </is>
      </c>
      <c r="B12" s="5" t="n">
        <v>1021156</v>
      </c>
      <c r="C12" s="5" t="n">
        <v>1321288</v>
      </c>
    </row>
    <row r="13">
      <c r="A13" s="4" t="inlineStr">
        <is>
          <t>Weighted average exercise price of share options outstanding in share-based payment arrangement at end of period | $ / shares</t>
        </is>
      </c>
      <c r="B13" s="7" t="n">
        <v>14.54</v>
      </c>
      <c r="C13" s="7" t="n">
        <v>14.26</v>
      </c>
    </row>
    <row r="14">
      <c r="A14" s="4" t="inlineStr">
        <is>
          <t>Number of share options exercisable in share-based payment arrangement | Share</t>
        </is>
      </c>
      <c r="B14" s="5" t="n">
        <v>23956</v>
      </c>
      <c r="C14" s="5" t="n">
        <v>195688</v>
      </c>
    </row>
    <row r="15">
      <c r="A15" s="4" t="inlineStr">
        <is>
          <t>Weighted average exercise price of share options exercisable in share-based payment arrangement | $ / shares</t>
        </is>
      </c>
      <c r="B15" s="7" t="n">
        <v>10.5</v>
      </c>
      <c r="C15" s="6" t="n">
        <v>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PAYMENTS - Disclosure of range of exercise prices of outstanding share options (Details)</t>
        </is>
      </c>
      <c r="B1" s="2" t="inlineStr">
        <is>
          <t>12 Months Ended</t>
        </is>
      </c>
    </row>
    <row r="2">
      <c r="B2" s="2" t="inlineStr">
        <is>
          <t>Dec. 31, 2020Share$ / shares</t>
        </is>
      </c>
      <c r="C2" s="2" t="inlineStr">
        <is>
          <t>Dec. 31, 2019Share$ / shares</t>
        </is>
      </c>
      <c r="D2" s="2" t="inlineStr">
        <is>
          <t>Dec. 31, 2018Share$ / shares</t>
        </is>
      </c>
    </row>
    <row r="3">
      <c r="A3" s="3" t="inlineStr">
        <is>
          <t>Disclosure of terms and conditions of share-based payment arrangement [line items]</t>
        </is>
      </c>
    </row>
    <row r="4">
      <c r="A4" s="4" t="inlineStr">
        <is>
          <t>Number of share options outstanding in share-based payment arrangement | Share</t>
        </is>
      </c>
      <c r="B4" s="5" t="n">
        <v>1021156</v>
      </c>
      <c r="C4" s="5" t="n">
        <v>1321288</v>
      </c>
      <c r="D4" s="5" t="n">
        <v>1229040</v>
      </c>
    </row>
    <row r="5">
      <c r="A5" s="4" t="inlineStr">
        <is>
          <t>Weighted average exercise price of share options outstanding in share-based payment arrangement | $ / shares</t>
        </is>
      </c>
      <c r="B5" s="7" t="n">
        <v>14.54</v>
      </c>
      <c r="C5" s="7" t="n">
        <v>14.26</v>
      </c>
      <c r="D5" s="6" t="n">
        <v>15</v>
      </c>
    </row>
    <row r="6">
      <c r="A6" s="4" t="inlineStr">
        <is>
          <t>Number of share options exercisable in share-based payment arrangement | Share</t>
        </is>
      </c>
      <c r="B6" s="5" t="n">
        <v>23956</v>
      </c>
      <c r="C6" s="5" t="n">
        <v>195688</v>
      </c>
    </row>
    <row r="7">
      <c r="A7" s="4" t="inlineStr">
        <is>
          <t>Weighted average exercise price of share options exercisable in share-based payment arrangement | $ / shares</t>
        </is>
      </c>
      <c r="B7" s="7" t="n">
        <v>10.5</v>
      </c>
      <c r="C7" s="6" t="n">
        <v>12</v>
      </c>
    </row>
    <row r="8">
      <c r="A8" s="4" t="inlineStr">
        <is>
          <t>$5.00 to $9.99 [Member]</t>
        </is>
      </c>
    </row>
    <row r="9">
      <c r="A9" s="3" t="inlineStr">
        <is>
          <t>Disclosure of terms and conditions of share-based payment arrangement [line items]</t>
        </is>
      </c>
    </row>
    <row r="10">
      <c r="A10" s="4" t="inlineStr">
        <is>
          <t>Number of share options outstanding in share-based payment arrangement | Share</t>
        </is>
      </c>
      <c r="B10" s="5" t="n">
        <v>14570</v>
      </c>
      <c r="C10" s="5" t="n">
        <v>22280</v>
      </c>
    </row>
    <row r="11">
      <c r="A11" s="4" t="inlineStr">
        <is>
          <t>Weighted average remaining contractual life of outstanding share options</t>
        </is>
      </c>
      <c r="B11" s="4" t="inlineStr">
        <is>
          <t>2 months 8 days</t>
        </is>
      </c>
      <c r="C11" s="4" t="inlineStr">
        <is>
          <t>1 year 2 months 8 days</t>
        </is>
      </c>
    </row>
    <row r="12">
      <c r="A12" s="4" t="inlineStr">
        <is>
          <t>Weighted average exercise price of share options outstanding in share-based payment arrangement | $ / shares</t>
        </is>
      </c>
      <c r="B12" s="7" t="n">
        <v>9.890000000000001</v>
      </c>
      <c r="C12" s="7" t="n">
        <v>9.890000000000001</v>
      </c>
    </row>
    <row r="13">
      <c r="A13" s="4" t="inlineStr">
        <is>
          <t>Number of share options exercisable in share-based payment arrangement | Share</t>
        </is>
      </c>
      <c r="B13" s="5" t="n">
        <v>14570</v>
      </c>
      <c r="C13" s="5" t="n">
        <v>22280</v>
      </c>
    </row>
    <row r="14">
      <c r="A14" s="4" t="inlineStr">
        <is>
          <t>Weighted average exercise price of share options exercisable in share-based payment arrangement | $ / shares</t>
        </is>
      </c>
      <c r="B14" s="7" t="n">
        <v>9.890000000000001</v>
      </c>
      <c r="C14" s="7" t="n">
        <v>9.890000000000001</v>
      </c>
    </row>
    <row r="15">
      <c r="A15" s="4" t="inlineStr">
        <is>
          <t>$10.00 to $14.99 [Member]</t>
        </is>
      </c>
    </row>
    <row r="16">
      <c r="A16" s="3" t="inlineStr">
        <is>
          <t>Disclosure of terms and conditions of share-based payment arrangement [line items]</t>
        </is>
      </c>
    </row>
    <row r="17">
      <c r="A17" s="4" t="inlineStr">
        <is>
          <t>Number of share options outstanding in share-based payment arrangement | Share</t>
        </is>
      </c>
      <c r="B17" s="5" t="n">
        <v>754586</v>
      </c>
      <c r="C17" s="5" t="n">
        <v>1011008</v>
      </c>
    </row>
    <row r="18">
      <c r="A18" s="4" t="inlineStr">
        <is>
          <t>Weighted average remaining contractual life of outstanding share options</t>
        </is>
      </c>
      <c r="B18" s="4" t="inlineStr">
        <is>
          <t>3 years 10 months 28 days</t>
        </is>
      </c>
      <c r="C18" s="4" t="inlineStr">
        <is>
          <t>4 years 1 month 24 days</t>
        </is>
      </c>
    </row>
    <row r="19">
      <c r="A19" s="4" t="inlineStr">
        <is>
          <t>Weighted average exercise price of share options outstanding in share-based payment arrangement | $ / shares</t>
        </is>
      </c>
      <c r="B19" s="7" t="n">
        <v>13.9</v>
      </c>
      <c r="C19" s="7" t="n">
        <v>13.65</v>
      </c>
    </row>
    <row r="20">
      <c r="A20" s="4" t="inlineStr">
        <is>
          <t>Number of share options exercisable in share-based payment arrangement | Share</t>
        </is>
      </c>
      <c r="B20" s="5" t="n">
        <v>9386</v>
      </c>
      <c r="C20" s="5" t="n">
        <v>173408</v>
      </c>
    </row>
    <row r="21">
      <c r="A21" s="4" t="inlineStr">
        <is>
          <t>Weighted average exercise price of share options exercisable in share-based payment arrangement | $ / shares</t>
        </is>
      </c>
      <c r="B21" s="7" t="n">
        <v>11.45</v>
      </c>
      <c r="C21" s="7" t="n">
        <v>12.27</v>
      </c>
    </row>
    <row r="22">
      <c r="A22" s="4" t="inlineStr">
        <is>
          <t>$15.00 to $19.99 [Member]</t>
        </is>
      </c>
    </row>
    <row r="23">
      <c r="A23" s="3" t="inlineStr">
        <is>
          <t>Disclosure of terms and conditions of share-based payment arrangement [line items]</t>
        </is>
      </c>
    </row>
    <row r="24">
      <c r="A24" s="4" t="inlineStr">
        <is>
          <t>Number of share options outstanding in share-based payment arrangement | Share</t>
        </is>
      </c>
      <c r="B24" s="5" t="n">
        <v>252000</v>
      </c>
      <c r="C24" s="5" t="n">
        <v>288000</v>
      </c>
    </row>
    <row r="25">
      <c r="A25" s="4" t="inlineStr">
        <is>
          <t>Weighted average remaining contractual life of outstanding share options</t>
        </is>
      </c>
      <c r="B25" s="4" t="inlineStr">
        <is>
          <t>4 years 7 months 17 days</t>
        </is>
      </c>
      <c r="C25" s="4" t="inlineStr">
        <is>
          <t>5 years 6 months 29 days</t>
        </is>
      </c>
    </row>
    <row r="26">
      <c r="A26" s="4" t="inlineStr">
        <is>
          <t>Weighted average exercise price of share options outstanding in share-based payment arrangement | $ / shares</t>
        </is>
      </c>
      <c r="B26" s="7" t="n">
        <v>16.72</v>
      </c>
      <c r="C26" s="7" t="n">
        <v>16.76</v>
      </c>
    </row>
    <row r="27">
      <c r="A27" s="4" t="inlineStr">
        <is>
          <t>Number of share options exercisable in share-based payment arrangement | Share</t>
        </is>
      </c>
      <c r="B27" s="5" t="n">
        <v>0</v>
      </c>
      <c r="C27" s="5" t="n">
        <v>0</v>
      </c>
    </row>
    <row r="28">
      <c r="A28" s="4" t="inlineStr">
        <is>
          <t>Weighted average exercise price of share options exercisable in share-based payment arrangement | $ / shares</t>
        </is>
      </c>
      <c r="B28" s="6" t="n">
        <v>0</v>
      </c>
      <c r="C28"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PAYMENTS - Disclosure of restricted share units and performance share units (Details) - Restricted share unit [Member]</t>
        </is>
      </c>
      <c r="B1" s="2" t="inlineStr">
        <is>
          <t>12 Months Ended</t>
        </is>
      </c>
    </row>
    <row r="2">
      <c r="B2" s="2" t="inlineStr">
        <is>
          <t>Dec. 31, 2020CAD ($)Share</t>
        </is>
      </c>
      <c r="C2" s="2" t="inlineStr">
        <is>
          <t>Dec. 31, 2019CAD ($)Share</t>
        </is>
      </c>
    </row>
    <row r="3">
      <c r="A3" s="3" t="inlineStr">
        <is>
          <t>Disclosure of terms and conditions of share-based payment arrangement [line items]</t>
        </is>
      </c>
    </row>
    <row r="4">
      <c r="A4" s="4" t="inlineStr">
        <is>
          <t>Number of share units, beginning of year | Share</t>
        </is>
      </c>
      <c r="B4" s="5" t="n">
        <v>496942</v>
      </c>
      <c r="C4" s="5" t="n">
        <v>657727</v>
      </c>
    </row>
    <row r="5">
      <c r="A5" s="4" t="inlineStr">
        <is>
          <t>Weighted average exercise price of share units, beginning of year | $</t>
        </is>
      </c>
      <c r="B5" s="7" t="n">
        <v>14.63</v>
      </c>
      <c r="C5" s="7" t="n">
        <v>11.5</v>
      </c>
    </row>
    <row r="6">
      <c r="A6" s="4" t="inlineStr">
        <is>
          <t>Number of units granted during the year | Share</t>
        </is>
      </c>
      <c r="B6" s="5" t="n">
        <v>522231</v>
      </c>
      <c r="C6" s="5" t="n">
        <v>392898</v>
      </c>
    </row>
    <row r="7">
      <c r="A7" s="4" t="inlineStr">
        <is>
          <t>Weighted average exercise price share units granted | $</t>
        </is>
      </c>
      <c r="B7" s="7" t="n">
        <v>15.36</v>
      </c>
      <c r="C7" s="7" t="n">
        <v>17.01</v>
      </c>
    </row>
    <row r="8">
      <c r="A8" s="4" t="inlineStr">
        <is>
          <t>Number of units vested during the year | Share</t>
        </is>
      </c>
      <c r="B8" s="5" t="n">
        <v>-400490</v>
      </c>
      <c r="C8" s="5" t="n">
        <v>-497284</v>
      </c>
    </row>
    <row r="9">
      <c r="A9" s="4" t="inlineStr">
        <is>
          <t>Weighted average exercise price of share units vested | $</t>
        </is>
      </c>
      <c r="B9" s="7" t="n">
        <v>14.99</v>
      </c>
      <c r="C9" s="7" t="n">
        <v>12.42</v>
      </c>
    </row>
    <row r="10">
      <c r="A10" s="4" t="inlineStr">
        <is>
          <t>Number of units forfeited during the year | Share</t>
        </is>
      </c>
      <c r="B10" s="5" t="n">
        <v>-48557</v>
      </c>
      <c r="C10" s="5" t="n">
        <v>-56399</v>
      </c>
    </row>
    <row r="11">
      <c r="A11" s="4" t="inlineStr">
        <is>
          <t>Weighted average exercise price of share units forfeited | $</t>
        </is>
      </c>
      <c r="B11" s="7" t="n">
        <v>14.53</v>
      </c>
      <c r="C11" s="7" t="n">
        <v>14.14</v>
      </c>
    </row>
    <row r="12">
      <c r="A12" s="4" t="inlineStr">
        <is>
          <t>Number of share units, end of year | Share</t>
        </is>
      </c>
      <c r="B12" s="5" t="n">
        <v>570126</v>
      </c>
      <c r="C12" s="5" t="n">
        <v>496942</v>
      </c>
    </row>
    <row r="13">
      <c r="A13" s="4" t="inlineStr">
        <is>
          <t>Weighted average exercise price of share units, end of year | $</t>
        </is>
      </c>
      <c r="B13" s="7" t="n">
        <v>15.06</v>
      </c>
      <c r="C13" s="7" t="n">
        <v>14.6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EXPENSES - Disclosure of expenses (Details) - USD ($) $ in Thousands</t>
        </is>
      </c>
      <c r="B1" s="2" t="inlineStr">
        <is>
          <t>12 Months Ended</t>
        </is>
      </c>
    </row>
    <row r="2">
      <c r="B2" s="2" t="inlineStr">
        <is>
          <t>Dec. 31, 2020</t>
        </is>
      </c>
      <c r="C2" s="2" t="inlineStr">
        <is>
          <t>Dec. 31, 2019</t>
        </is>
      </c>
    </row>
    <row r="3">
      <c r="A3" s="3" t="inlineStr">
        <is>
          <t>Disclosure Of Operating Expenses [Abstract]</t>
        </is>
      </c>
    </row>
    <row r="4">
      <c r="A4" s="4" t="inlineStr">
        <is>
          <t>Office expenses</t>
        </is>
      </c>
      <c r="B4" s="6" t="n">
        <v>1174</v>
      </c>
      <c r="C4" s="6" t="n">
        <v>1286</v>
      </c>
    </row>
    <row r="5">
      <c r="A5" s="4" t="inlineStr">
        <is>
          <t>Travel and entertainment</t>
        </is>
      </c>
      <c r="B5" s="5" t="n">
        <v>721</v>
      </c>
      <c r="C5" s="5" t="n">
        <v>2345</v>
      </c>
    </row>
    <row r="6">
      <c r="A6" s="4" t="inlineStr">
        <is>
          <t>Professional fees</t>
        </is>
      </c>
      <c r="B6" s="5" t="n">
        <v>3536</v>
      </c>
      <c r="C6" s="5" t="n">
        <v>3105</v>
      </c>
    </row>
    <row r="7">
      <c r="A7" s="4" t="inlineStr">
        <is>
          <t>Insurance, bank fees and governance</t>
        </is>
      </c>
      <c r="B7" s="5" t="n">
        <v>1293</v>
      </c>
      <c r="C7" s="5" t="n">
        <v>1258</v>
      </c>
    </row>
    <row r="8">
      <c r="A8" s="4" t="inlineStr">
        <is>
          <t>Operating expenses</t>
        </is>
      </c>
      <c r="B8" s="6" t="n">
        <v>6724</v>
      </c>
      <c r="C8" s="6" t="n">
        <v>799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Narrative) (Details) - USD ($) $ in Thousand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Notional value of forward contracts</t>
        </is>
      </c>
      <c r="B4" s="6" t="n">
        <v>18830</v>
      </c>
      <c r="C4" s="6" t="n">
        <v>19860</v>
      </c>
    </row>
    <row r="5">
      <c r="A5" s="4" t="inlineStr">
        <is>
          <t>Net asset (liability)</t>
        </is>
      </c>
      <c r="B5" s="6" t="n">
        <v>827</v>
      </c>
      <c r="C5" s="5" t="n">
        <v>228</v>
      </c>
    </row>
    <row r="6">
      <c r="A6" s="4" t="inlineStr">
        <is>
          <t>Sensitivity analysis variance, percentage</t>
        </is>
      </c>
      <c r="B6" s="4" t="inlineStr">
        <is>
          <t>10.00%</t>
        </is>
      </c>
    </row>
    <row r="7">
      <c r="A7" s="4" t="inlineStr">
        <is>
          <t>Effect of variance on net income</t>
        </is>
      </c>
      <c r="B7" s="6" t="n">
        <v>985</v>
      </c>
      <c r="C7" s="5" t="n">
        <v>41</v>
      </c>
    </row>
    <row r="8">
      <c r="A8" s="4" t="inlineStr">
        <is>
          <t>CAD [Member]</t>
        </is>
      </c>
    </row>
    <row r="9">
      <c r="A9" s="3" t="inlineStr">
        <is>
          <t>Disclosure of detailed information about financial instruments [line items]</t>
        </is>
      </c>
    </row>
    <row r="10">
      <c r="A10" s="4" t="inlineStr">
        <is>
          <t>Realized foreign exchange gain (loss) reclassified to employment costs</t>
        </is>
      </c>
      <c r="B10" s="6" t="n">
        <v>-384</v>
      </c>
      <c r="C10" s="6" t="n">
        <v>-5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detailed information about aging of accounts receivable (Details) - USD ($) $ in Thousand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Trade accounts receivable</t>
        </is>
      </c>
      <c r="B3" s="6" t="n">
        <v>3728</v>
      </c>
      <c r="C3" s="6" t="n">
        <v>22052</v>
      </c>
    </row>
    <row r="4">
      <c r="A4" s="4" t="inlineStr">
        <is>
          <t>Allowance for doubtful accounts</t>
        </is>
      </c>
      <c r="B4" s="5" t="n">
        <v>-169</v>
      </c>
      <c r="C4" s="5" t="n">
        <v>-188</v>
      </c>
      <c r="D4" s="6" t="n">
        <v>-154</v>
      </c>
    </row>
    <row r="5">
      <c r="A5" s="4" t="inlineStr">
        <is>
          <t>Accounts receivable</t>
        </is>
      </c>
      <c r="B5" s="5" t="n">
        <v>3559</v>
      </c>
      <c r="C5" s="5" t="n">
        <v>21864</v>
      </c>
    </row>
    <row r="6">
      <c r="A6" s="4" t="inlineStr">
        <is>
          <t>Current [Member]</t>
        </is>
      </c>
    </row>
    <row r="7">
      <c r="A7" s="3" t="inlineStr">
        <is>
          <t>Disclosure of detailed information about financial instruments [line items]</t>
        </is>
      </c>
    </row>
    <row r="8">
      <c r="A8" s="4" t="inlineStr">
        <is>
          <t>Trade accounts receivable</t>
        </is>
      </c>
      <c r="B8" s="5" t="n">
        <v>2966</v>
      </c>
      <c r="C8" s="5" t="n">
        <v>8411</v>
      </c>
    </row>
    <row r="9">
      <c r="A9" s="4" t="inlineStr">
        <is>
          <t>Past due 31-60 days [Member]</t>
        </is>
      </c>
    </row>
    <row r="10">
      <c r="A10" s="3" t="inlineStr">
        <is>
          <t>Disclosure of detailed information about financial instruments [line items]</t>
        </is>
      </c>
    </row>
    <row r="11">
      <c r="A11" s="4" t="inlineStr">
        <is>
          <t>Trade accounts receivable</t>
        </is>
      </c>
      <c r="B11" s="5" t="n">
        <v>328</v>
      </c>
      <c r="C11" s="5" t="n">
        <v>1051</v>
      </c>
    </row>
    <row r="12">
      <c r="A12" s="4" t="inlineStr">
        <is>
          <t>Past due 61-90 days [Member]</t>
        </is>
      </c>
    </row>
    <row r="13">
      <c r="A13" s="3" t="inlineStr">
        <is>
          <t>Disclosure of detailed information about financial instruments [line items]</t>
        </is>
      </c>
    </row>
    <row r="14">
      <c r="A14" s="4" t="inlineStr">
        <is>
          <t>Trade accounts receivable</t>
        </is>
      </c>
      <c r="B14" s="5" t="n">
        <v>34</v>
      </c>
      <c r="C14" s="5" t="n">
        <v>352</v>
      </c>
    </row>
    <row r="15">
      <c r="A15" s="4" t="inlineStr">
        <is>
          <t>Past due 91-120 days [Member]</t>
        </is>
      </c>
    </row>
    <row r="16">
      <c r="A16" s="3" t="inlineStr">
        <is>
          <t>Disclosure of detailed information about financial instruments [line items]</t>
        </is>
      </c>
    </row>
    <row r="17">
      <c r="A17" s="4" t="inlineStr">
        <is>
          <t>Trade accounts receivable</t>
        </is>
      </c>
      <c r="B17" s="5" t="n">
        <v>24</v>
      </c>
      <c r="C17" s="5" t="n">
        <v>41</v>
      </c>
    </row>
    <row r="18">
      <c r="A18" s="4" t="inlineStr">
        <is>
          <t>Past due over 120 days [Member]</t>
        </is>
      </c>
    </row>
    <row r="19">
      <c r="A19" s="3" t="inlineStr">
        <is>
          <t>Disclosure of detailed information about financial instruments [line items]</t>
        </is>
      </c>
    </row>
    <row r="20">
      <c r="A20" s="4" t="inlineStr">
        <is>
          <t>Trade accounts receivable</t>
        </is>
      </c>
      <c r="B20" s="6" t="n">
        <v>376</v>
      </c>
      <c r="C20" s="6" t="n">
        <v>121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t>
        </is>
      </c>
      <c r="B1" s="2" t="inlineStr">
        <is>
          <t>12 Months Ended</t>
        </is>
      </c>
    </row>
    <row r="2">
      <c r="B2" s="2" t="inlineStr">
        <is>
          <t>Dec. 31, 2020</t>
        </is>
      </c>
    </row>
    <row r="3">
      <c r="A3" s="3" t="inlineStr">
        <is>
          <t>Description Of Covid 19 [Abstract]</t>
        </is>
      </c>
    </row>
    <row r="4">
      <c r="A4" s="4" t="inlineStr">
        <is>
          <t>COVID-19 [Text Block]</t>
        </is>
      </c>
      <c r="B4" s="4" t="inlineStr">
        <is>
          <t>4. COVID-19 In December 2019, a novel strain of coronavirus, COVID-19, was first detected in Wuhan, China. Throughout the first three months of 2020, COVID-19 spread to other regions around the world, with the World Health Organization declaring the outbreak as a global pandemic on March 11, 2020. Many governments around the world responded to the pandemic by implementing a variety of measures to reduce the spread of COVID-19, including travel restrictions and bans, social distancing measures, quarantine advisories, and the closure of non-essential businesses. As a result of these measures, there has been an unprecedented decline in travel, which has had a significant impact on the Corporation's business. As travel restrictions were more broadly implemented by governments around the world in mid-March 2020, the Corporation started to experience a significant decline in transaction volumes and resulting revenue and gross profit. While each of the operating segments experienced significant transaction declines starting in mid-March 2020 and continued throughout the remainder of 2020, the degree of the declines varied by line of business and product. During the second quarter of 2020, the Corporation determined that the Points Travel CGU was impaired and recorded an impairment charge of $1,798. Based on the facts and circumstances present as at December 31, 2020, it was concluded that there was no impairment for the Loyalty Currency Retailing CGU and Platform Partners CGU. Refer to Note 12. The duration and impact of the COVID-19 pandemic on future periods remains unknown. The COVID-19 pandemic, the measures taken by governments of countries affected and the resulting economic impact may continue to adversely affect the Corporation's financial performance, cash flows and financial position as well as that of its partners in future periods. In response to the COVID-19 pandemic, starting in the second half of March 2020, the Corporation took the following measures to mitigate the impact of the pandemic on the business, preserve cash, and improve the Corporation's overall liquidity:
Paused most hiring activity and, where able, reallocated internal resources to focus on in-year revenue opportunities. Reduced or suspended most discretionary spending, including marketing spend, office expenses and travel related expenditures. Pursued government assistance programs available to the Corporation in the jurisdictions in which the Corporation operates; refer to Note 6. Suspended future share buybacks activity under the Normal Course Issuer Bid ("NCIB"). Paused funding of the RSU plan. As a precautionary measure, drew down from the previously undrawn senior secured credit facility; refer to Note 18. Reduced or suspended capital expenditures. Took advantage of tax relief measures in the jurisdictions in which the Corporation operates, including the deferral of monthly tax installments in Canada and Singapo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detailed information about allowance for doubtful accounts for trade accounts receivable (Details) - USD ($) $ in Thousands</t>
        </is>
      </c>
      <c r="B1" s="2" t="inlineStr">
        <is>
          <t>12 Months Ended</t>
        </is>
      </c>
    </row>
    <row r="2">
      <c r="B2" s="2" t="inlineStr">
        <is>
          <t>Dec. 31, 2020</t>
        </is>
      </c>
      <c r="C2" s="2" t="inlineStr">
        <is>
          <t>Dec. 31, 2019</t>
        </is>
      </c>
    </row>
    <row r="3">
      <c r="A3" s="3" t="inlineStr">
        <is>
          <t>Disclosure of detailed information about financial instruments [abstract]</t>
        </is>
      </c>
    </row>
    <row r="4">
      <c r="A4" s="4" t="inlineStr">
        <is>
          <t>Allowance for doubtful accounts, beginning of year</t>
        </is>
      </c>
      <c r="B4" s="6" t="n">
        <v>188</v>
      </c>
      <c r="C4" s="6" t="n">
        <v>154</v>
      </c>
    </row>
    <row r="5">
      <c r="A5" s="4" t="inlineStr">
        <is>
          <t>(Reversal of) Provision for doubtful accounts</t>
        </is>
      </c>
      <c r="B5" s="5" t="n">
        <v>-13</v>
      </c>
      <c r="C5" s="5" t="n">
        <v>69</v>
      </c>
    </row>
    <row r="6">
      <c r="A6" s="4" t="inlineStr">
        <is>
          <t>Bad debts written off, net of recoveries</t>
        </is>
      </c>
      <c r="B6" s="5" t="n">
        <v>-6</v>
      </c>
      <c r="C6" s="5" t="n">
        <v>-35</v>
      </c>
    </row>
    <row r="7">
      <c r="A7" s="4" t="inlineStr">
        <is>
          <t>Allowance for doubtful accounts, end of year</t>
        </is>
      </c>
      <c r="B7" s="6" t="n">
        <v>169</v>
      </c>
      <c r="C7" s="6" t="n">
        <v>18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detailed information about contractual cash flow maturities (Details) - USD ($) $ in Thousands</t>
        </is>
      </c>
      <c r="B1" s="2" t="inlineStr">
        <is>
          <t>Dec. 31, 2020</t>
        </is>
      </c>
      <c r="C1" s="2" t="inlineStr">
        <is>
          <t>Dec. 31, 2019</t>
        </is>
      </c>
    </row>
    <row r="2">
      <c r="A2" s="3" t="inlineStr">
        <is>
          <t>Disclosure of detailed information about financial instruments [line items]</t>
        </is>
      </c>
    </row>
    <row r="3">
      <c r="A3" s="4" t="inlineStr">
        <is>
          <t>Accounts payable and accrued liabilities</t>
        </is>
      </c>
      <c r="B3" s="6" t="n">
        <v>5766</v>
      </c>
      <c r="C3" s="6" t="n">
        <v>13766</v>
      </c>
    </row>
    <row r="4">
      <c r="A4" s="4" t="inlineStr">
        <is>
          <t>Foreign exchange forward contracts designated as cash flow hedges</t>
        </is>
      </c>
      <c r="B4" s="5" t="n">
        <v>0</v>
      </c>
      <c r="C4" s="5" t="n">
        <v>1</v>
      </c>
    </row>
    <row r="5">
      <c r="A5" s="4" t="inlineStr">
        <is>
          <t>Income taxes payable</t>
        </is>
      </c>
      <c r="B5" s="5" t="n">
        <v>489</v>
      </c>
      <c r="C5" s="5" t="n">
        <v>2326</v>
      </c>
    </row>
    <row r="6">
      <c r="A6" s="4" t="inlineStr">
        <is>
          <t>Payable to loyalty program partners</t>
        </is>
      </c>
      <c r="B6" s="5" t="n">
        <v>50629</v>
      </c>
      <c r="C6" s="5" t="n">
        <v>78270</v>
      </c>
    </row>
    <row r="7">
      <c r="A7" s="4" t="inlineStr">
        <is>
          <t>Long term debt including interest payments</t>
        </is>
      </c>
      <c r="B7" s="5" t="n">
        <v>15522</v>
      </c>
    </row>
    <row r="8">
      <c r="A8" s="4" t="inlineStr">
        <is>
          <t>Financial liabilities</t>
        </is>
      </c>
      <c r="B8" s="5" t="n">
        <v>72406</v>
      </c>
      <c r="C8" s="5" t="n">
        <v>94363</v>
      </c>
    </row>
    <row r="9">
      <c r="A9" s="4" t="inlineStr">
        <is>
          <t>Within 1 year [Member]</t>
        </is>
      </c>
    </row>
    <row r="10">
      <c r="A10" s="3" t="inlineStr">
        <is>
          <t>Disclosure of detailed information about financial instruments [line items]</t>
        </is>
      </c>
    </row>
    <row r="11">
      <c r="A11" s="4" t="inlineStr">
        <is>
          <t>Accounts payable and accrued liabilities</t>
        </is>
      </c>
      <c r="B11" s="5" t="n">
        <v>5766</v>
      </c>
      <c r="C11" s="5" t="n">
        <v>13766</v>
      </c>
    </row>
    <row r="12">
      <c r="A12" s="4" t="inlineStr">
        <is>
          <t>Foreign exchange forward contracts designated as cash flow hedges</t>
        </is>
      </c>
      <c r="C12" s="5" t="n">
        <v>1</v>
      </c>
    </row>
    <row r="13">
      <c r="A13" s="4" t="inlineStr">
        <is>
          <t>Income taxes payable</t>
        </is>
      </c>
      <c r="B13" s="5" t="n">
        <v>489</v>
      </c>
      <c r="C13" s="5" t="n">
        <v>2326</v>
      </c>
    </row>
    <row r="14">
      <c r="A14" s="4" t="inlineStr">
        <is>
          <t>Payable to loyalty program partners</t>
        </is>
      </c>
      <c r="B14" s="5" t="n">
        <v>50629</v>
      </c>
      <c r="C14" s="5" t="n">
        <v>78270</v>
      </c>
    </row>
    <row r="15">
      <c r="A15" s="4" t="inlineStr">
        <is>
          <t>Long term debt including interest payments</t>
        </is>
      </c>
      <c r="B15" s="5" t="n">
        <v>3502</v>
      </c>
    </row>
    <row r="16">
      <c r="A16" s="4" t="inlineStr">
        <is>
          <t>Financial liabilities</t>
        </is>
      </c>
      <c r="B16" s="5" t="n">
        <v>60386</v>
      </c>
      <c r="C16" s="5" t="n">
        <v>94363</v>
      </c>
    </row>
    <row r="17">
      <c r="A17" s="4" t="inlineStr">
        <is>
          <t>1 year to 3 years [Member]</t>
        </is>
      </c>
    </row>
    <row r="18">
      <c r="A18" s="3" t="inlineStr">
        <is>
          <t>Disclosure of detailed information about financial instruments [line items]</t>
        </is>
      </c>
    </row>
    <row r="19">
      <c r="A19" s="4" t="inlineStr">
        <is>
          <t>Accounts payable and accrued liabilities</t>
        </is>
      </c>
      <c r="B19" s="5" t="n">
        <v>0</v>
      </c>
      <c r="C19" s="5" t="n">
        <v>0</v>
      </c>
    </row>
    <row r="20">
      <c r="A20" s="4" t="inlineStr">
        <is>
          <t>Foreign exchange forward contracts designated as cash flow hedges</t>
        </is>
      </c>
      <c r="C20" s="5" t="n">
        <v>0</v>
      </c>
    </row>
    <row r="21">
      <c r="A21" s="4" t="inlineStr">
        <is>
          <t>Income taxes payable</t>
        </is>
      </c>
      <c r="B21" s="5" t="n">
        <v>0</v>
      </c>
      <c r="C21" s="5" t="n">
        <v>0</v>
      </c>
    </row>
    <row r="22">
      <c r="A22" s="4" t="inlineStr">
        <is>
          <t>Payable to loyalty program partners</t>
        </is>
      </c>
      <c r="B22" s="5" t="n">
        <v>0</v>
      </c>
      <c r="C22" s="5" t="n">
        <v>0</v>
      </c>
    </row>
    <row r="23">
      <c r="A23" s="4" t="inlineStr">
        <is>
          <t>Long term debt including interest payments</t>
        </is>
      </c>
      <c r="B23" s="5" t="n">
        <v>12020</v>
      </c>
    </row>
    <row r="24">
      <c r="A24" s="4" t="inlineStr">
        <is>
          <t>Financial liabilities</t>
        </is>
      </c>
      <c r="B24" s="5" t="n">
        <v>12020</v>
      </c>
      <c r="C24" s="5" t="n">
        <v>0</v>
      </c>
    </row>
    <row r="25">
      <c r="A25" s="4" t="inlineStr">
        <is>
          <t>3 years and beyond [Member]</t>
        </is>
      </c>
    </row>
    <row r="26">
      <c r="A26" s="3" t="inlineStr">
        <is>
          <t>Disclosure of detailed information about financial instruments [line items]</t>
        </is>
      </c>
    </row>
    <row r="27">
      <c r="A27" s="4" t="inlineStr">
        <is>
          <t>Accounts payable and accrued liabilities</t>
        </is>
      </c>
      <c r="B27" s="5" t="n">
        <v>0</v>
      </c>
      <c r="C27" s="5" t="n">
        <v>0</v>
      </c>
    </row>
    <row r="28">
      <c r="A28" s="4" t="inlineStr">
        <is>
          <t>Foreign exchange forward contracts designated as cash flow hedges</t>
        </is>
      </c>
      <c r="C28" s="5" t="n">
        <v>0</v>
      </c>
    </row>
    <row r="29">
      <c r="A29" s="4" t="inlineStr">
        <is>
          <t>Income taxes payable</t>
        </is>
      </c>
      <c r="B29" s="5" t="n">
        <v>0</v>
      </c>
      <c r="C29" s="5" t="n">
        <v>0</v>
      </c>
    </row>
    <row r="30">
      <c r="A30" s="4" t="inlineStr">
        <is>
          <t>Payable to loyalty program partners</t>
        </is>
      </c>
      <c r="B30" s="5" t="n">
        <v>0</v>
      </c>
      <c r="C30" s="5" t="n">
        <v>0</v>
      </c>
    </row>
    <row r="31">
      <c r="A31" s="4" t="inlineStr">
        <is>
          <t>Long term debt including interest payments</t>
        </is>
      </c>
      <c r="B31" s="5" t="n">
        <v>0</v>
      </c>
    </row>
    <row r="32">
      <c r="A32" s="4" t="inlineStr">
        <is>
          <t>Financial liabilities</t>
        </is>
      </c>
      <c r="B32" s="5" t="n">
        <v>0</v>
      </c>
      <c r="C32" s="5" t="n">
        <v>0</v>
      </c>
    </row>
    <row r="33">
      <c r="A33" s="4" t="inlineStr">
        <is>
          <t>Gross carrying amount [Member]</t>
        </is>
      </c>
    </row>
    <row r="34">
      <c r="A34" s="3" t="inlineStr">
        <is>
          <t>Disclosure of detailed information about financial instruments [line items]</t>
        </is>
      </c>
    </row>
    <row r="35">
      <c r="A35" s="4" t="inlineStr">
        <is>
          <t>Accounts payable and accrued liabilities</t>
        </is>
      </c>
      <c r="B35" s="5" t="n">
        <v>5766</v>
      </c>
      <c r="C35" s="5" t="n">
        <v>13766</v>
      </c>
    </row>
    <row r="36">
      <c r="A36" s="4" t="inlineStr">
        <is>
          <t>Foreign exchange forward contracts designated as cash flow hedges</t>
        </is>
      </c>
      <c r="C36" s="5" t="n">
        <v>1</v>
      </c>
    </row>
    <row r="37">
      <c r="A37" s="4" t="inlineStr">
        <is>
          <t>Income taxes payable</t>
        </is>
      </c>
      <c r="B37" s="5" t="n">
        <v>489</v>
      </c>
      <c r="C37" s="5" t="n">
        <v>2326</v>
      </c>
    </row>
    <row r="38">
      <c r="A38" s="4" t="inlineStr">
        <is>
          <t>Payable to loyalty program partners</t>
        </is>
      </c>
      <c r="B38" s="5" t="n">
        <v>50629</v>
      </c>
      <c r="C38" s="5" t="n">
        <v>78270</v>
      </c>
    </row>
    <row r="39">
      <c r="A39" s="4" t="inlineStr">
        <is>
          <t>Long term debt including interest payments</t>
        </is>
      </c>
      <c r="B39" s="5" t="n">
        <v>15000</v>
      </c>
    </row>
    <row r="40">
      <c r="A40" s="4" t="inlineStr">
        <is>
          <t>Financial liabilities</t>
        </is>
      </c>
      <c r="B40" s="6" t="n">
        <v>71884</v>
      </c>
      <c r="C40" s="6" t="n">
        <v>943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INANCIAL INSTRUMENTS - Disclosure of detailed information about foreign currency risk (Details) € in Thousands, ¥ in Thousands, £ in Thousands, $ in Thousands, $ in Thousands</t>
        </is>
      </c>
      <c r="B1" s="2" t="inlineStr">
        <is>
          <t>12 Months Ended</t>
        </is>
      </c>
    </row>
    <row r="2">
      <c r="B2" s="2" t="inlineStr">
        <is>
          <t>Dec. 31, 2020CAD ($)Rates</t>
        </is>
      </c>
      <c r="C2" s="2" t="inlineStr">
        <is>
          <t>Dec. 31, 2019CAD ($)Rates</t>
        </is>
      </c>
      <c r="D2" s="2" t="inlineStr">
        <is>
          <t>Dec. 31, 2020EUR (€)</t>
        </is>
      </c>
      <c r="E2" s="2" t="inlineStr">
        <is>
          <t>Dec. 31, 2020GBP (£)</t>
        </is>
      </c>
      <c r="F2" s="2" t="inlineStr">
        <is>
          <t>Dec. 31, 2020JPY (¥)</t>
        </is>
      </c>
      <c r="G2" s="2" t="inlineStr">
        <is>
          <t>Dec. 31, 2020USD ($)</t>
        </is>
      </c>
      <c r="H2" s="2" t="inlineStr">
        <is>
          <t>Dec. 31, 2019EUR (€)</t>
        </is>
      </c>
      <c r="I2" s="2" t="inlineStr">
        <is>
          <t>Dec. 31, 2019GBP (£)</t>
        </is>
      </c>
      <c r="J2" s="2" t="inlineStr">
        <is>
          <t>Dec. 31, 2019JPY (¥)</t>
        </is>
      </c>
      <c r="K2" s="2" t="inlineStr">
        <is>
          <t>Dec. 31, 2019USD ($)</t>
        </is>
      </c>
      <c r="L2" s="2" t="inlineStr">
        <is>
          <t>Dec. 31, 2018USD ($)</t>
        </is>
      </c>
    </row>
    <row r="3">
      <c r="A3" s="3" t="inlineStr">
        <is>
          <t>Financial assets</t>
        </is>
      </c>
    </row>
    <row r="4">
      <c r="A4" s="4" t="inlineStr">
        <is>
          <t>Cash and cash equivalents</t>
        </is>
      </c>
      <c r="G4" s="6" t="n">
        <v>73070</v>
      </c>
      <c r="K4" s="6" t="n">
        <v>69965</v>
      </c>
      <c r="L4" s="6" t="n">
        <v>69131</v>
      </c>
    </row>
    <row r="5">
      <c r="A5" s="4" t="inlineStr">
        <is>
          <t>Accounts receivable</t>
        </is>
      </c>
      <c r="G5" s="5" t="n">
        <v>3559</v>
      </c>
      <c r="K5" s="5" t="n">
        <v>21864</v>
      </c>
    </row>
    <row r="6">
      <c r="A6" s="3" t="inlineStr">
        <is>
          <t>Financial liabilities</t>
        </is>
      </c>
    </row>
    <row r="7">
      <c r="A7" s="4" t="inlineStr">
        <is>
          <t>Accounts payable and accrued liabilities</t>
        </is>
      </c>
      <c r="G7" s="5" t="n">
        <v>5766</v>
      </c>
      <c r="K7" s="5" t="n">
        <v>13766</v>
      </c>
    </row>
    <row r="8">
      <c r="A8" s="4" t="inlineStr">
        <is>
          <t>Income taxes payable</t>
        </is>
      </c>
      <c r="G8" s="5" t="n">
        <v>489</v>
      </c>
      <c r="K8" s="5" t="n">
        <v>2326</v>
      </c>
    </row>
    <row r="9">
      <c r="A9" s="4" t="inlineStr">
        <is>
          <t>Payable to loyalty program partners</t>
        </is>
      </c>
      <c r="G9" s="5" t="n">
        <v>50629</v>
      </c>
      <c r="K9" s="5" t="n">
        <v>78270</v>
      </c>
    </row>
    <row r="10">
      <c r="A10" s="4" t="inlineStr">
        <is>
          <t>Financial liabilities</t>
        </is>
      </c>
      <c r="G10" s="6" t="n">
        <v>72406</v>
      </c>
      <c r="K10" s="6" t="n">
        <v>94363</v>
      </c>
    </row>
    <row r="11">
      <c r="A11" s="4" t="inlineStr">
        <is>
          <t>CAD [Member]</t>
        </is>
      </c>
    </row>
    <row r="12">
      <c r="A12" s="3" t="inlineStr">
        <is>
          <t>Disclosure of detailed information about financial instruments [line items]</t>
        </is>
      </c>
    </row>
    <row r="13">
      <c r="A13" s="4" t="inlineStr">
        <is>
          <t>FX Rates used to translate to USD | Rates</t>
        </is>
      </c>
      <c r="B13" s="9" t="n">
        <v>0.7849</v>
      </c>
      <c r="C13" s="10" t="n">
        <v>0.7675</v>
      </c>
    </row>
    <row r="14">
      <c r="A14" s="3" t="inlineStr">
        <is>
          <t>Financial assets</t>
        </is>
      </c>
    </row>
    <row r="15">
      <c r="A15" s="4" t="inlineStr">
        <is>
          <t>Cash and cash equivalents</t>
        </is>
      </c>
      <c r="B15" s="6" t="n">
        <v>6692</v>
      </c>
      <c r="C15" s="6" t="n">
        <v>3814</v>
      </c>
    </row>
    <row r="16">
      <c r="A16" s="4" t="inlineStr">
        <is>
          <t>Cash held in trust</t>
        </is>
      </c>
      <c r="B16" s="5" t="n">
        <v>357</v>
      </c>
      <c r="C16" s="5" t="n">
        <v>3302</v>
      </c>
    </row>
    <row r="17">
      <c r="A17" s="4" t="inlineStr">
        <is>
          <t>Funds receivable from payment processors</t>
        </is>
      </c>
      <c r="B17" s="5" t="n">
        <v>29</v>
      </c>
      <c r="C17" s="5" t="n">
        <v>422</v>
      </c>
    </row>
    <row r="18">
      <c r="A18" s="4" t="inlineStr">
        <is>
          <t>Accounts receivable</t>
        </is>
      </c>
      <c r="B18" s="5" t="n">
        <v>1428</v>
      </c>
      <c r="C18" s="5" t="n">
        <v>1653</v>
      </c>
    </row>
    <row r="19">
      <c r="A19" s="4" t="inlineStr">
        <is>
          <t>Financial assets</t>
        </is>
      </c>
      <c r="B19" s="5" t="n">
        <v>8506</v>
      </c>
      <c r="C19" s="5" t="n">
        <v>9191</v>
      </c>
    </row>
    <row r="20">
      <c r="A20" s="3" t="inlineStr">
        <is>
          <t>Financial liabilities</t>
        </is>
      </c>
    </row>
    <row r="21">
      <c r="A21" s="4" t="inlineStr">
        <is>
          <t>Accounts payable and accrued liabilities</t>
        </is>
      </c>
      <c r="B21" s="5" t="n">
        <v>3697</v>
      </c>
      <c r="C21" s="5" t="n">
        <v>5239</v>
      </c>
    </row>
    <row r="22">
      <c r="A22" s="4" t="inlineStr">
        <is>
          <t>Payable to loyalty program partners</t>
        </is>
      </c>
      <c r="B22" s="5" t="n">
        <v>476</v>
      </c>
      <c r="C22" s="5" t="n">
        <v>4456</v>
      </c>
    </row>
    <row r="23">
      <c r="A23" s="4" t="inlineStr">
        <is>
          <t>Financial liabilities</t>
        </is>
      </c>
      <c r="B23" s="6" t="n">
        <v>4173</v>
      </c>
      <c r="C23" s="6" t="n">
        <v>9695</v>
      </c>
    </row>
    <row r="24">
      <c r="A24" s="4" t="inlineStr">
        <is>
          <t>GBP [Member]</t>
        </is>
      </c>
    </row>
    <row r="25">
      <c r="A25" s="3" t="inlineStr">
        <is>
          <t>Disclosure of detailed information about financial instruments [line items]</t>
        </is>
      </c>
    </row>
    <row r="26">
      <c r="A26" s="4" t="inlineStr">
        <is>
          <t>FX Rates used to translate to USD | Rates</t>
        </is>
      </c>
      <c r="B26" s="9" t="n">
        <v>1.3663</v>
      </c>
      <c r="C26" s="10" t="n">
        <v>1.3171</v>
      </c>
    </row>
    <row r="27">
      <c r="A27" s="3" t="inlineStr">
        <is>
          <t>Financial assets</t>
        </is>
      </c>
    </row>
    <row r="28">
      <c r="A28" s="4" t="inlineStr">
        <is>
          <t>Cash and cash equivalents | £</t>
        </is>
      </c>
      <c r="E28" s="11" t="n">
        <v>4825</v>
      </c>
      <c r="I28" s="11" t="n">
        <v>4256</v>
      </c>
    </row>
    <row r="29">
      <c r="A29" s="4" t="inlineStr">
        <is>
          <t>Cash held in trust | £</t>
        </is>
      </c>
      <c r="E29" s="5" t="n">
        <v>0</v>
      </c>
      <c r="I29" s="5" t="n">
        <v>0</v>
      </c>
    </row>
    <row r="30">
      <c r="A30" s="4" t="inlineStr">
        <is>
          <t>Funds receivable from payment processors | £</t>
        </is>
      </c>
      <c r="E30" s="5" t="n">
        <v>306</v>
      </c>
      <c r="I30" s="5" t="n">
        <v>862</v>
      </c>
    </row>
    <row r="31">
      <c r="A31" s="4" t="inlineStr">
        <is>
          <t>Accounts receivable | £</t>
        </is>
      </c>
      <c r="E31" s="5" t="n">
        <v>188</v>
      </c>
      <c r="I31" s="5" t="n">
        <v>3129</v>
      </c>
    </row>
    <row r="32">
      <c r="A32" s="4" t="inlineStr">
        <is>
          <t>Financial assets | £</t>
        </is>
      </c>
      <c r="E32" s="5" t="n">
        <v>5319</v>
      </c>
      <c r="I32" s="5" t="n">
        <v>8247</v>
      </c>
    </row>
    <row r="33">
      <c r="A33" s="3" t="inlineStr">
        <is>
          <t>Financial liabilities</t>
        </is>
      </c>
    </row>
    <row r="34">
      <c r="A34" s="4" t="inlineStr">
        <is>
          <t>Accounts payable and accrued liabilities | £</t>
        </is>
      </c>
      <c r="E34" s="5" t="n">
        <v>365</v>
      </c>
      <c r="I34" s="5" t="n">
        <v>3221</v>
      </c>
    </row>
    <row r="35">
      <c r="A35" s="4" t="inlineStr">
        <is>
          <t>Payable to loyalty program partners | £</t>
        </is>
      </c>
      <c r="E35" s="5" t="n">
        <v>2896</v>
      </c>
      <c r="I35" s="5" t="n">
        <v>6111</v>
      </c>
    </row>
    <row r="36">
      <c r="A36" s="4" t="inlineStr">
        <is>
          <t>Financial liabilities | £</t>
        </is>
      </c>
      <c r="E36" s="11" t="n">
        <v>3261</v>
      </c>
      <c r="I36" s="11" t="n">
        <v>9332</v>
      </c>
    </row>
    <row r="37">
      <c r="A37" s="4" t="inlineStr">
        <is>
          <t>EUR [Member]</t>
        </is>
      </c>
    </row>
    <row r="38">
      <c r="A38" s="3" t="inlineStr">
        <is>
          <t>Disclosure of detailed information about financial instruments [line items]</t>
        </is>
      </c>
    </row>
    <row r="39">
      <c r="A39" s="4" t="inlineStr">
        <is>
          <t>FX Rates used to translate to USD | Rates</t>
        </is>
      </c>
      <c r="B39" s="9" t="n">
        <v>1.2278</v>
      </c>
      <c r="C39" s="10" t="n">
        <v>1.1217</v>
      </c>
    </row>
    <row r="40">
      <c r="A40" s="3" t="inlineStr">
        <is>
          <t>Financial assets</t>
        </is>
      </c>
    </row>
    <row r="41">
      <c r="A41" s="4" t="inlineStr">
        <is>
          <t>Cash and cash equivalents | €</t>
        </is>
      </c>
      <c r="D41" s="12" t="n">
        <v>5680</v>
      </c>
      <c r="H41" s="12" t="n">
        <v>2826</v>
      </c>
    </row>
    <row r="42">
      <c r="A42" s="4" t="inlineStr">
        <is>
          <t>Cash held in trust | €</t>
        </is>
      </c>
      <c r="D42" s="5" t="n">
        <v>0</v>
      </c>
      <c r="H42" s="5" t="n">
        <v>0</v>
      </c>
    </row>
    <row r="43">
      <c r="A43" s="4" t="inlineStr">
        <is>
          <t>Funds receivable from payment processors | €</t>
        </is>
      </c>
      <c r="D43" s="5" t="n">
        <v>1070</v>
      </c>
      <c r="H43" s="5" t="n">
        <v>867</v>
      </c>
    </row>
    <row r="44">
      <c r="A44" s="4" t="inlineStr">
        <is>
          <t>Accounts receivable | €</t>
        </is>
      </c>
      <c r="D44" s="5" t="n">
        <v>55</v>
      </c>
      <c r="H44" s="5" t="n">
        <v>859</v>
      </c>
    </row>
    <row r="45">
      <c r="A45" s="4" t="inlineStr">
        <is>
          <t>Financial assets | €</t>
        </is>
      </c>
      <c r="D45" s="5" t="n">
        <v>6805</v>
      </c>
      <c r="H45" s="5" t="n">
        <v>4552</v>
      </c>
    </row>
    <row r="46">
      <c r="A46" s="3" t="inlineStr">
        <is>
          <t>Financial liabilities</t>
        </is>
      </c>
    </row>
    <row r="47">
      <c r="A47" s="4" t="inlineStr">
        <is>
          <t>Accounts payable and accrued liabilities | €</t>
        </is>
      </c>
      <c r="D47" s="5" t="n">
        <v>34</v>
      </c>
      <c r="H47" s="5" t="n">
        <v>102</v>
      </c>
    </row>
    <row r="48">
      <c r="A48" s="4" t="inlineStr">
        <is>
          <t>Payable to loyalty program partners | €</t>
        </is>
      </c>
      <c r="D48" s="5" t="n">
        <v>5114</v>
      </c>
      <c r="H48" s="5" t="n">
        <v>5345</v>
      </c>
    </row>
    <row r="49">
      <c r="A49" s="4" t="inlineStr">
        <is>
          <t>Financial liabilities | €</t>
        </is>
      </c>
      <c r="D49" s="12" t="n">
        <v>5148</v>
      </c>
      <c r="H49" s="12" t="n">
        <v>5447</v>
      </c>
    </row>
    <row r="50">
      <c r="A50" s="4" t="inlineStr">
        <is>
          <t>JPY [Member]</t>
        </is>
      </c>
    </row>
    <row r="51">
      <c r="A51" s="3" t="inlineStr">
        <is>
          <t>Disclosure of detailed information about financial instruments [line items]</t>
        </is>
      </c>
    </row>
    <row r="52">
      <c r="A52" s="4" t="inlineStr">
        <is>
          <t>FX Rates used to translate to USD | Rates</t>
        </is>
      </c>
      <c r="B52" s="13" t="n">
        <v>0.009701</v>
      </c>
      <c r="C52" s="13" t="n">
        <v>0.009213000000000001</v>
      </c>
    </row>
    <row r="53">
      <c r="A53" s="3" t="inlineStr">
        <is>
          <t>Financial assets</t>
        </is>
      </c>
    </row>
    <row r="54">
      <c r="A54" s="4" t="inlineStr">
        <is>
          <t>Cash and cash equivalents | ¥</t>
        </is>
      </c>
      <c r="F54" s="14" t="n">
        <v>67097</v>
      </c>
      <c r="J54" s="14" t="n">
        <v>183018</v>
      </c>
    </row>
    <row r="55">
      <c r="A55" s="4" t="inlineStr">
        <is>
          <t>Cash held in trust | ¥</t>
        </is>
      </c>
      <c r="F55" s="5" t="n">
        <v>0</v>
      </c>
      <c r="J55" s="5" t="n">
        <v>0</v>
      </c>
    </row>
    <row r="56">
      <c r="A56" s="4" t="inlineStr">
        <is>
          <t>Funds receivable from payment processors | ¥</t>
        </is>
      </c>
      <c r="F56" s="5" t="n">
        <v>11482</v>
      </c>
      <c r="J56" s="5" t="n">
        <v>26241</v>
      </c>
    </row>
    <row r="57">
      <c r="A57" s="4" t="inlineStr">
        <is>
          <t>Accounts receivable | ¥</t>
        </is>
      </c>
      <c r="F57" s="5" t="n">
        <v>25497</v>
      </c>
      <c r="J57" s="5" t="n">
        <v>62993</v>
      </c>
    </row>
    <row r="58">
      <c r="A58" s="4" t="inlineStr">
        <is>
          <t>Financial assets | ¥</t>
        </is>
      </c>
      <c r="F58" s="5" t="n">
        <v>104076</v>
      </c>
      <c r="J58" s="5" t="n">
        <v>272252</v>
      </c>
    </row>
    <row r="59">
      <c r="A59" s="3" t="inlineStr">
        <is>
          <t>Financial liabilities</t>
        </is>
      </c>
    </row>
    <row r="60">
      <c r="A60" s="4" t="inlineStr">
        <is>
          <t>Accounts payable and accrued liabilities | ¥</t>
        </is>
      </c>
      <c r="F60" s="5" t="n">
        <v>725</v>
      </c>
      <c r="J60" s="5" t="n">
        <v>8773</v>
      </c>
    </row>
    <row r="61">
      <c r="A61" s="4" t="inlineStr">
        <is>
          <t>Payable to loyalty program partners | ¥</t>
        </is>
      </c>
      <c r="F61" s="5" t="n">
        <v>14058</v>
      </c>
      <c r="J61" s="5" t="n">
        <v>89531</v>
      </c>
    </row>
    <row r="62">
      <c r="A62" s="4" t="inlineStr">
        <is>
          <t>Financial liabilities | ¥</t>
        </is>
      </c>
      <c r="F62" s="14" t="n">
        <v>14783</v>
      </c>
      <c r="J62" s="14" t="n">
        <v>98304</v>
      </c>
    </row>
  </sheetData>
  <mergeCells count="4">
    <mergeCell ref="A1:A2"/>
    <mergeCell ref="B1:C1"/>
    <mergeCell ref="D1:G1"/>
    <mergeCell ref="H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air value measurement (Details) - USD ($) $ in Thousands</t>
        </is>
      </c>
      <c r="B1" s="2" t="inlineStr">
        <is>
          <t>Dec. 31, 2020</t>
        </is>
      </c>
      <c r="C1" s="2" t="inlineStr">
        <is>
          <t>Dec. 31, 2019</t>
        </is>
      </c>
    </row>
    <row r="2">
      <c r="A2" s="3" t="inlineStr">
        <is>
          <t>Disclosure of detailed information about financial instruments [line items]</t>
        </is>
      </c>
    </row>
    <row r="3">
      <c r="A3" s="4" t="inlineStr">
        <is>
          <t>Foreign exchange forward contracts designated as cash flow hedges</t>
        </is>
      </c>
      <c r="B3" s="6" t="n">
        <v>827</v>
      </c>
      <c r="C3" s="6" t="n">
        <v>229</v>
      </c>
    </row>
    <row r="4">
      <c r="A4" s="4" t="inlineStr">
        <is>
          <t>Financial assets and liabilities</t>
        </is>
      </c>
      <c r="B4" s="5" t="n">
        <v>827</v>
      </c>
      <c r="C4" s="5" t="n">
        <v>228</v>
      </c>
    </row>
    <row r="5">
      <c r="A5" s="4" t="inlineStr">
        <is>
          <t>Level 2 [Member]</t>
        </is>
      </c>
    </row>
    <row r="6">
      <c r="A6" s="3" t="inlineStr">
        <is>
          <t>Disclosure of detailed information about financial instruments [line items]</t>
        </is>
      </c>
    </row>
    <row r="7">
      <c r="A7" s="4" t="inlineStr">
        <is>
          <t>Financial assets and liabilities</t>
        </is>
      </c>
      <c r="B7" s="5" t="n">
        <v>827</v>
      </c>
      <c r="C7" s="5" t="n">
        <v>228</v>
      </c>
    </row>
    <row r="8">
      <c r="A8" s="4" t="inlineStr">
        <is>
          <t>Financial assets [Member]</t>
        </is>
      </c>
    </row>
    <row r="9">
      <c r="A9" s="3" t="inlineStr">
        <is>
          <t>Disclosure of detailed information about financial instruments [line items]</t>
        </is>
      </c>
    </row>
    <row r="10">
      <c r="A10" s="4" t="inlineStr">
        <is>
          <t>Foreign exchange forward contracts designated as cash flow hedges</t>
        </is>
      </c>
      <c r="B10" s="5" t="n">
        <v>827</v>
      </c>
      <c r="C10" s="5" t="n">
        <v>229</v>
      </c>
    </row>
    <row r="11">
      <c r="A11" s="4" t="inlineStr">
        <is>
          <t>Financial assets [Member] | Level 2 [Member]</t>
        </is>
      </c>
    </row>
    <row r="12">
      <c r="A12" s="3" t="inlineStr">
        <is>
          <t>Disclosure of detailed information about financial instruments [line items]</t>
        </is>
      </c>
    </row>
    <row r="13">
      <c r="A13" s="4" t="inlineStr">
        <is>
          <t>Foreign exchange forward contracts designated as cash flow hedges</t>
        </is>
      </c>
      <c r="B13" s="6" t="n">
        <v>827</v>
      </c>
      <c r="C13" s="5" t="n">
        <v>229</v>
      </c>
    </row>
    <row r="14">
      <c r="A14" s="4" t="inlineStr">
        <is>
          <t>Financial liabilities [Member]</t>
        </is>
      </c>
    </row>
    <row r="15">
      <c r="A15" s="3" t="inlineStr">
        <is>
          <t>Disclosure of detailed information about financial instruments [line items]</t>
        </is>
      </c>
    </row>
    <row r="16">
      <c r="A16" s="4" t="inlineStr">
        <is>
          <t>Foreign exchange forward contracts designated as cash flow hedges</t>
        </is>
      </c>
      <c r="C16" s="5" t="n">
        <v>-1</v>
      </c>
    </row>
    <row r="17">
      <c r="A17" s="4" t="inlineStr">
        <is>
          <t>Financial liabilities [Member] | Level 2 [Member]</t>
        </is>
      </c>
    </row>
    <row r="18">
      <c r="A18" s="3" t="inlineStr">
        <is>
          <t>Disclosure of detailed information about financial instruments [line items]</t>
        </is>
      </c>
    </row>
    <row r="19">
      <c r="A19" s="4" t="inlineStr">
        <is>
          <t>Foreign exchange forward contracts designated as cash flow hedges</t>
        </is>
      </c>
      <c r="C19"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UARANTEES AND COMMITMENTS - Disclosure of commitments and contingent liabilities (Details) $ in Thousands</t>
        </is>
      </c>
      <c r="B1" s="2" t="inlineStr">
        <is>
          <t>Dec. 31, 2020USD ($)</t>
        </is>
      </c>
    </row>
    <row r="2">
      <c r="A2" s="3" t="inlineStr">
        <is>
          <t>Disclosure of direct cost of revenue [Line items]</t>
        </is>
      </c>
    </row>
    <row r="3">
      <c r="A3" s="4" t="inlineStr">
        <is>
          <t>Direct cost of revenue</t>
        </is>
      </c>
      <c r="B3" s="6" t="n">
        <v>448585</v>
      </c>
    </row>
    <row r="4">
      <c r="A4" s="4" t="inlineStr">
        <is>
          <t>Year 1 [Member]</t>
        </is>
      </c>
    </row>
    <row r="5">
      <c r="A5" s="3" t="inlineStr">
        <is>
          <t>Disclosure of direct cost of revenue [Line items]</t>
        </is>
      </c>
    </row>
    <row r="6">
      <c r="A6" s="4" t="inlineStr">
        <is>
          <t>Direct cost of revenue</t>
        </is>
      </c>
      <c r="B6" s="5" t="n">
        <v>169868</v>
      </c>
    </row>
    <row r="7">
      <c r="A7" s="4" t="inlineStr">
        <is>
          <t>Year 2 [Member]</t>
        </is>
      </c>
    </row>
    <row r="8">
      <c r="A8" s="3" t="inlineStr">
        <is>
          <t>Disclosure of direct cost of revenue [Line items]</t>
        </is>
      </c>
    </row>
    <row r="9">
      <c r="A9" s="4" t="inlineStr">
        <is>
          <t>Direct cost of revenue</t>
        </is>
      </c>
      <c r="B9" s="5" t="n">
        <v>126076</v>
      </c>
    </row>
    <row r="10">
      <c r="A10" s="4" t="inlineStr">
        <is>
          <t>Year 3 [Member]</t>
        </is>
      </c>
    </row>
    <row r="11">
      <c r="A11" s="3" t="inlineStr">
        <is>
          <t>Disclosure of direct cost of revenue [Line items]</t>
        </is>
      </c>
    </row>
    <row r="12">
      <c r="A12" s="4" t="inlineStr">
        <is>
          <t>Direct cost of revenue</t>
        </is>
      </c>
      <c r="B12" s="5" t="n">
        <v>117406</v>
      </c>
    </row>
    <row r="13">
      <c r="A13" s="4" t="inlineStr">
        <is>
          <t>Year 4 [Member]</t>
        </is>
      </c>
    </row>
    <row r="14">
      <c r="A14" s="3" t="inlineStr">
        <is>
          <t>Disclosure of direct cost of revenue [Line items]</t>
        </is>
      </c>
    </row>
    <row r="15">
      <c r="A15" s="4" t="inlineStr">
        <is>
          <t>Direct cost of revenue</t>
        </is>
      </c>
      <c r="B15" s="5" t="n">
        <v>35235</v>
      </c>
    </row>
    <row r="16">
      <c r="A16" s="4" t="inlineStr">
        <is>
          <t>Year 5 and beyond [Member]</t>
        </is>
      </c>
    </row>
    <row r="17">
      <c r="A17" s="3" t="inlineStr">
        <is>
          <t>Disclosure of direct cost of revenue [Line items]</t>
        </is>
      </c>
    </row>
    <row r="18">
      <c r="A18" s="4" t="inlineStr">
        <is>
          <t>Direct cost of revenue</t>
        </is>
      </c>
      <c r="B18"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isclosure of detailed information about non-cash balances related to operations (Details) - USD ($) $ in Thousands</t>
        </is>
      </c>
      <c r="B1" s="2" t="inlineStr">
        <is>
          <t>12 Months Ended</t>
        </is>
      </c>
    </row>
    <row r="2">
      <c r="B2" s="2" t="inlineStr">
        <is>
          <t>Dec. 31, 2020</t>
        </is>
      </c>
      <c r="C2" s="2" t="inlineStr">
        <is>
          <t>Dec. 31, 2019</t>
        </is>
      </c>
    </row>
    <row r="3">
      <c r="A3" s="3" t="inlineStr">
        <is>
          <t>Disclosure Of Supplemental Cash Flow Information [Abstract]</t>
        </is>
      </c>
    </row>
    <row r="4">
      <c r="A4" s="4" t="inlineStr">
        <is>
          <t>Decrease (Increase) in funds receivable from payment processors</t>
        </is>
      </c>
      <c r="B4" s="6" t="n">
        <v>8507</v>
      </c>
      <c r="C4" s="6" t="n">
        <v>-790</v>
      </c>
    </row>
    <row r="5">
      <c r="A5" s="4" t="inlineStr">
        <is>
          <t>Decrease (Increase) in accounts receivable</t>
        </is>
      </c>
      <c r="B5" s="5" t="n">
        <v>18305</v>
      </c>
      <c r="C5" s="5" t="n">
        <v>-12546</v>
      </c>
    </row>
    <row r="6">
      <c r="A6" s="4" t="inlineStr">
        <is>
          <t>(Increase) Decrease in prepaid taxes</t>
        </is>
      </c>
      <c r="B6" s="5" t="n">
        <v>-1566</v>
      </c>
      <c r="C6" s="5" t="n">
        <v>189</v>
      </c>
    </row>
    <row r="7">
      <c r="A7" s="4" t="inlineStr">
        <is>
          <t>(Increase) Decrease in prepaid expenses and other assets</t>
        </is>
      </c>
      <c r="B7" s="5" t="n">
        <v>-1094</v>
      </c>
      <c r="C7" s="5" t="n">
        <v>1356</v>
      </c>
    </row>
    <row r="8">
      <c r="A8" s="4" t="inlineStr">
        <is>
          <t>Decrease (Increase) in other assets</t>
        </is>
      </c>
      <c r="B8" s="5" t="n">
        <v>14</v>
      </c>
      <c r="C8" s="5" t="n">
        <v>-216</v>
      </c>
    </row>
    <row r="9">
      <c r="A9" s="4" t="inlineStr">
        <is>
          <t>(Decrease) Increase in accounts payable and accrued liabilities</t>
        </is>
      </c>
      <c r="B9" s="5" t="n">
        <v>-8031</v>
      </c>
      <c r="C9" s="5" t="n">
        <v>4277</v>
      </c>
    </row>
    <row r="10">
      <c r="A10" s="4" t="inlineStr">
        <is>
          <t>(Decrease) Increase in income taxes payable</t>
        </is>
      </c>
      <c r="B10" s="5" t="n">
        <v>-1837</v>
      </c>
      <c r="C10" s="5" t="n">
        <v>2209</v>
      </c>
    </row>
    <row r="11">
      <c r="A11" s="4" t="inlineStr">
        <is>
          <t>Increase (Decrease) in other liabilities</t>
        </is>
      </c>
      <c r="B11" s="5" t="n">
        <v>12</v>
      </c>
      <c r="C11" s="5" t="n">
        <v>-800</v>
      </c>
    </row>
    <row r="12">
      <c r="A12" s="4" t="inlineStr">
        <is>
          <t>(Decrease) Increase in payable to loyalty program partners</t>
        </is>
      </c>
      <c r="B12" s="5" t="n">
        <v>-27641</v>
      </c>
      <c r="C12" s="5" t="n">
        <v>8521</v>
      </c>
    </row>
    <row r="13">
      <c r="A13" s="4" t="inlineStr">
        <is>
          <t>Total non-cash balances related to operations</t>
        </is>
      </c>
      <c r="B13" s="6" t="n">
        <v>-13331</v>
      </c>
      <c r="C13" s="6" t="n">
        <v>22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isclosure of information about key management personnel (Details) - CAD ($) $ in Thousand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hort-term employee salaries and benefits</t>
        </is>
      </c>
      <c r="B4" s="6" t="n">
        <v>2727</v>
      </c>
      <c r="C4" s="6" t="n">
        <v>2260</v>
      </c>
    </row>
    <row r="5">
      <c r="A5" s="4" t="inlineStr">
        <is>
          <t>Share-based payments</t>
        </is>
      </c>
      <c r="B5" s="5" t="n">
        <v>2572</v>
      </c>
      <c r="C5" s="5" t="n">
        <v>4119</v>
      </c>
    </row>
    <row r="6">
      <c r="A6" s="4" t="inlineStr">
        <is>
          <t>Total compensation</t>
        </is>
      </c>
      <c r="B6" s="6" t="n">
        <v>5299</v>
      </c>
      <c r="C6" s="6" t="n">
        <v>637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PRIOR YEAR TAX REBATE (Narrative) (Details) $ in Thousands</t>
        </is>
      </c>
      <c r="B1" s="2" t="inlineStr">
        <is>
          <t>3 Months Ended</t>
        </is>
      </c>
    </row>
    <row r="2">
      <c r="B2" s="2" t="inlineStr">
        <is>
          <t>Jun. 30, 2019USD ($)</t>
        </is>
      </c>
    </row>
    <row r="3">
      <c r="A3" s="3" t="inlineStr">
        <is>
          <t>Disclosure Of Prior Year Tax Rebate [Abstract]</t>
        </is>
      </c>
    </row>
    <row r="4">
      <c r="A4" s="4" t="inlineStr">
        <is>
          <t>Amount of tax rebate related to prior years, net of fees</t>
        </is>
      </c>
      <c r="B4" s="6" t="n">
        <v>602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10:07Z</dcterms:created>
  <dcterms:modified xmlns:dcterms="http://purl.org/dc/terms/" xmlns:xsi="http://www.w3.org/2001/XMLSchema-instance" xsi:type="dcterms:W3CDTF">2021-03-03T17:10:07Z</dcterms:modified>
</cp:coreProperties>
</file>